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Fina" sheetId="4" r:id="rId4"/>
    <s:sheet name="Consolidated Statements of Fin5" sheetId="5" r:id="rId5"/>
    <s:sheet name="Consolidated Statements of Cash" sheetId="6" r:id="rId6"/>
    <s:sheet name="Basis of Presentation Accountin" sheetId="7" r:id="rId7"/>
    <s:sheet name="Discontinued Operations" sheetId="8" r:id="rId8"/>
    <s:sheet name="Fair Value Measurements and Ris" sheetId="9" r:id="rId9"/>
    <s:sheet name="Other Expense (Income)" sheetId="10" r:id="rId10"/>
    <s:sheet name="Restructuring and Severance (No" sheetId="11" r:id="rId11"/>
    <s:sheet name="Income Taxes" sheetId="12" r:id="rId12"/>
    <s:sheet name="Income Per Share" sheetId="13" r:id="rId13"/>
    <s:sheet name="Comprehensive Income (Loss) (No" sheetId="14" r:id="rId14"/>
    <s:sheet name="Inventories" sheetId="15" r:id="rId15"/>
    <s:sheet name="Debt and Credit Lines" sheetId="16" r:id="rId16"/>
    <s:sheet name="Share-Based Employee Compensati" sheetId="17" r:id="rId17"/>
    <s:sheet name="Contingencies and Commitments" sheetId="18" r:id="rId18"/>
    <s:sheet name="Employee Benefit Plans" sheetId="19" r:id="rId19"/>
    <s:sheet name="Business Segment Information" sheetId="20" r:id="rId20"/>
    <s:sheet name="Separate Financial Information " sheetId="21" r:id="rId21"/>
    <s:sheet name="Treasury Stock Purchases (Notes" sheetId="22" r:id="rId22"/>
    <s:sheet name="Acquisitions (Notes)" sheetId="23" r:id="rId23"/>
    <s:sheet name="Basis of Presentation Use of Es" sheetId="24" r:id="rId24"/>
    <s:sheet name="Basis of Presentation Significa" sheetId="25" r:id="rId25"/>
    <s:sheet name="Basis of Presentation Descripti" sheetId="26" r:id="rId26"/>
    <s:sheet name="Basis of Presentation Subsequen" sheetId="27" r:id="rId27"/>
    <s:sheet name="Basis of Presentation Account28" sheetId="28" r:id="rId28"/>
    <s:sheet name="Fair Value Measurements and R29" sheetId="29" r:id="rId29"/>
    <s:sheet name="Other Expense (Income) (Tables)" sheetId="30" r:id="rId30"/>
    <s:sheet name="Restructuring and Severance (Ta" sheetId="31" r:id="rId31"/>
    <s:sheet name="Restructuring and Severance Sch" sheetId="32" r:id="rId32"/>
    <s:sheet name="Income Per Share (Tables)" sheetId="33" r:id="rId33"/>
    <s:sheet name="Comprehensive Income (Loss) (Ta" sheetId="34" r:id="rId34"/>
    <s:sheet name="Inventories (Tables)" sheetId="35" r:id="rId35"/>
    <s:sheet name="Debt and Credit Lines (Tables)" sheetId="36" r:id="rId36"/>
    <s:sheet name="Employee Benefit Plans (Tables)" sheetId="37" r:id="rId37"/>
    <s:sheet name="Business Segment Information (T" sheetId="38" r:id="rId38"/>
    <s:sheet name="Separate Financial Informatio39" sheetId="39" r:id="rId39"/>
    <s:sheet name="Basis of Presentation - Additio" sheetId="40" r:id="rId40"/>
    <s:sheet name="Discontinued Operations Discont" sheetId="41" r:id="rId41"/>
    <s:sheet name="Fair Value Measurements and R42" sheetId="42" r:id="rId42"/>
    <s:sheet name="Other Expense (Income) Other In" sheetId="43" r:id="rId43"/>
    <s:sheet name="Restructuring and Severance (De" sheetId="44" r:id="rId44"/>
    <s:sheet name="Income Taxes - Additional Infor" sheetId="45" r:id="rId45"/>
    <s:sheet name="Income Per Share - Computation " sheetId="46" r:id="rId46"/>
    <s:sheet name="Income Per Share - Additional I" sheetId="47" r:id="rId47"/>
    <s:sheet name="Income Per Share Weighted avera" sheetId="48" r:id="rId48"/>
    <s:sheet name="Comprehensive Income (Loss) (De" sheetId="49" r:id="rId49"/>
    <s:sheet name="Inventories - Additional Inform" sheetId="50" r:id="rId50"/>
    <s:sheet name="Inventories - Net Inventories (" sheetId="51" r:id="rId51"/>
    <s:sheet name="Debt and Credit Lines Debt and " sheetId="52" r:id="rId52"/>
    <s:sheet name="Debt and Credit Lines Debt an53" sheetId="53" r:id="rId53"/>
    <s:sheet name="Debt and Credit Lines - Additio" sheetId="54" r:id="rId54"/>
    <s:sheet name="Debt and Credit Lines - Long-Te" sheetId="55" r:id="rId55"/>
    <s:sheet name="Debt and Credit Lines - Long-56" sheetId="56" r:id="rId56"/>
    <s:sheet name="Debt and Credit Lines Debt an57" sheetId="57" r:id="rId57"/>
    <s:sheet name="Share-Based Employee Compensa58" sheetId="58" r:id="rId58"/>
    <s:sheet name="Employee Benefit Plans - Compon" sheetId="59" r:id="rId59"/>
    <s:sheet name="Employee Benefit Plans - Additi" sheetId="60" r:id="rId60"/>
    <s:sheet name="Employee Benefit Plans Defined " sheetId="61" r:id="rId61"/>
    <s:sheet name="Business Segment Information - " sheetId="62" r:id="rId62"/>
    <s:sheet name="Business Segment Information 63" sheetId="63" r:id="rId63"/>
    <s:sheet name="Separate Financial Informatio64" sheetId="64" r:id="rId64"/>
    <s:sheet name="Condensed Consolidating Stateme" sheetId="65" r:id="rId65"/>
    <s:sheet name="Separate Financial Informatio66" sheetId="66" r:id="rId66"/>
    <s:sheet name="Condensed Consolidating State67" sheetId="67" r:id="rId67"/>
    <s:sheet name="Condensed Consolidating State68" sheetId="68" r:id="rId68"/>
    <s:sheet name="Treasury Stock Purchases (Detai" sheetId="69" r:id="rId69"/>
    <s:sheet name="Acquisitions (Details)" sheetId="70" r:id="rId70"/>
    <s:sheet name="Business Acquisitions (Details)" sheetId="71" r:id="rId71"/>
  </s:sheets>
  <s:definedNames/>
  <s:calcPr calcId="124519" calcMode="auto" fullCalcOnLoad="1"/>
</s:workbook>
</file>

<file path=xl/sharedStrings.xml><?xml version="1.0" encoding="utf-8"?>
<sst xmlns="http://schemas.openxmlformats.org/spreadsheetml/2006/main" uniqueCount="626">
  <si>
    <t>Document and Entity Information - Aug. 31, 2015 - shares</t>
  </si>
  <si>
    <t>Total</t>
  </si>
  <si>
    <t>Document Documentand Entity Information [Abstract]</t>
  </si>
  <si>
    <t>Document Type</t>
  </si>
  <si>
    <t>10-Q</t>
  </si>
  <si>
    <t>Amendment Flag</t>
  </si>
  <si>
    <t>false</t>
  </si>
  <si>
    <t>Document Period End Date</t>
  </si>
  <si>
    <t>Aug. 31,
		2015</t>
  </si>
  <si>
    <t>Document Fiscal Year Focus</t>
  </si>
  <si>
    <t>Document Fiscal Period Focus</t>
  </si>
  <si>
    <t>Q3</t>
  </si>
  <si>
    <t>Current Fiscal Year End Date</t>
  </si>
  <si>
    <t>--11-30</t>
  </si>
  <si>
    <t>Trading Symbol</t>
  </si>
  <si>
    <t>OMN</t>
  </si>
  <si>
    <t>Entity Registrant Name</t>
  </si>
  <si>
    <t>OMNOVA SOLUTIONS INC</t>
  </si>
  <si>
    <t>Entity Central Index Key</t>
  </si>
  <si>
    <t>Entity Filer Category</t>
  </si>
  <si>
    <t>Accelerated Filer</t>
  </si>
  <si>
    <t>Entity Common Stock, Shares Outstanding</t>
  </si>
  <si>
    <t>Consolidated Statements of Operations - Entity [Domain] - USD ($) shares in Millions, $ in Millions</t>
  </si>
  <si>
    <t>3 Months Ended</t>
  </si>
  <si>
    <t>9 Months Ended</t>
  </si>
  <si>
    <t>Aug. 31, 2015</t>
  </si>
  <si>
    <t>Aug. 31, 2014</t>
  </si>
  <si>
    <t>Net Sales</t>
  </si>
  <si>
    <t>Cost of products sold</t>
  </si>
  <si>
    <t>Gross Profit</t>
  </si>
  <si>
    <t>Selling, general and administrative</t>
  </si>
  <si>
    <t>Depreciation and amortization</t>
  </si>
  <si>
    <t>Asset Impairment Charges</t>
  </si>
  <si>
    <t>Gain (Loss) on Disposition of Property Plant Equipment</t>
  </si>
  <si>
    <t>Restructuring and severance</t>
  </si>
  <si>
    <t>Interest Expense</t>
  </si>
  <si>
    <t>Business Combination, Integration Related Costs</t>
  </si>
  <si>
    <t>Other (income) expense, net</t>
  </si>
  <si>
    <t>Operating Expenses, Total</t>
  </si>
  <si>
    <t>Income (Loss) From Continuing Operations Before Income Taxes</t>
  </si>
  <si>
    <t>Income tax (benefit) expense</t>
  </si>
  <si>
    <t>Income From Continuing Operations</t>
  </si>
  <si>
    <t>Discontinued operations:</t>
  </si>
  <si>
    <t>Discontinued Operation, Income (Loss) from Discontinued Operation, before Income Tax</t>
  </si>
  <si>
    <t>Tax (benefit) effect</t>
  </si>
  <si>
    <t>(Loss) income from discontinued operations</t>
  </si>
  <si>
    <t>Net (Loss) Income</t>
  </si>
  <si>
    <t>Basic</t>
  </si>
  <si>
    <t>Basic income from continuing operations per share</t>
  </si>
  <si>
    <t>Basic income (loss) from discontinued operations per share</t>
  </si>
  <si>
    <t>Basic Net Income Per Share</t>
  </si>
  <si>
    <t>Diluted</t>
  </si>
  <si>
    <t>Diluted income (loss) from discontinued operations per share</t>
  </si>
  <si>
    <t>Diluted Net Income Per Share</t>
  </si>
  <si>
    <t>Weighted Average Number of Shares Outstanding, Including Participating Shares, Basic</t>
  </si>
  <si>
    <t>Weighted-average common shares outstanding - assuming dilution</t>
  </si>
  <si>
    <t>Consolidated Statements of Comprehensive Income Statement - USD ($) $ in Millions</t>
  </si>
  <si>
    <t>Foreign currency translations:</t>
  </si>
  <si>
    <t>Unrealized net change during the period</t>
  </si>
  <si>
    <t>Adjustment for Long-term Intercompany Transactions, Gross of Tax</t>
  </si>
  <si>
    <t>Tax effect</t>
  </si>
  <si>
    <t>Foreign currency translations, net of tax</t>
  </si>
  <si>
    <t>Actuarial net (loss) gain:</t>
  </si>
  <si>
    <t>Other Comprehensive Income (Loss), Reclassification, Pension and Other Postretirement Benefit Plans, Net Gain (Loss) Recognized in Net Periodic Benefit Cost, before Tax</t>
  </si>
  <si>
    <t>Prior service cost:</t>
  </si>
  <si>
    <t>Amortization of prior service costs included in net period pension expense</t>
  </si>
  <si>
    <t>Tax effect in defined benefit plans</t>
  </si>
  <si>
    <t>Other Comprehensive Income (Loss), Reclassification, Pension and Other Postretirement Benefit Plans, Net of Tax</t>
  </si>
  <si>
    <t>Other comprehensive income , net of tax</t>
  </si>
  <si>
    <t>Comprehensive (Loss) Income</t>
  </si>
  <si>
    <t>Consolidated Statements of Financial Position - USD ($) $ in Millions</t>
  </si>
  <si>
    <t>Nov. 30, 2014</t>
  </si>
  <si>
    <t>Current Assets</t>
  </si>
  <si>
    <t>Cash and cash equivalents</t>
  </si>
  <si>
    <t>Accounts receivable, net</t>
  </si>
  <si>
    <t>Inventories</t>
  </si>
  <si>
    <t>Prepaid Expense and Other</t>
  </si>
  <si>
    <t>Deferred income taxes - current</t>
  </si>
  <si>
    <t>Total Current Assets</t>
  </si>
  <si>
    <t>Property, plant and equipment, net</t>
  </si>
  <si>
    <t>Trademarks and other intangible assets, net</t>
  </si>
  <si>
    <t>Goodwill</t>
  </si>
  <si>
    <t>Deferred income taxes - non-current</t>
  </si>
  <si>
    <t>Deferred financing fees</t>
  </si>
  <si>
    <t>Other Assets, Noncurrent</t>
  </si>
  <si>
    <t>Total Assets</t>
  </si>
  <si>
    <t>Current Liabilities</t>
  </si>
  <si>
    <t>Amounts due to banks</t>
  </si>
  <si>
    <t>Accounts payable</t>
  </si>
  <si>
    <t>Accrued payroll and personal property taxes</t>
  </si>
  <si>
    <t>Employee benefit obligations</t>
  </si>
  <si>
    <t>Accrued interest</t>
  </si>
  <si>
    <t>Other current liabilities</t>
  </si>
  <si>
    <t>Total Current Liabilities</t>
  </si>
  <si>
    <t>Senior notes</t>
  </si>
  <si>
    <t>Long-term debt - other</t>
  </si>
  <si>
    <t>Postretirement benefits other than pensions</t>
  </si>
  <si>
    <t>Pension liabilities</t>
  </si>
  <si>
    <t>Other liabilities</t>
  </si>
  <si>
    <t>Total Liabilities</t>
  </si>
  <si>
    <t>Shareholders' Equity</t>
  </si>
  <si>
    <t>Preference stock - $1.00 par value; 15 million shares authorized; none outstanding</t>
  </si>
  <si>
    <t>Common stock - $0.10 par value; 135 million shares authorized, 48.3 million shares issued as of August 31, 2015 and November 30, 2014, respectively</t>
  </si>
  <si>
    <t>Additional contributed capital</t>
  </si>
  <si>
    <t>Retained deficit</t>
  </si>
  <si>
    <t>Treasury stock at cost; 2.5 million and 1.0 million shares at August 31, 2015 and November 30, 2014, respectively</t>
  </si>
  <si>
    <t>Accumulated Other Comprehensive Income (Loss), Net of Tax</t>
  </si>
  <si>
    <t>Total Shareholders' Equity</t>
  </si>
  <si>
    <t>Total Liabilities and Shareholders' Equity</t>
  </si>
  <si>
    <t>Consolidated Statements of Financial Position (Parenthetical) - $ / shares</t>
  </si>
  <si>
    <t>Statement of Financial Position [Abstract]</t>
  </si>
  <si>
    <t>Preferred stock, par value</t>
  </si>
  <si>
    <t>Preferred stock, shares authorized</t>
  </si>
  <si>
    <t>Preferred stock, outstanding</t>
  </si>
  <si>
    <t>Common stock, par value</t>
  </si>
  <si>
    <t>Common stock, shares authorized</t>
  </si>
  <si>
    <t>Common stock, shares issued</t>
  </si>
  <si>
    <t>Treasury stock, shares</t>
  </si>
  <si>
    <t>Consolidated Statements of Cash Flows - USD ($) $ in Millions</t>
  </si>
  <si>
    <t>Payments to Acquire Businesses, Gross</t>
  </si>
  <si>
    <t>Other</t>
  </si>
  <si>
    <t>Operating Activities</t>
  </si>
  <si>
    <t>Adjustments to reconcile net income to net cash (used in) provided by operating activities:</t>
  </si>
  <si>
    <t>Loss (Gain) on disposal of fixed assets</t>
  </si>
  <si>
    <t>Impairment of long-lived assets</t>
  </si>
  <si>
    <t>Amortization of deferred financing fees</t>
  </si>
  <si>
    <t>Non-cash stock compensation expense</t>
  </si>
  <si>
    <t>Provision for doubtful accounts</t>
  </si>
  <si>
    <t>Provision for obsolete inventories</t>
  </si>
  <si>
    <t>Changes in operating assets and liabilities:</t>
  </si>
  <si>
    <t>Accounts receivable</t>
  </si>
  <si>
    <t>Other current assets</t>
  </si>
  <si>
    <t>Current liabilities</t>
  </si>
  <si>
    <t>Other non-current assets</t>
  </si>
  <si>
    <t>Other non-current liabilities</t>
  </si>
  <si>
    <t>Contributions to defined benefit plan</t>
  </si>
  <si>
    <t>Net Cash Provided By (Used In) Operating Activities</t>
  </si>
  <si>
    <t>Investing Activities</t>
  </si>
  <si>
    <t>Capital expenditures</t>
  </si>
  <si>
    <t>Proceeds from Collection of Notes Receivable</t>
  </si>
  <si>
    <t>Net Cash Provided By (Used In) Investing Activities</t>
  </si>
  <si>
    <t>Financing Activities</t>
  </si>
  <si>
    <t>Repayment of debt obligations</t>
  </si>
  <si>
    <t>Short-term debt borrowings</t>
  </si>
  <si>
    <t>Short-term debt payments</t>
  </si>
  <si>
    <t>Payments received from exercise of stock options</t>
  </si>
  <si>
    <t>Cash paid for treasury shares</t>
  </si>
  <si>
    <t>Net Cash (Used In) Provided By Financing Activities</t>
  </si>
  <si>
    <t>Effect of exchange rate changes on cash</t>
  </si>
  <si>
    <t>Net Increase (Decrease) In Cash And Cash Equivalents</t>
  </si>
  <si>
    <t>Cash And Cash Equivalents At End Of Period</t>
  </si>
  <si>
    <t>Cash paid for:</t>
  </si>
  <si>
    <t>Interest</t>
  </si>
  <si>
    <t>Income taxes</t>
  </si>
  <si>
    <t>Basis of Presentation Accounting Policies (Notes)</t>
  </si>
  <si>
    <t>Accounting Policies [Abstract]</t>
  </si>
  <si>
    <t>Business Description and Accounting Policies</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statements should be read in conjunction with the financial statements and notes thereto included in the OMNOVA Solutions Inc. (“OMNOVA Solutions” or the “Company”) Annual Report on Form 10-K for the year ended November 30, 2014 , previously filed with the Securities and Exchange Commission (“SEC”). The financial statements as of August 31, 2015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 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 The consolidation method is followed to report investments in subsidiaries. The accompanying consolidated financial statements include the accounts of the Company and its wholly-owned subsidiaries. Inter-company accounts and transactions are eliminated during the consolidation process of these accounts. A detailed description of the Company’s significant accounting policies and management judgments is located in the audited consolidated financial statements for the year ended November 30, 2014 , included in the Company’s Form 10-K filed with the SEC. 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 located manufacturing, technical and other facilities in North America, Europe, China, Thailand and India to service the broad customer base. OMNOVA operates two business segments: Performance Chemicals and Engineered Surfaces . Performance Chemicals –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ices, resins, binders, adhesives, specialty rubbers, antioxidants, hollow plastic pigment and elastomeric modifiers which are used in specialty coatings, carpet, paper, nonwovens, construction, oil and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 The Performance Chemicals segment consists of two product lines. The Performance Materials product line encompasses products that have applications in the paper, paperboard, carpet, tire cord and specialty rubber and antioxidants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fabric bonding to rubber in tire and belting applications. Specialty Rubber and antioxidants are used to improve processibility, stabilization and appearance to industrial rubbers goods. The Specialty Chemicals product line encompasses products that have Note A – Basis of Presentation (Continued) applications for specialty coatings, nonwovens (such as disposable hygiene products, engine filters, roofing mat, scrub pads), construction, oil and gas drilling, completion and production, adhesives, tape, floor care, textiles, graphic arts, elastomeric modifiers and various other specialty applications. During the second quarter of 2015, the Performance Chemical segment realigned certain product groupings to better optimize and integrate cross-functional business team structures in order to support business growth. This resulted in an increase in sales of $47.3 million and $132.9 million to the Performance Materials product line for the three months and nine months ended August 31, 2014, respectively, with a corresponding decrease to the Specialty Chemicals product line. All prior period amounts have been restated to conform with current presentation. Engineered Surfaces – The Engineered Surfaces segment develops, designs, produces, and markets a broad line of functional and decorative surfacing products, including coated fabrics, laminates, and industrial films. These products are used in numerous applications, including commercial building refurbishment, remodeling and new construction, kitchen and bath cabinets, transportation including automotive, truck, bus and other mass transit, marine and motorcycle, recreational vehicles and manufactured housing, flooring, home furnishings, retail display fixtures, commercial and residential furniture, commercial appliances, banners, tents, and ceiling tiles. 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nd automotive OEM and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film applications. Subsequent Events – The Company has evaluated subsequent events from the date on the balance sheet through the date that these financial statements are being filed with the SEC. No material events or transactions have occurred during this subsequent event reporting period, which required recognition or disclosure in the financial statements. Accounting Standards Adopted in 2015 In July 2013, the FASB issued ASU No. 2013-11, “Presentation of an Unrecognized Tax Benefit When a Net Operating Loss Carryforward, a Similar Tax Loss, or a Tax Credit Carryforward Exists,” which amends Accounting Standards Codification (ASC) 740, “Income Taxes.” This ASU provides guidance on the financial statement presentation of an unrecognized tax benefit, as either a reduction of a deferred tax asset or as a liability, when a net operating loss carryforward, similar tax loss, or a tax credit carryforward exists. This ASU was effective for the Company December 1, 2014. The adoption of this ASU did not have a material impact on the Company's financial position, results of operations or cash flows. Accounting Standards Not Yet Adopted In April 2014, the FASB issued ASU No. 2014-08, "Presentation of Financial Statements and Property, Plant, and Equipment," which revises what qualifies as a discontinued operation and changes the criteria for determining which disposals can be presented as discontinued operations and modifies related disclosure requirements. This ASU will be effective for the Company for applicable transactions occurring after December 1, 2015. The Company will prospectively apply the guidance to applicable transactions. In May 2014, the FASB issued ASU No.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December 1, 2018. The Company is in the process of determining what impact, if any, the adoption of this ASU will have on its financial position, results of operations and cash flows. In January 2015, the FASB issued ASU No. 2015-01, "Income Statement—Extraordinary and Unusual Items (Subtopic 225-20)," which eliminates from GAAP the concept of extraordinary items.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doption of this ASU is not expected to have a material impact on the Company's financial position, results of operations or cash flows. In February 2015, the FASB issued ASU No. 2015-02, “Consolidation (Topic 810): Amendments to the Consolidation Analysis”, which eliminates the deferral of FAS 167 and makes changes to both the variable interest model and the voting model. These changes will require re-evaluation of certain entities for consolidation and will require the Company to revise its documentation regarding the consolidation or de-consolidation of such entities. This ASU is effective for fiscal years, and Note A – Basis of Presentation (Continued) interim periods within those years, beginning after December 15, 2015, and is to be applied retrospectively, with early adoption permitted. The Company is currently evaluating the potential impact of the new standard on its financial statements. In April 2015, the FASB issued 2015-03, "Simplifying the Presentation of Debt Issuance Costs," which expands upon the guidance on the presentation of debt issuance costs. The guidance requires that debt issuance costs related to a recognized debt liability be presented in the balance sheet as a direct deduction from the carrying amount of the debt liability, consistent with debt discounts. This guidance requires retrospective application and is effective for fiscal years beginning after December 15, 2015 and for interim periods within those fiscal years, with early adoption permitted. The Company is currently evaluating the impact of the adoption of this guidance on the Consolidated Financial Statements. In April 2015, the FASB issued ASU No. 2015-04, "Customer’s Accounting for Fees Paid in a Cloud Computing Arrangement," which identifies and determines whether a cloud computing arrangement contains a software license that should be accounted for as internal-use software. If a cloud computing arrangement does not contain a software license, it should be accounted for as a service contract. This guidance is effective for fiscal years beginning after December 15, 2015 and for interim periods within those fiscal years, with early adoption permitted. The Company is currently evaluating the impact of the adoption of this guidance on the Consolidated Financial Statements. In July 2015, the FASB issued ASU No. 2015-11, "Inventory (Topic 330): Simplifying the Measurement of Inventory," which applies to inventory that is measured using first-in, first-out ("FIFO") or average cost. As proscribed in this updat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update is effective for annual and interim periods beginning after December 15, 2016, and should be applied prospectively with early adoption permitted at the beginning of an interim or annual reporting period. The Company is currently evaluating the impact of the adoption of this guidance on the Consolidated Financial Statements.</t>
  </si>
  <si>
    <t>Discontinued Operations</t>
  </si>
  <si>
    <t>Discontinued Operations and Disposal Groups [Abstract]</t>
  </si>
  <si>
    <t>Discontinued Operations The Company sold its commercial wallcovering businesses during the first half of 2012 to J. Josephson, Inc., a private commercial wallcovering producer based in New Jersey, United States. As a result of extensive negotiations, during May 2015, J. Josephson Inc. agreed to reimburse the Company for a 2014 settlement claim paid by the Company to one of its former wallcovering customers. The Company recognized a gain of $0.9 million , net of tax, which is included in results for discontinued operations for the second quarter of 2015.</t>
  </si>
  <si>
    <t>Fair Value Measurements and Risk</t>
  </si>
  <si>
    <t>Fair Value Disclosures [Abstract]</t>
  </si>
  <si>
    <t>Fair Value Measurments and Risk</t>
  </si>
  <si>
    <t>Fair Value Measurements and Risk Financial Risk Management Objectives and Policies The Company is exposed primarily to credit, interest rate, and currency exchange rate risks, which arise in the normal course of business. Credit Risk Credit risk is the potential financial loss resulting from the failure of a customer or counterparty to settle its financial and contractual obligations with the Company as and when they fall due. The primary credit risk for the Company is its accounts receivable and notes receivable, which are generally unsecured. The Company has established credit limits for customers and monitors their balances to mitigate its risk of loss. Concentrations of credit risk with respect to accounts receivable are generally limited due to the wide variety of customers and markets using the Company's products. There was no single customer who represented more than 10% of the Company’s net trade receivables at August 31, 2015 or greater than 10% of consolidated net sales during the first nine months of 2015 . The Company's note receivable has a notional amount of $3.8 million . The note receivable is recognized at fair value using discounted cash flows associated with the note receivable. The notional amount of $3.8 million at August 31, 2015 and November 30, 2014 approximates the fair value of the note receivable giving consideration to the stated interest rate of the note and the issuers' credit risk. Interest Rate Risk The Company’s exposure to the risk of changes in market interest rates relates primarily to the Company’s $200 million Term Loan B (balance of $190.5 million at August 31, 2015 ) and various foreign subsidiary borrowings, which bear interest at variable rates, approximating market interest rates. The Term Loan B has a LIBOR floor of 1.25% , which eliminates the variability in interest rate changes as long as LIBOR is under 1.25% . Note C – Fair Value Measurements and Risk (continued) Foreign Currency Risk The Company incurs foreign currency risk on sales and purchases denominated in other than the functional currency. The currencies giving rise to this risk are primarily the Euro, Chinese Yuan, Thai Baht, Great Britain Pound Sterling, and Indian Rupee. Foreign currency exchange contracts are occasionally used by the Company to manage risks from the change in exchange rates on cash payments by the Company's foreign subsidiaries. These forward contracts are used on a continuing basis for periods of less than one year, consistent with the underlying hedged transactions. Hedging limits the impact of foreign exchange rate movements on the Company’s operating results. These contracts are not designated as hedging instruments and changes in fair value of these instruments are recognized in earnings immediately. There were no outstanding foreign exchange contracts on August 31, 2015 or November 30, 2014 . Derivative Instruments The Company recognizes the fair value of qualifying derivative instruments as either an asset or a liability within its statement of financial position. For a cash flow hedge, the fair value of the effective portion of the derivative is recognized as an asset or liability with a corresponding amount in Accumulated Other Comprehensive Income (Loss) (“AOCI”). Amounts in AOCI are recognized in earnings when the underlying hedged transaction is recognized in earnings. Ineffectiveness, if any, is measured by comparing the present value of the cumulative change in the expected future cash flows of the derivative to the present value of the cumulative change in the expected future cash flows of the related instrument. Any ineffective portion of a cash flow hedge is recognized in earnings immediately. For derivative instruments not designated as hedges, the change in fair value of the derivative is recognized in earnings each reporting period. The Company does not enter into derivative instruments for trading or speculative purposes. Fair Value Measurements Assets and liabilities that are within the provisions of Accounting Standards Codification (ASC) 820 are recorded at fair value using market and income valuation approaches considering the Company’s and counterparty’s credit risk. The Company uses the market approach and the income approach to value assets and liabilities as appropriate. The following financial assets and liabilities are measured and presented at fair value on a recurring basis as of August 31, 2015 and November 30, 2014: Fair Value Measurements - August 31, 2015 (Dollars in millions) Fair Value Level 1 Level 2 Level 3 Financial Assets Note receivable $ 3.8 $ — $ — $ 3.8 Total Assets $ 3.8 $ — $ — $ 3.8 Fair Value Measurements - November 30, 2014 (Dollars in millions) Fair Value Level 1 Level 2 Level 3 Financial Assets Note receivable $ 3.8 $ — $ — $ 3.8 Total Assets $ 3.8 $ — $ — $ 3.8 The fair value of the note receivable is based on estimated future cash flows associated with the note, as well as a consideration of the credit risk of the issuer and other unobservable inputs for similar assets, and accordingly, is classified as a Level 3 input. There were no transfers into or out of Level 3 during the first nine months of 2015 or 2014 . Note C – Fair Value Measurements and Risk (continued) The fair value of the Company’s Senior Unsecured Notes and Term Loan at August 31, 2015 approximated $391.9 million , which is higher than their carrying value of $390.5 million as a result of prevailing market rates on the Company’s debt. The carrying value of amounts due banks approximates fair value due to their short-term nature. The fair value of the Senior Unsecured Notes and Term Loan is based on market price information and is measured using the last available trade on a secondary market in each respective period and therefore is considered a Level 2 measurement. The fair value is not indicative of the amount that the Company would have to pay to redeem these instruments since they are infrequently traded and are not callable at this value. The fair value of the Company's capital lease obligation approximates its carrying amount based on estimated borrowing rates to discount the cash flows to their present value.</t>
  </si>
  <si>
    <t>Other Expense (Income)</t>
  </si>
  <si>
    <t>Other Income and Expenses [Abstract]</t>
  </si>
  <si>
    <t>Other Expense (Income), Net The following table sets forth the major components of other expense (income): Three Months Ended August 31, Nine Months Ended (Dollars in millions) 2015 2014 2015 2014 Shareholder activist costs $ — $ — $ 1.9 $ — Operational improvement costs 1.6 — 4.5 — Environmental remediation — — .2 — Gain on foreign currency transactions (.3 ) .3 (1.2 ) (.2 ) Gain on settlement of note receivable — — — (.7 ) Licensing and royalty revenue — (.1 ) — (.4 ) Gain on sale of scrap (.3 ) (.4 ) (.9 ) (1.2 ) Other bank fees and interest expense .2 .2 .7 .9 Interest income (.2 ) (.2 ) (.5 ) (.7 ) Other non-income taxes .3 .2 .8 .9 Other (.1 ) .4 (.6 ) (.2 ) Total $ 1.2 $ .4 $ 4.9 $ (1.6 )</t>
  </si>
  <si>
    <t>Restructuring and Severance (Notes)</t>
  </si>
  <si>
    <t>Restructuring and Related Activities [Abstract]</t>
  </si>
  <si>
    <t>Restructuring and Related Activities Disclosure</t>
  </si>
  <si>
    <t>Restructuring and Severance The following table is a summary of restructuring and severance charges for the third quarters and the first nine months of 2015 and 2014 , respectively: Three Months Ended August 31, Nine Months Ended (Dollars in millions) 2015 2014 2015 2014 Severance Expense $ 3.2 $ — $ 4.3 $ .6 Closure Costs .2 — .2 .2 Total $ 3.4 $ — $ 4.5 $ .8 During the third quarter of 2015, the Engineered Surfaces and Performance Chemicals segments and Corporate recognized restructuring and severance costs related to continuing operations of $0.2 million , $3.1 million and $0.1 million , respectively, related to workforce reduction and facility closure actions. During the first nine months of 2015, the Engineered Surfaces and Performance Chemicals segments and Corporate recognized restructuring and severance costs related to continuing operations of $0.8 million , $3.6 million and $0.1 million , respectively, related to workforce reduction and facility closure actions. During the first nine months of 2014, the Engineered Surfaces and Performance Chemicals segments each recognized restructuring and severance costs of $0.4 million , primarily relating to facility closure costs and workforce reduction actions. Note E - Restructuring and Severance (continued) The following table summarizes the Company's liabilities related to restructuring and severance activities: November 30, 2014 2015 August 31, 2015 (Dollars in millions) Provision Payments (Dollars in millions) Performance Chemicals $ — $ 3.6 $ 2.0 $ 1.6 Engineered Surfaces .1 .8 .5 .4 Corporate — .1 — .1 Total $ .1 $ 4.5 $ 2.5 $ 2.1 The Company expects to incur future costs related to its restructuring activities, as processes are continually evaluated to enhance the efficiency and cost effectiveness of its operations, and to ensure competitiveness across its businesses and across geographic areas. Future costs are expected to include costs related to closed facilities and restructuring plan implementation costs and these will be recognized as incurred.</t>
  </si>
  <si>
    <t>Income Taxes</t>
  </si>
  <si>
    <t>Income Tax Disclosure [Abstract]</t>
  </si>
  <si>
    <t>Income Taxes The Company recorded an income tax benefit of $0.5 million and expense of $0.3 million for the third quarters of 2015 and 2014 , respectively, and income tax benefit of $1.1 million and expense of $2.8 million for the nine months ended August 31, 2015 and 2014, respectively. The Company’s first nine months of 2015 effective tax rate benefit of 122.2% was higher than its U.S. federal statutory rate primarily due to the reversal of a prior tax reserve during the first quarter of 2015, along with the pre-tax loss in the first nine months of 2015. The effective tax rate for the third quarter of 2015 was 500.0% benefit compared to 14.3% expense in the third quarter of 2014. The increase in the effective tax rate benefit for the third quarter of 2015 as compared to 2014 results from a changing mix of jurisdictional income, whereby the income in the U.S. compared to worldwide income is reduced in 2015 resulting in an overall tax benefit. This reduction primarily relates to expected restructuring and other costs to be incurred in the U.S. during 2015, which are directly related to the manufacturing footprint initiative and SG&amp;A initiatives. There were no unrecognized tax positions as of August 31, 2015 . The total unrecognized tax benefits were $0.6 million at November 30, 2014 . The reduction was due to a lapse of the statute of limitations. Of the $0.6 million unrecognized tax benefit reversed during the first nine months of 2015 , the entire amount impacted the Company's effective tax rate. Interest and penalties related to unrecognized tax benefits are recorded as a component of income tax expense. There were no interest and penalties recognized in the statement of financial position as of August 31, 2015 . The total amount of interest and penalties recognized in the statement of financial position was $0.4 million at November 30, 2014 . During the first nine months of 2015 , the Company recognized $0.4 million of benefit related to interest and penalties due to a lapse of statute of limitations. During the first nine months of 2014, the Company recognized no interest and penalty expense. As of both, August 31, 2015 and November 30, 2014 , the Company had approximately $115.8 million of U.S. federal net operating loss carryforwards ("NOLCs"), $113.9 million of state and local NOLCs, $0.2 million of foreign tax credit carryforwards and $0.2 million of AMT credit carryforwards. The $113.9 million of state and local NOLCs have a realizable deferred tax asset value of $5.0 million . The majority of the federal, state and local NOLCs expire in tax years 2021 through 2034, while the foreign tax credit carryforwards expire between tax years 2015 and 2022. As of November 30, 2014 , the Company had approximately $37.4 million of foreign NOLCs of which $27.3 million have an indefinite carryforward period. Of the $27.3 million foreign NOLCs, which have an indefinite carryforward period, $27.3 million have a valuation allowance provided against them as the Company does not anticipate utilizing these carryforwards. With limited exceptions, the Company is no longer open to audit by the Internal Revenue Service and various states and foreign taxing jurisdictions for years prior to 2010.</t>
  </si>
  <si>
    <t>Income Per Share</t>
  </si>
  <si>
    <t>Earnings Per Share [Abstract]</t>
  </si>
  <si>
    <t xml:space="preserve"> Income Per Share The Company presents both basic and diluted earnings per share (“EPS”) amounts. Basic EPS is calculated by dividing net income by the weighted average number of common shares outstanding during the reporting period. Diluted EPS is calculated by dividing net income by the weighted average number of common shares and common equivalent shares outstanding during the reporting period that are calculated using the treasury stock method for stock-based awards. The treasury stock method assumes that the Company uses the proceeds from the exercise of awards to repurchase common stock at the average market price during the period. The following table sets forth the computation of earnings per common share and fully diluted earnings per common share: Three Months Ended August 31, Nine Months Ended 2015 2014 2015 2014 Numerator Income from continuing operations $ .4 $ 1.8 $ .2 $ 7.0 Income (loss) from discontinued operations, net of tax — — .9 (.6 ) Net income $ .4 $ 1.8 $ 1.1 $ 6.4 Denominator (shares in millions) Denominator for basic earnings per share - weighted average shares outstanding 45.2 46.4 45.7 46.3 Effect of dilutive securities .6 .5 .5 .6 Denominator for dilutive earnings per share - adjusted weighted average shares and assumed conversions 45.8 46.9 46.2 46.9 Basic and Diluted Income (Loss) Per Share Income from continuing operations $ .01 $ .04 $ — $ .15 Income (loss) from discontinued operations, net of tax — — .02 (.01 ) Net income $ .01 $ .04 $ .02 $ .14 The following table reconciles the weighted average common shares used in the basic and diluted earnings per share disclosures to the total weighted-average shares outstanding (in millions): Three Months Ended August 31, Nine Months Ended 2015 2014 2015 2014 Weighted-average common shares outstanding - basic 45.2 46.4 45.7 46.3 Dilutive effect of stock options and restricted shares .6 .5 .5 .6 Total weighted-average shares outstanding—assuming dilution 45.8 46.9 46.2 46.9 During the third quarters and first nine months of 2015 or 2014, respectively, there were no anti-dilutive shares related to share-based incentive compensation that were excluded from the computation of dilutive weighted-average shares outstanding as they would have had an anti-dilutive effect.</t>
  </si>
  <si>
    <t>Comprehensive Income (Loss) (Notes)</t>
  </si>
  <si>
    <t>Accumulated Other Comprehensive Income (Loss) [Line Items]</t>
  </si>
  <si>
    <t>Comprehensive Income (Loss) Note</t>
  </si>
  <si>
    <t>Comprehensive (Loss) Income The following tables reflect the changes in the components of accumulated other comprehensive loss for the three and nine months ended August 31, 2015 and 2014 , respectively: Three months ended August 31, 2015 and 2014 Foreign Currency Items Defined Benefit Plans Accumulated Other Comprehensive Loss Balance - May 31, 2015 $ (22.3 ) $ (117.3 ) $ (139.6 ) Other comprehensive (loss) income before reclassifications (4.1 ) — (4.1 ) Amounts reclassified from accumulated other comprehensive income (loss) — .7 .7 Balance - August 31, 2015 $ (26.4 ) $ (116.6 ) $ (143.0 ) Foreign Currency Items Defined Benefit Plans Accumulated Other Comprehensive Loss Balance - May 31, 2014 $ — $ (88.1 ) $ (88.1 ) Other comprehensive (loss) income before reclassifications (4.5 ) — (4.5 ) Amounts reclassified from accumulated other comprehensive income (loss) — .5 .5 Balance - August 31, 2014 $ (4.5 ) $ (87.6 ) $ (92.1 ) Nine months ended August 31, 2015 and 2014 Foreign Currency Items Defined Benefit Plans Accumulated Other Comprehensive Loss Balance - November 30, 2014 $ (10.3 ) $ (118.5 ) $ (128.8 ) Other comprehensive (loss) income before reclassifications (16.1 ) — (16.1 ) Amounts reclassified from accumulated other comprehensive income (loss) — 1.9 1.9 Balance - August 31, 2015 $ (26.4 ) $ (116.6 ) $ (143.0 ) Foreign Currency Items Defined Benefit Plans Accumulated Other Comprehensive Loss Balance - November 30, 2013 $ .2 $ (88.8 ) $ (88.6 ) Other comprehensive (loss) income before reclassifications (4.7 ) — (4.7 ) Amounts reclassified from accumulated other comprehensive income (loss) — 1.2 1.2 Balance - August 31, 2014 $ (4.5 ) $ (87.6 ) $ (92.1 )</t>
  </si>
  <si>
    <t>Inventory Disclosure [Abstract]</t>
  </si>
  <si>
    <t>Inventories Inventories are stated at the lower of cost or market value. Certain U.S. inventories are valued using the last-in, first-out (“LIFO”) method and represented approximately $59.0 million , or 51.0% , and $62.0 million , or 51.4% , of inventories at August 31, 2015 and November 30, 2014 , respectively. The remaining portion of inventories (which are located outside of the U.S.) are valued using costing methods that approximate the first-in, first-out (“FIFO”) or average cost methods. Interim LIFO calculations are based on management’s estimates of expected year-end inventory levels and costs and are subject to final year-end LIFO inventory valuations. Inventory costs include material, labor, and overhead. Inventories, net, consisted of the following: (Dollars in millions) August 31, 2015 November 30, 2014 Raw materials and supplies $ 37.5 $ 41.7 Work-in-process 6.5 6.6 Finished products 71.7 72.5 Acquired cost of inventories 115.7 120.8 Excess of acquired cost over LIFO cost (14.7 ) (20.5 ) Obsolescence reserves (7.6 ) (7.6 ) Net Inventories $ 93.4 $ 92.7</t>
  </si>
  <si>
    <t>Debt and Credit Lines</t>
  </si>
  <si>
    <t>Debt Disclosure [Abstract]</t>
  </si>
  <si>
    <t>Debt and Credit Lines Amounts due to banks within the next twelve months consist of the following debt obligations: (Dollars in millions) August 31, 2015 November 30, 2014 Capital lease obligations $ .4 $ .4 $200 million Term Loan B – current portion (interest at 4.25%) 2.0 2.0 Foreign subsidiaries borrowings (interest at 10.0% - 12.9%) 1.0 3.2 Total $ 3.4 $ 5.6 The Company has borrowing facilities at certain of its foreign subsidiaries in India and Thailand, which consist of working capital credit lines and facilities for the issuance of letters of credit. Borrowings by foreign subsidiaries are unsecured and totaled $1.0 million at August 31, 2015 and $3.2 million at November 30, 2014 . As of August 31, 2015 , total borrowing capacity for foreign working capital credit lines and letters of credit was $19.3 million , of which $1.0 million was utilized as borrowings and $2.7 million was utilized as issued letters of credit. These letters of credit support commitments made in the ordinary course of business. The Company’s long-term debt consists of the following: (Dollars in millions) August 31, 2015 November 30, 2014 $200 million Term Loan B (interest at 4.25%) $ 190.5 $ 192.0 Senior Unsecured Notes (interest at 7.875%) 200.0 200.0 Capital lease obligations 17.3 17.6 Senior Revolving Credit Facility (interest at 1.95%) — — 407.8 409.6 Less: current portion (2.4 ) (2.4 ) Unamortized original issue discount (.6 ) (.8 ) Total Long-Term Debt, net of current portion $ 404.8 $ 406.4 Senior Unsecured Notes The Senior Unsecured Notes ("Senior Notes") have a face value of $200 million with a 7.875% interest rate, which is payable semi-annually. The Senior Notes mature on November 1, 2018 and are unsecured. The Company may redeem the outstanding Senior Notes anytime after October 31, 2014 at a premium above par, subject to certain restrictions. The Senior Notes are fully and unconditionally and jointly and severally guaranteed on a senior, unsecured basis by all of OMNOVA Note J – Debt and Credit Lines (continued) Solutions Inc.’s existing and future material U.S. subsidiaries that from time to time guarantee obligations under the Company’s Senior Notes. Term Loan The Company also has a $200 million Term Loan (“Term Loan”) (balance of $190.5 million on August 31, 2015 ). The Term Loan matures on May 31, 2018 . The Term Loan is secured by all real property, plant, and equipment of the Company's U.S. facilities and guaranteed by the material U.S. subsidiaries of the Company. The Term Loan carries a variable interest rate based on, at the Company’s option, either a eurodollar rate or a base rate, in each case plus an applicable margin. The eurodollar rate is a periodic fixed rate equal to the London InterBank Offered Rate (“LIBOR”) subject to a floor of 1.25% . The applicable margin for the eurodollar rate is 3.0% . The base interest rate is a fluctuating rate equal to the higher of (i) the Prime Rate, (ii) the sum of the Federal Funds Effective Rate plus 0.50% , or (iii) the one-month eurodollar rate plus 1.0% . The applicable margin for the base rate is 2.0% . Annual principal payments consist of $2.0 million , due in quarterly installments, and potential annual excess free cash flow payments as defined in the Term Loan agreement, with any remaining balance to be paid on May 31, 2018 . The Company does not expect to make any annual excess free cash flow payments during 2015 . The Company can prepay any amount at anytime without penalty upon proper notice and subject to a minimum dollar requirement. Prepayments will be applied towards any required annual excess free cash flow payment. Additionally, the Term Loan provides for additional borrowings of the greater of $75 million or an amount based on a senior secured leverage ratio, as defined in the Term Loan, provided that certain requirements are met. The Term Loan contains affirmative and negative covenants, including limitations on additional debt, certain investments and acquisitions outside of the Company’s line of business. The Term Loan requires the Company to maintain an initial senior secured net leverage ratio of less than 3.25 to 1, which decreases annually by 25 basis points through December 1, 2014 and then remains at 2.5 to 1 thereafter. The Company is in compliance with this covenant with a senior secured net leverage ratio of 1.3 to 1 at August 31, 2015 . The Company’s EBITDA, as defined in the Term Loan for covenant purposes, was $81.3 million for the last twelve months ended August 31, 2015 , which provided a cushion of approximately $38.8 million for covenant measurement purposes. The Company issued the Term Loan at a discount of $2.0 million , receiving cash of $198 million . This original issue discount is reflected as a reduction of debt outstanding and is being amortized over the respective term of the debt as a non-cash component of interest expense. Senior Revolving Credit Facility The Company also has a Senior Secured Revolving Credit Facility (“Facility”) with a potential availability of $100 million , which can be further increased up to $150 million subject to additional borrowing base assets and lender approval. The Facility matures December 9, 2017 . The Facility is secured by U.S. accounts receivable, inventory (collectively the “Eligible Borrowing Base”) and intangible assets. Availability under the Facility will fluctuate depending on the Eligible Borrowing Base and is determined by applying customary advance rates to the Eligible Borrowing Base. The Facility includes a $15 million sublimit for the issuance of commercial and standby letters of credit and a $10 million sublimit for swingline loans. Outstanding letters of credit on August 31, 2015 were $0.4 million . The Facility contains affirmative and negative covenants, similar to the Term Loan,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 as defined in the agreement. Average excess availability is defined as the average daily amount available for borrowing under the Facility during the Company’s fiscal quarter. The Company was in compliance with this requirement as the average excess availability did not fall below $25 million during the third quarter of 2015 and averaged $69.5 million . 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0.50% . The eurodollar rate is a periodic fixed rate equal to LIBOR. Applicable margins are based on the Company’s average daily excess availability during the previous fiscal quarter. If average excess availability is greater than or equal to $50 million , the applicable margin will be 1.75% on eurodollar loans and 0.75% on base rate borrowings. If average excess availability is greater than or equal to $25 million but less than $50 million , the applicable margin will be 2.0% on eurodollar loans and 1.0% on base rate borrowings. If average excess availability is less than $25 million , the applicable margin will be 2.25% on eurodollar loans and 1.25% on base rate borrowings. The commitment fee for unused credit lines will be 0.25% if outstanding borrowings on the Facility are greater than or equal to 50% of the maximum revolver amount and 0.375% if outstanding borrowings are less than 50% of the maximum revolver amount. At August 31, 2015 , there were no amounts borrowed under the Facility, letters of credit outstanding under the Facility were $0.4 million and the amount available for borrowing under the Facility was $63.8 million . Note J – Debt and Credit Lines (continued) The weighted-average interest rate on the Company’s debt was 6.05% and 6.29% during the third quarters of 2015 and 2014 , respectively. Capital Lease Obligations At August 31, 2015 , the Company had assets under capital leases totaling $17.3 million , which is included in building and land. The following is a schedule by year of future minimum lease payments for this capital lease together with the present value of the net minimum lease payments as of August 31, 2015 . Year Ending November 30: (Dollars in millions) 2015 $ .3 2016 1.2 2017 1.4 2018 1.5 2019 1.5 Thereafter 21.0 Total minimum lease payments 26.9 Less: Amount representing estimated executory costs (.7 ) Net minimum lease payments 26.2 Less: Amount representing interest (8.9 ) Present value of minimum lease payments $ 17.3 Deferred Financing Fees Deferred financing costs and original issue discounts incurred in connection with the issuance of the Company's debt are being amortized over the respective terms of the underlying debt, including any amendments. Total amortization expense of deferred financing costs and original issue discounts was $0.5 million and $0.6 million for the third quarters of 2015 and 2014 , and $1.7 million and $1.8 million for the first nine months of 2015 and 2014 , respectively.</t>
  </si>
  <si>
    <t>Share-Based Employee Compensation</t>
  </si>
  <si>
    <t>Disclosure of Compensation Related Costs, Share-based Payments [Abstract]</t>
  </si>
  <si>
    <t>Share-Based Employee Compensation The OMNOVA Solutions Third Amended and Restated 1999 Equity and Performance Incentive Plan (the “Plan”) permits the Company to grant to officers, key employees and non-employee directors of the Company, incentives directly linked to the price of OMNOVA Solutions’ common shares. The Plan, by virtue of the three amendments approved by shareholders since the original plan was approved in 1999, authorizes up to 9.6 million Company common shares in the aggregate for (a) awards of options to purchase Company common shares, (b) performance shares and performance units, (c) restricted shares, (d) deferred shares, or (e) appreciation rights. Shares used may be either newly issued shares or treasury shares or both. As of August 31, 2015 , approximately 2.0 million Company common shares remained available for grants under the Plan. All options granted under the Plan have been granted at exercise prices equal to the market value of the Company’s common shares on the date of grant. Additionally, the Plan provides that the term of any option granted under the Plan may not exceed 10 years . Share-based compensation is measured at the grant date, based on the calculated fair value of the award, and is recognized as an expense over the requisite service period (generally the vesting period). For options, the fair value calculation is estimated using a Black-Scholes based option valuation model. For restricted share grants, the fair value is equal to the market price of the Company’s common shares on the date of grant. Estimates of fair value are not intended to predict actual future events or the value ultimately realized by employees who receive equity awards, and subsequent events are not indicative of the reasonableness of the original estimates of fair value made by the Company. During the first nine months of 2015 , no share options were issued, expired, or forfeited and 2,500 share options were exercised. During the first nine months of 2015 , 325,350 restricted shares were issued, 327,050 restricted shares vested and 41,850 shares were forfeited. Compensation expense for all share-based payments included in general and administrative expense was $3.5 million and $4.3 million for the first nine months of 2015 and 2014 , respectively. Note K – Share-Based Employee Compensation (continued) As of August 31, 2015 , there was $3.8 million of unrecognized compensation cost related to non-vested share-based compensation arrangements. Cash received from exercised options was less than $0.1 million during the first nine months of 2015 .</t>
  </si>
  <si>
    <t>Contingencies and Commitments</t>
  </si>
  <si>
    <t>Commitments and Contingencies Disclosure [Abstract]</t>
  </si>
  <si>
    <t>Contingencies From time to time, the Company is subject to various claims, proceedings, and lawsuits related to products, services, contracts, employment, environmental, safety, intellectual property, and other matters. The ultimate resolution of such claims, proceedings, and lawsuits is inherently unpredictable and, as a result, the Company’s estimates of liability, if any, are subject to change. Actual results may materially differ from the Company’s estimates and an unfavorable resolution of any matter could have a material adverse effect on the financial condition, results of operations, and/or cash flows of the Company. However, subject to the above and taking into account such amounts, if any, as are accrued from time to time on the Company’s balance sheet, the Company does not believe, based on the information currently available to it, that the ultimate resolution of these matters will have a material effect on the consolidated financial condition, results of operations or cash flows of the Company.</t>
  </si>
  <si>
    <t>Employee Benefit Plans</t>
  </si>
  <si>
    <t>Compensation and Retirement Disclosure [Abstract]</t>
  </si>
  <si>
    <t>Pension and Other Postretirement Benefits Disclosure</t>
  </si>
  <si>
    <t>Employee Benefit Plans The Company maintains a number of defined benefit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U.S. non-qualified pension plan for certain key employees and certain foreign plans. Future service benefits are frozen for all participants under the Company's U.S. defined benefit plan. All benefits earned by affected employees through the effective dates have become fully vested with the affected employees eligible to receive benefits upon retirement, as described in the Plan document. The following table sets forth the components of net periodic benefit costs for the Company’s retirement programs: (Dollars in millions) Pension Plans Health Care Plans Three months ended August 31, 2015 and 2014 2015 2014 2015 2014 Service costs $ .4 $ .4 $ — $ — Interest costs 3.3 3.3 .1 .1 Expected return on plan assets (3.9 ) (3.7 ) — — Amortization of net actuarial loss (gain) 1.4 1.1 (.3 ) (.1 ) Amortization of prior service credits — — — (.3 ) Net periodic cost (benefit) $ 1.2 $ 1.1 $ (.2 ) $ (.3 ) Pension Plans Health Care Plans Nine months ended August 31, 2015 and 2014 2015 2014 2015 2014 Service costs $ 1.2 $ 1.2 $ — $ — Interest costs 9.7 10.0 .3 .4 Expected return on plan assets (11.5 ) (11.3 ) — — Amortization of net actuarial loss (gain) 4.1 3.4 (.9 ) (.3 ) Amortization of prior service credits — — — (1.1 ) Net periodic cost (benefit) $ 3.5 $ 3.3 $ (.6 ) $ (1.0 ) The Company expects to contribute approximately $4.7 million to its pension plan trusts during fiscal 2015 . Contributions made during the first nine months of 2015 were $4.5 million . The Company also sponsors a defined contribution 401(k) plan. Participation in this plan is voluntary and is available to substantially all U.S. salaried employees and to certain groups of U.S. hourly employees. Company contributions to this plan are based on either a percentage of employee contributions or on a specified percentage of employee pay based on the provisions of the applicable collective bargaining agreement. Company contributions are made in cash. Expense for this plan was $0.4 million and $1.7 million for the third quarter and the first nine months of 2015 and $0.7 million and $2.2 million for the third quarter and the first nine months of 2014 , respectively.</t>
  </si>
  <si>
    <t>Business Segment Information</t>
  </si>
  <si>
    <t>Segment Reporting [Abstract]</t>
  </si>
  <si>
    <t>Business Segment Information The Company’s two operating segments were determined based on products and services provided. Accounting policies of the segments are the same as the Company’s accounting policies. The Company’s two operating segments are Performance Chemicals and Engineered Surfaces. The Company’s operating segments are strategic business units that offer different products and services. They are managed separately based on fundamental differences in their operations, technology, and marketing strategies. During the second quarter of 2015, the Performance Chemical segment realigned certain product groupings to better optimize and integrate cross-functional business team structures in order to support business growth. This resulted in an increase in sales of $47.3 million and $132.9 million to the Performance Materials product line for the three months and nine months ended August 31, 2014, respectively, with a corresponding decrease to the Specialty Chemicals product line. All prior period amounts have been restated to conform with current presentation. Segment operating profit represents net sales less applicable costs, expenses and provisions for restructuring and severance costs, asset write-offs, and other items. However, management excludes restructuring and severance costs, asset write-offs, and other items when evaluating the results and allocating resources to the segments. Segment operating profit excludes unallocated corporate headquarters expenses, provisions for corporate headquarters, corporate restructuring and severance, interest expense, and income taxes. Corporate headquarters expense includes the cost of providing and maintaining the corporate headquarters functions (including salaries, rent, travel, and entertainment expenses), depreciation, utility costs, outside services, and Board of Directors costs. The accounting policies for reportable segments are the same as those for the consolidated Company. For the three month period ending August 31, 2015 , revenues from a single customer represented approximately 13% of Performance Chemicals revenues. Additional information regarding the Company's segments is included in the Company's consolidated financial statements included in the Company's Annual Report on Form 10-K for the year ended November 30, 2014 . The following table sets forth a summary of operations by segment and a reconciliation of segment sales to consolidated sales and segment operating profit to consolidated (loss) income from continuing operations before income taxes. Three Months Ended August 31, Nine Months Ended (Dollars in millions) 2015 2014 2015 2014 Net Sales Performance Chemicals Performance Materials $ 83.0 $ 110.4 $ 252.9 $ 319.1 Specialty Chemicals 70.6 80.1 214.1 246.0 Total Performance Chemicals $ 153.6 $ 190.5 $ 467.0 $ 565.1 Engineered Surfaces Coated Fabrics $ 21.7 $ 25.0 $ 65.9 $ 74.3 Laminates and Performance Films 35.6 36.6 105.1 105.2 Total Engineered Surfaces 57.3 61.6 171.0 179.5 Inter-segment sales — — — (.2 ) Total Net Sales $ 210.9 $ 252.1 $ 638.0 $ 744.4 Segment Operating Profit Performance Chemicals $ 7.5 $ 11.2 $ 27.4 $ 37.1 Engineered Surfaces 5.2 3.9 14.2 12.2 Total Segment Operating Profit 12.7 15.1 41.6 49.3 Interest expense (6.8 ) (7.8 ) (20.5 ) (23.2 ) Corporate expense (6.0 ) (5.2 ) (18.7 ) (16.3 ) Shareholder activist costs — — (1.9 ) — Operational improvement costs — — (.4 ) — Asset impairment — — (.6 ) — Acquisition and integration costs — — (.4 ) — (Loss) Income From Continuing Operations Before Income Taxes $ (.1 ) $ 2.1 $ (.9 ) $ 9.8</t>
  </si>
  <si>
    <t>Separate Financial Information of Subsidiary Guarantors of Indebtedness</t>
  </si>
  <si>
    <t>Guarantor and Nonguarantor Statements [Abstract]</t>
  </si>
  <si>
    <t>Separate Financial Information of Subsidiary Guarantors of Indebtedness The $200 million Senior Notes are fully and unconditionally and jointly and severally guaranteed on a senior unsecured basis by all of OMNOVA Solutions Inc.’s existing and future 100% owned domestic subsidiaries that from time to time guarantee obligations under the Company’s Senior Notes, with certain exceptions (the “Guarantors”). Current Guarantor subsidiaries include Decorative Products Thailand Inc. and OMNOVA Wallcovering (U.S.A.) Inc. Presented below are the condensed financial statements of OMNOVA Solutions as borrower, its combined Guarantor subsidiaries and its combined non-Guarantor subsidiaries. The income (loss) of the Company’s subsidiary Guarantors and non-Guarantors in these Condensed Consolidating Statements of Operations are presented under the equity method for purposes of this disclosure only. Note P – Separate Financial Information of Subsidiary Guarantors of Indebtedness (continued) Condensed Consolidating Statements of Operations for the Three Months Ended August 31, 2015 (Dollars in millions) OMNOVA Solutions (Parent) Guarantor Subsidiaries Non- Guarantor Subsidiaries Eliminations Total Net Sales $ 138.0 $ — $ 79.0 $ (6.1 ) $ 210.9 Cost of products sold 103.6 — 62.2 (6.4 ) 159.4 Gross profit 34.4 — 16.8 .3 51.5 Selling, general and administrative 21.0 — 8.9 — 29.9 Depreciation and amortization 6.6 — 3.2 — 9.8 Asset impairment — — .5 — .5 Restructuring and severance 2.5 — .9 — 3.4 Interest expense (income) 6.7 (.4 ) .5 — 6.8 (Income) loss from subsidiaries (3.7 ) (2.1 ) — 5.8 — Other expense (income), net .7 (.2 ) .6 .1 1.2 Total costs and other expenses 33.8 (2.7 ) 14.6 5.9 51.6 Income (Loss) from continuing operations before income taxes .6 2.7 2.2 (5.6 ) (.1 ) Income tax expense (benefit) .2 (.7 ) — — (.5 ) Net income (loss) $ .4 $ 3.4 $ 2.2 $ (5.6 ) $ .4 Condensed Consolidating Statements of Operations for the Nine Months Ended August 31, 2015 (Dollars in millions) OMNOVA Solutions (Parent) Guarantor Subsidiaries Non - Guarantor Subsidiaries Eliminations Total Net Sales $ 415.0 $ — $ 245.3 $ (22.3 ) $ 638.0 Cost of products sold 322.7 — 192.1 (22.9 ) 491.9 Gross profit 92.3 — 53.2 .6 146.1 Selling, general and administrative 64.6 — 27.1 — 91.7 Depreciation and amortization 14.1 — 9.8 — 23.9 Asset impairment .6 — .5 — 1.1 Restructuring and severance 2.8 — 1.7 — 4.5 Interest expense (income) 19.8 (1.1 ) 1.8 — 20.5 Acquisition costs .4 — — — .4 (Income) loss from subsidiaries (12.1 ) (7.9 ) — 20.0 — Other expense (income), net 2.9 .1 1.9 — 4.9 Total costs and other expenses 93.1 (8.9 ) 42.8 20.0 147.0 (Loss) Income from continuing operations before income taxes (.8 ) 8.9 10.4 (19.4 ) (.9 ) Income tax (benefit) expense (1.0 ) (2.6 ) 2.5 — (1.1 ) (Loss) Income from continuing operations .2 11.5 7.9 (19.4 ) .2 Loss from discontinued operations .9 — — — .9 Net income (loss) $ 1.1 $ 11.5 $ 7.9 $ (19.4 ) $ 1.1 Note P – Separate Financial Information of Subsidiary Guarantors of Indebtedness (continued) Condensed Consolidating Statements of Operations for the Three Months Ended August 31, 2014 (Dollars in millions) OMNOVA Solutions (Parent) Guarantor Subsidiaries Non - Guarantor Subsidiaries Eliminations Total Net Sales $ 163.3 $ — $ 95.9 $ (7.1 ) $ 252.1 Cost of products sold 133.3 — 76.8 (7.2 ) 202.9 Gross profit 30.0 — 19.1 .1 49.2 Selling, general and administrative 20.1 — 9.8 — 29.9 Depreciation and amortization 4.9 — 3.8 — 8.7 Loss on asset sales .1 — .2 — .3 Interest expense (income) 7.2 (.2 ) .8 — 7.8 (Income) loss from subsidiaries (3.0 ) (2.2 ) — 5.2 — Other (income) expense, net (1.1 ) — 1.6 (.1 ) .4 Total costs and other expenses 28.2 (2.4 ) 16.2 5.1 47.1 Income (loss) from continuing operations before income taxes 1.8 2.4 2.9 (5.0 ) 2.1 Income tax expense (benefit) — (.4 ) .7 — .3 Income (loss) from continuing operations 1.8 2.8 2.2 (5.0 ) 1.8 Loss from discontinued operations — — — — — Net Income (loss) $ 1.8 $ 2.8 $ 2.2 $ (5.0 ) $ 1.8 Condensed Consolidating Statements of Operations for the Nine Months Ended August 31, 2014 (Dollars in millions) OMNOVA Solutions (Parent) Guarantor Subsidiaries Non - Guarantor Subsidiaries Eliminations Total Net Sales $ 483.3 $ — $ 286.4 $ (25.3 ) $ 744.4 Cost of products sold 392.3 — 226.3 (25.1 ) 593.5 Gross profit 91.0 — 60.1 (.2 ) 150.9 Selling, general and administrative 62.3 — 29.7 — 92.0 Depreciation and amortization 15.1 — 11.2 — 26.3 Loss on asset sales .1 — .3 — .4 Restructuring and severance .7 — .1 — .8 Interest expense (income) 20.4 (1.1 ) 3.9 — 23.2 (Income) loss from subsidiaries (13.0 ) (9.0 ) — 22.0 — Other (income) expense, net (4.1 ) — 2.7 (.2 ) (1.6 ) Total costs and other expenses 81.5 (10.1 ) 47.9 21.8 141.1 Income (loss) from continuing operations before income taxes 9.5 10.1 12.2 (22.0 ) 9.8 Income tax expense (benefit) 2.5 (2.9 ) 3.2 — 2.8 Income (loss) from continuing operations 7.0 13.0 9.0 (22.0 ) 7.0 Loss from discontinued operations (.6 ) — — — (.6 ) Net Income (loss) $ 6.4 $ 13.0 $ 9.0 $ (22.0 ) $ 6.4 Note P – Separate Financial Information of Subsidiary Guarantors of Indebtedness (Continued) Condensed Consolidating Statements of Comprehensive Income (Loss) for the Three Months Ended August 31, 2015 (Dollars in millions) OMNOVA Solutions (Parent) Guarantor Subsidiaries Non - Guarantor Subsidiaries Eliminations Total Net income (loss) $ .4 $ 3.4 $ 2.2 $ (5.6 ) $ .4 Other comprehensive (loss) income, net of tax (3.4 ) (225.6 ) (228.1 ) 453.7 (3.4 ) Comprehensive income (loss) $ (3.0 ) $ (222.2 ) $ (225.9 ) $ 448.1 $ (3.0 ) Condensed Consolidating Statements of Comprehensive (Loss) Income for the Nine Months Ended August 31, 2015 (Dollars in millions) OMNOVA Solutions (Parent) Guarantor Subsidiaries Non - Guarantor Subsidiaries Eliminations Total Net Income (loss) $ 1.1 $ 11.5 $ 7.9 $ (19.4 ) $ 1.1 Other comprehensive (loss) income, net of tax (14.2 ) (265.2 ) (272.3 ) 537.5 (14.2 ) Comprehensive (loss) income $ (13.1 ) $ (253.7 ) $ (264.4 ) $ 518.1 $ (13.1 ) Condensed Consolidating Statements of Comprehensive Income (Loss) for the Three Months Ended August 31, 2014 (Dollars in millions) OMNOVA Solutions (Parent) Guarantor Subsidiaries Non - Guarantor Subsidiaries Eliminations Total Net income (loss) $ 1.8 $ 2.8 $ 2.2 $ (5.0 ) $ 1.8 Other comprehensive (loss) income, net of tax (4.0 ) (5.5 ) (7.2 ) 12.7 (4.0 ) Comprehensive income (loss) $ (2.2 ) $ (2.7 ) $ (5.0 ) $ 7.7 $ (2.2 ) Condensed Consolidating Statements of Comprehensive Income (Loss) for the Nine Months Ended August 31, 2014 (Dollars in millions) OMNOVA Solutions (Parent) Guarantor Subsidiaries Non - Guarantor Subsidiaries Eliminations Total Net Income (loss) $ 6.4 $ 13.0 $ 9.0 $ (22.0 ) $ 6.4 Other comprehensive income (loss), net of tax (3.5 ) (1.8 ) (4.7 ) 6.5 (3.5 ) Comprehensive income (loss) $ 2.9 $ 11.2 $ 4.3 $ (15.5 ) $ 2.9 Note P – Separate Financial Information of Subsidiary Guarantors of Indebtedness (Continued) Condensed Consolidating Statements of Financial Position August 31, 2015 (Dollars in millions) OMNOVA Solutions (Parent) Guarantor Subsidiaries Non- Guarantor Subsidiaries Eliminations Total ASSETS: Current Assets Cash and cash equivalents $ 31.6 $ — $ 70.0 $ — $ 101.6 Accounts receivable, net 56.7 — 55.0 — 111.7 Inventories 57.9 — 36.7 (1.2 ) 93.4 Prepaid expenses and other 2.2 6.9 7.2 .4 16.7 Deferred income taxes 6.6 — 2.3 (.1 ) 8.8 Total Current Assets 155.0 6.9 171.2 (.9 ) 332.2 Property, plant and equipment, net 126.1 — 97.2 — 223.3 Goodwill, trademarks and other intangible assets, net 78.0 — 69.0 — 147.0 Deferred income taxes 61.9 .7 9.0 (2.8 ) 68.8 Intercompany 343.5 53.1 20.8 (417.4 ) — Investments in subsidiaries 93.3 27.0 — (120.3 ) — Deferred financing fees 5.7 — — — 5.7 Other assets 3.1 3.8 .8 — 7.7 Total Assets $ 866.6 $ 91.5 $ 368.0 $ (541.4 ) $ 784.7 LIABILITIES AND SHAREHOLDERS’ EQUITY: Current Liabilities Amounts due to banks $ 2.4 $ — $ 1.0 $ — $ 3.4 Accounts payable 40.0 — 35.2 — 75.2 Accrued payroll and personal property taxes 14.4 .1 11.3 — 25.8 Employee benefit obligations 3.3 — .3 — 3.6 Accrued interest 5.5 — — — 5.5 Deferred income taxes — — .1 (.1 ) — Other current liabilities 3.5 — 1.2 .6 5.3 Total Current Liabilities 69.1 .1 49.1 .5 118.8 Long-term debt 404.8 — — — 404.8 Postretirement benefits other than pensions 6.3 — — — 6.3 Pension liabilities 91.7 — 10.4 — 102.1 Deferred income taxes — — 24.9 (6.4 ) 18.5 Intercompany 161.7 114.8 255.4 (531.9 ) — Other liabilities 6.3 — 1.2 — 7.5 Total Liabilities 739.9 114.9 341.0 (537.8 ) 658.0 Total Shareholder's Equity 126.7 (23.4 ) 27.0 (3.6 ) 126.7 Total Liabilities and Shareholders’ Equity $ 866.6 $ 91.5 $ 368.0 $ (541.4 ) $ 784.7 Note P – Separate Financial Information of Subsidiary Guarantors of Indebtedness (Continued) Condensed Consolidating Statements of Financial Position November 30, 2014 (Dollars in millions) OMNOVA Solutions (Parent) Guarantor Subsidiaries Non- Guarantor Subsidiaries Eliminations Total ASSETS: Current Assets Cash and cash equivalents $ 43.9 $ — $ 55.6 $ — $ 99.5 Accounts receivable, net 68.9 — 66.8 — 135.7 Inventories 51.9 — 42.6 (1.8 ) 92.7 Deferred income taxes 5.0 — 2.1 (.1 ) 7.0 Prepaid expenses and other 4.9 6.9 8.8 .4 21.0 Total Current Assets 174.6 6.9 175.9 (1.5 ) 355.9 Property, plant and equipment, net 128.3 — 110.1 — 238.4 Goodwill, trademarks and other intangible assets, net 75.9 — 75.9 — 151.8 Deferred income taxes 65.4 .5 8.8 (6.5 ) 68.2 Intercompany 351.9 52.6 273.1 (677.6 ) — Investments in subsidiaries 111.3 144.2 — (255.5 ) — Deferred financing fees 7.0 — — — 7.0 Other assets 2.5 3.8 1.6 — 7.9 Total Assets $ 916.9 $ 208.0 $ 645.4 $ (941.1 ) $ 829.2 LIABILITIES AND SHAREHOLDERS’ EQUITY: Current Liabilities Amounts due to banks $ 2.4 $ — $ 3.2 $ — $ 5.6 Accounts payable 43.0 — 51.3 — 94.3 Accrued payroll and personal property taxes 10.3 .1 7.4 — 17.8 Employee benefit obligations 2.9 — — — 2.9 Accrued interest 1.4 — — — 1.4 Other current liabilities 6.1 — — (4.3 ) 1.8 Total Current Liabilities 66.1 .1 61.9 (4.3 ) 123.8 Long-term debt 406.4 — — — 406.4 Postretirement benefits other than pensions 6.6 — — — 6.6 Pension liabilities 98.7 — 12.1 — 110.8 Deferred income taxes — — 28.0 (6.4 ) 21.6 Intercompany 181.6 114.1 267.8 (563.5 ) — Other liabilities 7.0 — 2.5 — 9.5 Total Liabilities 766.4 114.2 372.3 (574.2 ) 678.7 Total Shareholder's Equity 150.5 93.8 273.1 (366.9 ) 150.5 Total Liabilities and Shareholders’ Equity $ 916.9 $ 208.0 $ 645.4 $ (941.1 ) $ 829.2 Note P – Separate Financial Information of Subsidiary Guarantors of Indebtedness (Continued) Condensed Consolidating Statements of Cash Flows for the Nine Months Ended August 31, 2015 (Dollars in millions) OMNOVA Solutions (Parent) Guarantor Subsidiaries Non- Guarantor Subsidiaries Eliminations Total Operating Activities Net Cash Provided By (Used In) Operating Activities $ 6.7 $ .9 $ 4.8 $ 25.4 $ 37.8 Investing Activities Capital expenditures (10.3 ) — (5.0 ) — (15.3 ) Acquisitions of businesses, less cash acquired (5.0 ) — — — (5.0 ) Net Cash (Used In) Investing Activities (15.3 ) — (5.0 ) — (20.3 ) Financing Activities Repayment of debt obligations (1.9 ) — — — (1.9 ) Short-term debt (payments), net — — (2.1 ) — (2.1 ) Purchase of treasury shares (12.2 ) — — — (12.2 ) Net Cash (Used In) Financing Activities (14.1 ) — (2.1 ) — (16.2 ) Effect of exchange rate changes on cash 10.4 (.9 ) 16.7 (25.4 ) .8 Net (Decrease) Increase in Cash and Cash Equivalents (12.3 ) — 14.4 — 2.1 Cash and cash equivalents at beginning of period 43.9 — 55.6 — 99.5 Cash and Cash Equivalents at End of Period $ 31.6 $ — $ 70.0 $ — $ 101.6 Condensed Consolidating Statements of Cash Flows for the Nine Months Ended August 31, 2014 (Dollars in millions) OMNOVA Solutions (Parent) Guarantor Subsidiaries Non- Guarantor Subsidiaries Eliminations Total Operating Activities Net Cash (Used In) Operating Activities $ (6.1 ) $ — $ (2.3 ) $ 11.7 $ 3.3 Investing Activities Capital expenditures (13.4 ) — (6.2 ) — (19.6 ) Proceeds from note receivable 2.3 — — — 2.3 Net Cash (Used In) Provided By Investing Activities (11.1 ) — (6.2 ) — (17.3 ) Financing Activities Repayment of debt obligations (1.5 ) — — — (1.5 ) Short-term debt (payments), net — — (1.1 ) — (1.1 ) Payments received from the exercise of stock options .3 — — — .3 Net Cash (Used In) Financing Activities (1.2 ) — (1.1 ) — (2.3 ) Effect of exchange rate changes on cash (.4 ) — 10.7 (11.7 ) (1.4 ) Net (Decrease) Increase in Cash and Cash Equivalents (18.8 ) — 1.1 — (17.7 ) Cash and cash equivalents at beginning of period 102.1 — 62.8 — 164.9 Cash and Cash Equivalents at End of Period $ 83.3 $ — $ 63.9 $ — $ 147.2</t>
  </si>
  <si>
    <t>Treasury Stock Purchases (Notes)</t>
  </si>
  <si>
    <t>Equity, Class of Treasury Stock [Line Items]</t>
  </si>
  <si>
    <t>Treasury Stock [Text Block]</t>
  </si>
  <si>
    <t>Note O - Treasury Stock Purchases During the fourth quarter of 2014, the Company's Board of Directors authorized the repurchase of up to $20.0 million of the Company's common shares. The authorization is effective for one year and expires October 31, 2015. The Company may use various methods to make the repurchases, including open market repurchases, negotiated block transactions, or open market solicitations for shares, all or some of which may be effected through Rule 10b5-1 plans. The timing of repurchases will depend upon several factors including market and business conditions, and repurchases may be discontinued at any time. The Company’s share repurchase program does not obligate it to acquire any specific number of shares. During the first nine months of 2015, the Company has repurchased 1.6 million of its common shares on the open market at a total cost of $12.2 million . The Company did not repurchase any of its common shares during the first nine months of 2014.</t>
  </si>
  <si>
    <t>Acquisitions (Notes)</t>
  </si>
  <si>
    <t>Business Acquisition [Line Items]</t>
  </si>
  <si>
    <t>Schedule of Business Acquisitions, by Acquisition [Table Text Block]</t>
  </si>
  <si>
    <t>Acquisitions On June 4, 2015 , the Company completed the acquisition of the assets of New Fluid Solutions ("NFS"), and certain related entities. The acquisition of NFS has been accounted for using the acquisition method in accordance with the FASB ASC Topic 805, Business Combinations.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total paid purchase price for NFS was $5.0 million , which the Company expects to recognize approximately $2.5 million of identifiable intangible assets, related primarily to trademarks, patents, and other technology, based on their estimated fair values, $1.9 million of property, plant and equipment, and $0.6 million of residual goodwill. The purchase price allocation is provisional, pending completion of the valuation of acquired assets, property, plant and equipment and inventories. The Company is utilizing a third party to assist in the fair value determination of certain components of the purchase price allocation, namely intangible assets and goodwill. The final valuation may change the allocation of the purchase price, which could affect the fair values assigned to the assets.</t>
  </si>
  <si>
    <t>Basis of Presentation Use of Estimates (Policies)</t>
  </si>
  <si>
    <t>Basis of Accounting</t>
  </si>
  <si>
    <t>The accompanying unaudited interim consolidated financial statements have been prepared in accordance with U.S. generally accepted accounting principles for interim financial statements and with the instructions to Form 10-Q and Article 10 of Regulation S-X and, therefore, do not include all of the information and footnotes required by U.S. generally accepted accounting principles for complete financial statements. These interim statements should be read in conjunction with the financial statements and notes thereto included in the OMNOVA Solutions Inc. (“OMNOVA Solutions” or the “Company”) Annual Report on Form 10-K for the year ended November 30, 2014 , previously filed with the Securities and Exchange Commission (“SEC”). The financial statements as of August 31, 2015 have been derived from the unaudited interim consolidated financial statements at that date and do not include all of the information and footnotes required by U.S. generally accepted accounting principles for complete financial statements. These interim consolidated financial statements reflect all adjustments that are, in the opinion of management, necessary for a fair presentation of the results for the interim period and all such adjustments are of a normal recurring nature except as disclosed herein. The results of operations for the interim period are not necessarily indicative, if annualized, of those to be expected for the full year.</t>
  </si>
  <si>
    <t>Use of Estimates, Policy</t>
  </si>
  <si>
    <t>The preparation of financial statements in conformity with U.S. generally accepted accounting principles requires management to make estimates and assumptions that affect the amounts reported in the financial statements and accompanying notes. Actual results could materially differ from those estimates.</t>
  </si>
  <si>
    <t>Basis of Presentation Significant Accounting Policies (Policies)</t>
  </si>
  <si>
    <t>Significant Accounting Policies [Abstract]</t>
  </si>
  <si>
    <t>Significant Accounting Policies</t>
  </si>
  <si>
    <t>A detailed description of the Company’s significant accounting policies and management judgments is located in the audited consolidated financial statements for the year ended November 30, 2014 , included in the Company’s Form 10-K filed with the SEC.</t>
  </si>
  <si>
    <t>Basis of Presentation Description of Business (Policies)</t>
  </si>
  <si>
    <t>Description of Business [Abstract]</t>
  </si>
  <si>
    <t>Nature of Operations</t>
  </si>
  <si>
    <t>Description of Business – The Company is an innovator of emulsion polymers, specialty chemicals and engineered surfaces for a variety of commercial, industrial and residential end uses. The Company's products provide a variety of important functional and aesthetic benefits to hundreds of products that people use daily. The Company holds leading positions in key market categories, which have been built through innovative products, customized product solutions, strong technical expertise, well-established distribution channels, recognized brands, and long-standing customer relationships. The Company utilizes strategically located manufacturing, technical and other facilities in North America, Europe, China, Thailand and India to service the broad customer base. OMNOVA operates two business segments: Performance Chemicals and Engineered Surfaces . Performance Chemicals – The Performance Chemicals segment produces a broad range of emulsion polymers and specialty chemicals based primarily on styrene butadiene (SB), styrene butadiene acrylonitrile (SBA), styrene butadiene vinyl pyridine, nitrile butadiene (NBR), polyvinyl acetate, acrylic, styrene acrylic, vinyl acrylic, glyoxal, fluorochemicals and bio-based chemistries. Performance Chemicals’ custom-formulated products are tailored latices, resins, binders, adhesives, specialty rubbers, antioxidants, hollow plastic pigment and elastomeric modifiers which are used in specialty coatings, carpet, paper, nonwovens, construction, oil and gas drilling and production, adhesives, tape, tire cord, floor care, textiles, graphic arts, polymer stabilization, industrial rubbers &amp; thermoplastics and various other specialty applications. Its products provide a variety of functional properties to enhance the Company’s customers’ products, including greater strength, adhesion, dimensional stability, water resistance, flow and leveling, improved processibility, and enhanced appearance. The Performance Chemicals segment consists of two product lines. The Performance Materials product line encompasses products that have applications in the paper, paperboard, carpet, tire cord and specialty rubber and antioxidants industries. Paper and paperboard coatings are used in magazines, catalogs, direct mail advertising, brochures, printed reports, food cartons, household, and other consumer and industrial packaging. Carpet binders are used to secure carpet fibers to carpet backing and meet stringent manufacturing, environmental, odor, flammability, and flexible installation requirements. Tire cord is used in fabric bonding to rubber in tire and belting applications. Specialty Rubber and antioxidants are used to improve processibility, stabilization and appearance to industrial rubbers goods. The Specialty Chemicals product line encompasses products that have Note A – Basis of Presentation (Continued) applications for specialty coatings, nonwovens (such as disposable hygiene products, engine filters, roofing mat, scrub pads), construction, oil and gas drilling, completion and production, adhesives, tape, floor care, textiles, graphic arts, elastomeric modifiers and various other specialty applications. During the second quarter of 2015, the Performance Chemical segment realigned certain product groupings to better optimize and integrate cross-functional business team structures in order to support business growth. This resulted in an increase in sales of $47.3 million and $132.9 million to the Performance Materials product line for the three months and nine months ended August 31, 2014, respectively, with a corresponding decrease to the Specialty Chemicals product line. All prior period amounts have been restated to conform with current presentation. Engineered Surfaces – The Engineered Surfaces segment develops, designs, produces, and markets a broad line of functional and decorative surfacing products, including coated fabrics, laminates, and industrial films. These products are used in numerous applications, including commercial building refurbishment, remodeling and new construction, kitchen and bath cabinets, transportation including automotive, truck, bus and other mass transit, marine and motorcycle, recreational vehicles and manufactured housing, flooring, home furnishings, retail display fixtures, commercial and residential furniture, commercial appliances, banners, tents, and ceiling tiles. The Engineered Surfaces segment consists of two product lines. The Coated Fabrics product line applications include upholstery used in refurbishment and new construction for the commercial office, hospitality, health care, retail, education and restaurant markets, marine and transportation seating, commercial and residential furniture, and automotive OEM and after-market applications. The Laminates and Performance Films product line applications include kitchen and bath cabinets, wall surfacing, manufactured housing and recreational vehicle interiors, flooring, commercial and residential furniture, retail display fixtures, home furnishings, commercial appliances, and a variety of film applications.</t>
  </si>
  <si>
    <t>Basis of Presentation Subsequent Events (Policies)</t>
  </si>
  <si>
    <t>Subsequent Events, Policy</t>
  </si>
  <si>
    <t>Subsequent Events – The Company has evaluated subsequent events from the date on the balance sheet through the date that these financial statements are being filed with the SEC. No material events or transactions have occurred during this subsequent event reporting period, which required recognition or disclosure in the financial statements.</t>
  </si>
  <si>
    <t>Basis of Presentation Accounting Policies Adopted (Policies)</t>
  </si>
  <si>
    <t>New Accounting Pronouncements, Policy</t>
  </si>
  <si>
    <t>Accounting Standards Adopted in 2015 In July 2013, the FASB issued ASU No. 2013-11, “Presentation of an Unrecognized Tax Benefit When a Net Operating Loss Carryforward, a Similar Tax Loss, or a Tax Credit Carryforward Exists,” which amends Accounting Standards Codification (ASC) 740, “Income Taxes.” This ASU provides guidance on the financial statement presentation of an unrecognized tax benefit, as either a reduction of a deferred tax asset or as a liability, when a net operating loss carryforward, similar tax loss, or a tax credit carryforward exists. This ASU was effective for the Company December 1, 2014. The adoption of this ASU did not have a material impact on the Company's financial position, results of operations or cash flows.</t>
  </si>
  <si>
    <t>Description of New Accounting Pronouncements Not yet Adopted</t>
  </si>
  <si>
    <t>Accounting Standards Not Yet Adopted In April 2014, the FASB issued ASU No. 2014-08, "Presentation of Financial Statements and Property, Plant, and Equipment," which revises what qualifies as a discontinued operation and changes the criteria for determining which disposals can be presented as discontinued operations and modifies related disclosure requirements. This ASU will be effective for the Company for applicable transactions occurring after December 1, 2015. The Company will prospectively apply the guidance to applicable transactions. In May 2014, the FASB issued ASU No.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ASU 2014-09 will be effective for the Company December 1, 2018. The Company is in the process of determining what impact, if any, the adoption of this ASU will have on its financial position, results of operations and cash flows. In January 2015, the FASB issued ASU No. 2015-01, "Income Statement—Extraordinary and Unusual Items (Subtopic 225-20)," which eliminates from GAAP the concept of extraordinary items. The presentation and disclosure guidance for items that are unusual in nature or occur infrequently will be retained and will be expanded to include items that are both unusual in nature and infrequently occurring. The amendments in this Update are effective for fiscal years, and interim periods within those fiscal years, beginning after December 15, 2015. The adoption of this ASU is not expected to have a material impact on the Company's financial position, results of operations or cash flows. In February 2015, the FASB issued ASU No. 2015-02, “Consolidation (Topic 810): Amendments to the Consolidation Analysis”, which eliminates the deferral of FAS 167 and makes changes to both the variable interest model and the voting model. These changes will require re-evaluation of certain entities for consolidation and will require the Company to revise its documentation regarding the consolidation or de-consolidation of such entities. This ASU is effective for fiscal years, and Note A – Basis of Presentation (Continued) interim periods within those years, beginning after December 15, 2015, and is to be applied retrospectively, with early adoption permitted. The Company is currently evaluating the potential impact of the new standard on its financial statements.</t>
  </si>
  <si>
    <t>Fair Value Measurements and Risk Recurring Fair Value Measurements Table (Tables)</t>
  </si>
  <si>
    <t>Fair Value, Assets and Liabilities Measured on Recurring and Nonrecurring Basis [Line Items]</t>
  </si>
  <si>
    <t>Schedule of Fair Value, Assets and Liabilities Measured on Recurring Basis</t>
  </si>
  <si>
    <t>The following financial assets and liabilities are measured and presented at fair value on a recurring basis as of August 31, 2015 and November 30, 2014: Fair Value Measurements - August 31, 2015 (Dollars in millions) Fair Value Level 1 Level 2 Level 3 Financial Assets Note receivable $ 3.8 $ — $ — $ 3.8 Total Assets $ 3.8 $ — $ — $ 3.8 Fair Value Measurements - November 30, 2014 (Dollars in millions) Fair Value Level 1 Level 2 Level 3 Financial Assets Note receivable $ 3.8 $ — $ — $ 3.8 Total Assets $ 3.8 $ — $ — $ 3.8</t>
  </si>
  <si>
    <t>Other Expense (Income) (Tables)</t>
  </si>
  <si>
    <t>Schedule of Other Operating Cost and Expense, by Component [Table Text Block]</t>
  </si>
  <si>
    <t>Note D – Other Expense (Income), Net The following table sets forth the major components of other expense (income): Three Months Ended August 31, Nine Months Ended (Dollars in millions) 2015 2014 2015 2014 Shareholder activist costs $ — $ — $ 1.9 $ — Operational improvement costs 1.6 — 4.5 — Environmental remediation — — .2 — Gain on foreign currency transactions (.3 ) .3 (1.2 ) (.2 ) Gain on settlement of note receivable — — — (.7 ) Licensing and royalty revenue — (.1 ) — (.4 ) Gain on sale of scrap (.3 ) (.4 ) (.9 ) (1.2 ) Other bank fees and interest expense .2 .2 .7 .9 Interest income (.2 ) (.2 ) (.5 ) (.7 ) Other non-income taxes .3 .2 .8 .9 Other (.1 ) .4 (.6 ) (.2 ) Total $ 1.2 $ .4 $ 4.9 $ (1.6 )</t>
  </si>
  <si>
    <t>Restructuring and Severance (Tables)</t>
  </si>
  <si>
    <t>Restructuring Cost and Reserve [Line Items]</t>
  </si>
  <si>
    <t>Restructuring and Related Costs</t>
  </si>
  <si>
    <t>The following table is a summary of restructuring and severance charges for the third quarters and the first nine months of 2015 and 2014 , respectively: Three Months Ended August 31, Nine Months Ended (Dollars in millions) 2015 2014 2015 2014 Severance Expense $ 3.2 $ — $ 4.3 $ .6 Closure Costs .2 — .2 .2 Total $ 3.4 $ — $ 4.5 $ .8</t>
  </si>
  <si>
    <t>Restructuring and Severance Schedule of Restructuring and Severance Reserves (Tables)</t>
  </si>
  <si>
    <t>Schedule of Restructuring Reserve by Type of Cost [Table Text Block]</t>
  </si>
  <si>
    <t>The following table summarizes the Company's liabilities related to restructuring and severance activities: November 30, 2014 2015 August 31, 2015 (Dollars in millions) Provision Payments (Dollars in millions) Performance Chemicals $ — $ 3.6 $ 2.0 $ 1.6 Engineered Surfaces .1 .8 .5 .4 Corporate — .1 — .1 Total $ .1 $ 4.5 $ 2.5 $ 2.1</t>
  </si>
  <si>
    <t>Income Per Share (Tables)</t>
  </si>
  <si>
    <t>Computation of Earnings Per Commin Share And Fully Diluted Earnings Per Common Share</t>
  </si>
  <si>
    <t>The following table sets forth the computation of earnings per common share and fully diluted earnings per common share: Three Months Ended August 31, Nine Months Ended 2015 2014 2015 2014 Numerator Income from continuing operations $ .4 $ 1.8 $ .2 $ 7.0 Income (loss) from discontinued operations, net of tax — — .9 (.6 ) Net income $ .4 $ 1.8 $ 1.1 $ 6.4 Denominator (shares in millions) Denominator for basic earnings per share - weighted average shares outstanding 45.2 46.4 45.7 46.3 Effect of dilutive securities .6 .5 .5 .6 Denominator for dilutive earnings per share - adjusted weighted average shares and assumed conversions 45.8 46.9 46.2 46.9 Basic and Diluted Income (Loss) Per Share Income from continuing operations $ .01 $ .04 $ — $ .15 Income (loss) from discontinued operations, net of tax — — .02 (.01 ) Net income $ .01 $ .04 $ .02 $ .14</t>
  </si>
  <si>
    <t>weighted average shares outstanding [Table Text Block]</t>
  </si>
  <si>
    <t>The following table reconciles the weighted average common shares used in the basic and diluted earnings per share disclosures to the total weighted-average shares outstanding (in millions): Three Months Ended August 31, Nine Months Ended 2015 2014 2015 2014 Weighted-average common shares outstanding - basic 45.2 46.4 45.7 46.3 Dilutive effect of stock options and restricted shares .6 .5 .5 .6 Total weighted-average shares outstanding—assuming dilution 45.8 46.9 46.2 46.9</t>
  </si>
  <si>
    <t>Comprehensive Income (Loss) (Tables)</t>
  </si>
  <si>
    <t>Schedule of Accumulated Other Comprehensive Income (Loss)</t>
  </si>
  <si>
    <t>The following tables reflect the changes in the components of accumulated other comprehensive loss for the three and nine months ended August 31, 2015 and 2014 , respectively: Three months ended August 31, 2015 and 2014 Foreign Currency Items Defined Benefit Plans Accumulated Other Comprehensive Loss Balance - May 31, 2015 $ (22.3 ) $ (117.3 ) $ (139.6 ) Other comprehensive (loss) income before reclassifications (4.1 ) — (4.1 ) Amounts reclassified from accumulated other comprehensive income (loss) — .7 .7 Balance - August 31, 2015 $ (26.4 ) $ (116.6 ) $ (143.0 ) Foreign Currency Items Defined Benefit Plans Accumulated Other Comprehensive Loss Balance - May 31, 2014 $ — $ (88.1 ) $ (88.1 ) Other comprehensive (loss) income before reclassifications (4.5 ) — (4.5 ) Amounts reclassified from accumulated other comprehensive income (loss) — .5 .5 Balance - August 31, 2014 $ (4.5 ) $ (87.6 ) $ (92.1 ) Nine months ended August 31, 2015 and 2014 Foreign Currency Items Defined Benefit Plans Accumulated Other Comprehensive Loss Balance - November 30, 2014 $ (10.3 ) $ (118.5 ) $ (128.8 ) Other comprehensive (loss) income before reclassifications (16.1 ) — (16.1 ) Amounts reclassified from accumulated other comprehensive income (loss) — 1.9 1.9 Balance - August 31, 2015 $ (26.4 ) $ (116.6 ) $ (143.0 ) Foreign Currency Items Defined Benefit Plans Accumulated Other Comprehensive Loss Balance - November 30, 2013 $ .2 $ (88.8 ) $ (88.6 ) Other comprehensive (loss) income before reclassifications (4.7 ) — (4.7 ) Amounts reclassified from accumulated other comprehensive income (loss) — 1.2 1.2 Balance - August 31, 2014 $ (4.5 ) $ (87.6 ) $ (92.1 )</t>
  </si>
  <si>
    <t>Inventories (Tables)</t>
  </si>
  <si>
    <t>Net Inventories</t>
  </si>
  <si>
    <t>(Dollars in millions) August 31, 2015 November 30, 2014 Raw materials and supplies $ 37.5 $ 41.7 Work-in-process 6.5 6.6 Finished products 71.7 72.5 Acquired cost of inventories 115.7 120.8 Excess of acquired cost over LIFO cost (14.7 ) (20.5 ) Obsolescence reserves (7.6 ) (7.6 ) Net Inventories $ 93.4 $ 92.7</t>
  </si>
  <si>
    <t>Debt and Credit Lines (Tables)</t>
  </si>
  <si>
    <t>Schedule of Short-term Debt</t>
  </si>
  <si>
    <t>Amounts due to banks within the next twelve months consist of the following debt obligations: (Dollars in millions) August 31, 2015 November 30, 2014 Capital lease obligations $ .4 $ .4 $200 million Term Loan B – current portion (interest at 4.25%) 2.0 2.0 Foreign subsidiaries borrowings (interest at 10.0% - 12.9%) 1.0 3.2 Total $ 3.4 $ 5.6</t>
  </si>
  <si>
    <t>Long-Term Debt</t>
  </si>
  <si>
    <t>The Company’s long-term debt consists of the following: (Dollars in millions) August 31, 2015 November 30, 2014 $200 million Term Loan B (interest at 4.25%) $ 190.5 $ 192.0 Senior Unsecured Notes (interest at 7.875%) 200.0 200.0 Capital lease obligations 17.3 17.6 Senior Revolving Credit Facility (interest at 1.95%) — — 407.8 409.6 Less: current portion (2.4 ) (2.4 ) Unamortized original issue discount (.6 ) (.8 ) Total Long-Term Debt, net of current portion $ 404.8 $ 406.4</t>
  </si>
  <si>
    <t>Schedule of Future Minimum Lease Payments for Capital Leases</t>
  </si>
  <si>
    <t>The following is a schedule by year of future minimum lease payments for this capital lease together with the present value of the net minimum lease payments as of August 31, 2015 . Year Ending November 30: (Dollars in millions) 2015 $ .3 2016 1.2 2017 1.4 2018 1.5 2019 1.5 Thereafter 21.0 Total minimum lease payments 26.9 Less: Amount representing estimated executory costs (.7 ) Net minimum lease payments 26.2 Less: Amount representing interest (8.9 ) Present value of minimum lease payments $ 17.3</t>
  </si>
  <si>
    <t>Employee Benefit Plans (Tables)</t>
  </si>
  <si>
    <t>Components of Net Periodic Benefit Costs</t>
  </si>
  <si>
    <t>The following table sets forth the components of net periodic benefit costs for the Company’s retirement programs: (Dollars in millions) Pension Plans Health Care Plans Three months ended August 31, 2015 and 2014 2015 2014 2015 2014 Service costs $ .4 $ .4 $ — $ — Interest costs 3.3 3.3 .1 .1 Expected return on plan assets (3.9 ) (3.7 ) — — Amortization of net actuarial loss (gain) 1.4 1.1 (.3 ) (.1 ) Amortization of prior service credits — — — (.3 ) Net periodic cost (benefit) $ 1.2 $ 1.1 $ (.2 ) $ (.3 ) Pension Plans Health Care Plans Nine months ended August 31, 2015 and 2014 2015 2014 2015 2014 Service costs $ 1.2 $ 1.2 $ — $ — Interest costs 9.7 10.0 .3 .4 Expected return on plan assets (11.5 ) (11.3 ) — — Amortization of net actuarial loss (gain) 4.1 3.4 (.9 ) (.3 ) Amortization of prior service credits — — — (1.1 ) Net periodic cost (benefit) $ 3.5 $ 3.3 $ (.6 ) $ (1.0 )</t>
  </si>
  <si>
    <t>Business Segment Information (Tables)</t>
  </si>
  <si>
    <t>Summary of Operations by Segment and Reconciliation of Segment Sales</t>
  </si>
  <si>
    <t>The following table sets forth a summary of operations by segment and a reconciliation of segment sales to consolidated sales and segment operating profit to consolidated (loss) income from continuing operations before income taxes. Three Months Ended August 31, Nine Months Ended (Dollars in millions) 2015 2014 2015 2014 Net Sales Performance Chemicals Performance Materials $ 83.0 $ 110.4 $ 252.9 $ 319.1 Specialty Chemicals 70.6 80.1 214.1 246.0 Total Performance Chemicals $ 153.6 $ 190.5 $ 467.0 $ 565.1 Engineered Surfaces Coated Fabrics $ 21.7 $ 25.0 $ 65.9 $ 74.3 Laminates and Performance Films 35.6 36.6 105.1 105.2 Total Engineered Surfaces 57.3 61.6 171.0 179.5 Inter-segment sales — — — (.2 ) Total Net Sales $ 210.9 $ 252.1 $ 638.0 $ 744.4 Segment Operating Profit Performance Chemicals $ 7.5 $ 11.2 $ 27.4 $ 37.1 Engineered Surfaces 5.2 3.9 14.2 12.2 Total Segment Operating Profit 12.7 15.1 41.6 49.3 Interest expense (6.8 ) (7.8 ) (20.5 ) (23.2 ) Corporate expense (6.0 ) (5.2 ) (18.7 ) (16.3 ) Shareholder activist costs — — (1.9 ) — Operational improvement costs — — (.4 ) — Asset impairment — — (.6 ) — Acquisition and integration costs — — (.4 ) — (Loss) Income From Continuing Operations Before Income Taxes $ (.1 ) $ 2.1 $ (.9 ) $ 9.8</t>
  </si>
  <si>
    <t>Separate Financial Information of Subsidiary Guarantors of Indebtedness (Tables)</t>
  </si>
  <si>
    <t>Condensed Consolidating Statements of Operations</t>
  </si>
  <si>
    <t xml:space="preserve"> Condensed Consolidating Statements of Operations for the Three Months Ended August 31, 2015 (Dollars in millions) OMNOVA Solutions (Parent) Guarantor Subsidiaries Non- Guarantor Subsidiaries Eliminations Total Net Sales $ 138.0 $ — $ 79.0 $ (6.1 ) $ 210.9 Cost of products sold 103.6 — 62.2 (6.4 ) 159.4 Gross profit 34.4 — 16.8 .3 51.5 Selling, general and administrative 21.0 — 8.9 — 29.9 Depreciation and amortization 6.6 — 3.2 — 9.8 Asset impairment — — .5 — .5 Restructuring and severance 2.5 — .9 — 3.4 Interest expense (income) 6.7 (.4 ) .5 — 6.8 (Income) loss from subsidiaries (3.7 ) (2.1 ) — 5.8 — Other expense (income), net .7 (.2 ) .6 .1 1.2 Total costs and other expenses 33.8 (2.7 ) 14.6 5.9 51.6 Income (Loss) from continuing operations before income taxes .6 2.7 2.2 (5.6 ) (.1 ) Income tax expense (benefit) .2 (.7 ) — — (.5 ) Net income (loss) $ .4 $ 3.4 $ 2.2 $ (5.6 ) $ .4 Condensed Consolidating Statements of Operations for the Nine Months Ended August 31, 2015 (Dollars in millions) OMNOVA Solutions (Parent) Guarantor Subsidiaries Non - Guarantor Subsidiaries Eliminations Total Net Sales $ 415.0 $ — $ 245.3 $ (22.3 ) $ 638.0 Cost of products sold 322.7 — 192.1 (22.9 ) 491.9 Gross profit 92.3 — 53.2 .6 146.1 Selling, general and administrative 64.6 — 27.1 — 91.7 Depreciation and amortization 14.1 — 9.8 — 23.9 Asset impairment .6 — .5 — 1.1 Restructuring and severance 2.8 — 1.7 — 4.5 Interest expense (income) 19.8 (1.1 ) 1.8 — 20.5 Acquisition costs .4 — — — .4 (Income) loss from subsidiaries (12.1 ) (7.9 ) — 20.0 — Other expense (income), net 2.9 .1 1.9 — 4.9 Total costs and other expenses 93.1 (8.9 ) 42.8 20.0 147.0 (Loss) Income from continuing operations before income taxes (.8 ) 8.9 10.4 (19.4 ) (.9 ) Income tax (benefit) expense (1.0 ) (2.6 ) 2.5 — (1.1 ) (Loss) Income from continuing operations .2 11.5 7.9 (19.4 ) .2 Loss from discontinued operations .9 — — — .9 Net income (loss) $ 1.1 $ 11.5 $ 7.9 $ (19.4 ) $ 1.1 Note P – Separate Financial Information of Subsidiary Guarantors of Indebtedness (continued) Condensed Consolidating Statements of Operations for the Three Months Ended August 31, 2014 (Dollars in millions) OMNOVA Solutions (Parent) Guarantor Subsidiaries Non - Guarantor Subsidiaries Eliminations Total Net Sales $ 163.3 $ — $ 95.9 $ (7.1 ) $ 252.1 Cost of products sold 133.3 — 76.8 (7.2 ) 202.9 Gross profit 30.0 — 19.1 .1 49.2 Selling, general and administrative 20.1 — 9.8 — 29.9 Depreciation and amortization 4.9 — 3.8 — 8.7 Loss on asset sales .1 — .2 — .3 Interest expense (income) 7.2 (.2 ) .8 — 7.8 (Income) loss from subsidiaries (3.0 ) (2.2 ) — 5.2 — Other (income) expense, net (1.1 ) — 1.6 (.1 ) .4 Total costs and other expenses 28.2 (2.4 ) 16.2 5.1 47.1 Income (loss) from continuing operations before income taxes 1.8 2.4 2.9 (5.0 ) 2.1 Income tax expense (benefit) — (.4 ) .7 — .3 Income (loss) from continuing operations 1.8 2.8 2.2 (5.0 ) 1.8 Loss from discontinued operations — — — — — Net Income (loss) $ 1.8 $ 2.8 $ 2.2 $ (5.0 ) $ 1.8 Condensed Consolidating Statements of Operations for the Nine Months Ended August 31, 2014 (Dollars in millions) OMNOVA Solutions (Parent) Guarantor Subsidiaries Non - Guarantor Subsidiaries Eliminations Total Net Sales $ 483.3 $ — $ 286.4 $ (25.3 ) $ 744.4 Cost of products sold 392.3 — 226.3 (25.1 ) 593.5 Gross profit 91.0 — 60.1 (.2 ) 150.9 Selling, general and administrative 62.3 — 29.7 — 92.0 Depreciation and amortization 15.1 — 11.2 — 26.3 Loss on asset sales .1 — .3 — .4 Restructuring and severance .7 — .1 — .8 Interest expense (income) 20.4 (1.1 ) 3.9 — 23.2 (Income) loss from subsidiaries (13.0 ) (9.0 ) — 22.0 — Other (income) expense, net (4.1 ) — 2.7 (.2 ) (1.6 ) Total costs and other expenses 81.5 (10.1 ) 47.9 21.8 141.1 Income (loss) from continuing operations before income taxes 9.5 10.1 12.2 (22.0 ) 9.8 Income tax expense (benefit) 2.5 (2.9 ) 3.2 — 2.8 Income (loss) from continuing operations 7.0 13.0 9.0 (22.0 ) 7.0 Loss from discontinued operations (.6 ) — — — (.6 ) Net Income (loss) $ 6.4 $ 13.0 $ 9.0 $ (22.0 ) $ 6.4</t>
  </si>
  <si>
    <t>Schedule of Comprehensive Income (Loss)</t>
  </si>
  <si>
    <t>Condensed Consolidating Statements of Comprehensive Income (Loss) for the Three Months Ended August 31, 2015 (Dollars in millions) OMNOVA Solutions (Parent) Guarantor Subsidiaries Non - Guarantor Subsidiaries Eliminations Total Net income (loss) $ .4 $ 3.4 $ 2.2 $ (5.6 ) $ .4 Other comprehensive (loss) income, net of tax (3.4 ) (225.6 ) (228.1 ) 453.7 (3.4 ) Comprehensive income (loss) $ (3.0 ) $ (222.2 ) $ (225.9 ) $ 448.1 $ (3.0 ) Condensed Consolidating Statements of Comprehensive (Loss) Income for the Nine Months Ended August 31, 2015 (Dollars in millions) OMNOVA Solutions (Parent) Guarantor Subsidiaries Non - Guarantor Subsidiaries Eliminations Total Net Income (loss) $ 1.1 $ 11.5 $ 7.9 $ (19.4 ) $ 1.1 Other comprehensive (loss) income, net of tax (14.2 ) (265.2 ) (272.3 ) 537.5 (14.2 ) Comprehensive (loss) income $ (13.1 ) $ (253.7 ) $ (264.4 ) $ 518.1 $ (13.1 ) Condensed Consolidating Statements of Comprehensive Income (Loss) for the Three Months Ended August 31, 2014 (Dollars in millions) OMNOVA Solutions (Parent) Guarantor Subsidiaries Non - Guarantor Subsidiaries Eliminations Total Net income (loss) $ 1.8 $ 2.8 $ 2.2 $ (5.0 ) $ 1.8 Other comprehensive (loss) income, net of tax (4.0 ) (5.5 ) (7.2 ) 12.7 (4.0 ) Comprehensive income (loss) $ (2.2 ) $ (2.7 ) $ (5.0 ) $ 7.7 $ (2.2 ) Condensed Consolidating Statements of Comprehensive Income (Loss) for the Nine Months Ended August 31, 2014 (Dollars in millions) OMNOVA Solutions (Parent) Guarantor Subsidiaries Non - Guarantor Subsidiaries Eliminations Total Net Income (loss) $ 6.4 $ 13.0 $ 9.0 $ (22.0 ) $ 6.4 Other comprehensive income (loss), net of tax (3.5 ) (1.8 ) (4.7 ) 6.5 (3.5 ) Comprehensive income (loss) $ 2.9 $ 11.2 $ 4.3 $ (15.5 ) $ 2.9</t>
  </si>
  <si>
    <t>Condensed Consolidating Statements of Financial Position</t>
  </si>
  <si>
    <t>Condensed Consolidating Statements of Financial Position August 31, 2015 (Dollars in millions) OMNOVA Solutions (Parent) Guarantor Subsidiaries Non- Guarantor Subsidiaries Eliminations Total ASSETS: Current Assets Cash and cash equivalents $ 31.6 $ — $ 70.0 $ — $ 101.6 Accounts receivable, net 56.7 — 55.0 — 111.7 Inventories 57.9 — 36.7 (1.2 ) 93.4 Prepaid expenses and other 2.2 6.9 7.2 .4 16.7 Deferred income taxes 6.6 — 2.3 (.1 ) 8.8 Total Current Assets 155.0 6.9 171.2 (.9 ) 332.2 Property, plant and equipment, net 126.1 — 97.2 — 223.3 Goodwill, trademarks and other intangible assets, net 78.0 — 69.0 — 147.0 Deferred income taxes 61.9 .7 9.0 (2.8 ) 68.8 Intercompany 343.5 53.1 20.8 (417.4 ) — Investments in subsidiaries 93.3 27.0 — (120.3 ) — Deferred financing fees 5.7 — — — 5.7 Other assets 3.1 3.8 .8 — 7.7 Total Assets $ 866.6 $ 91.5 $ 368.0 $ (541.4 ) $ 784.7 LIABILITIES AND SHAREHOLDERS’ EQUITY: Current Liabilities Amounts due to banks $ 2.4 $ — $ 1.0 $ — $ 3.4 Accounts payable 40.0 — 35.2 — 75.2 Accrued payroll and personal property taxes 14.4 .1 11.3 — 25.8 Employee benefit obligations 3.3 — .3 — 3.6 Accrued interest 5.5 — — — 5.5 Deferred income taxes — — .1 (.1 ) — Other current liabilities 3.5 — 1.2 .6 5.3 Total Current Liabilities 69.1 .1 49.1 .5 118.8 Long-term debt 404.8 — — — 404.8 Postretirement benefits other than pensions 6.3 — — — 6.3 Pension liabilities 91.7 — 10.4 — 102.1 Deferred income taxes — — 24.9 (6.4 ) 18.5 Intercompany 161.7 114.8 255.4 (531.9 ) — Other liabilities 6.3 — 1.2 — 7.5 Total Liabilities 739.9 114.9 341.0 (537.8 ) 658.0 Total Shareholder's Equity 126.7 (23.4 ) 27.0 (3.6 ) 126.7 Total Liabilities and Shareholders’ Equity $ 866.6 $ 91.5 $ 368.0 $ (541.4 ) $ 784.7 Note P – Separate Financial Information of Subsidiary Guarantors of Indebtedness (Continued) Condensed Consolidating Statements of Financial Position November 30, 2014 (Dollars in millions) OMNOVA Solutions (Parent) Guarantor Subsidiaries Non- Guarantor Subsidiaries Eliminations Total ASSETS: Current Assets Cash and cash equivalents $ 43.9 $ — $ 55.6 $ — $ 99.5 Accounts receivable, net 68.9 — 66.8 — 135.7 Inventories 51.9 — 42.6 (1.8 ) 92.7 Deferred income taxes 5.0 — 2.1 (.1 ) 7.0 Prepaid expenses and other 4.9 6.9 8.8 .4 21.0 Total Current Assets 174.6 6.9 175.9 (1.5 ) 355.9 Property, plant and equipment, net 128.3 — 110.1 — 238.4 Goodwill, trademarks and other intangible assets, net 75.9 — 75.9 — 151.8 Deferred income taxes 65.4 .5 8.8 (6.5 ) 68.2 Intercompany 351.9 52.6 273.1 (677.6 ) — Investments in subsidiaries 111.3 144.2 — (255.5 ) — Deferred financing fees 7.0 — — — 7.0 Other assets 2.5 3.8 1.6 — 7.9 Total Assets $ 916.9 $ 208.0 $ 645.4 $ (941.1 ) $ 829.2 LIABILITIES AND SHAREHOLDERS’ EQUITY: Current Liabilities Amounts due to banks $ 2.4 $ — $ 3.2 $ — $ 5.6 Accounts payable 43.0 — 51.3 — 94.3 Accrued payroll and personal property taxes 10.3 .1 7.4 — 17.8 Employee benefit obligations 2.9 — — — 2.9 Accrued interest 1.4 — — — 1.4 Other current liabilities 6.1 — — (4.3 ) 1.8 Total Current Liabilities 66.1 .1 61.9 (4.3 ) 123.8 Long-term debt 406.4 — — — 406.4 Postretirement benefits other than pensions 6.6 — — — 6.6 Pension liabilities 98.7 — 12.1 — 110.8 Deferred income taxes — — 28.0 (6.4 ) 21.6 Intercompany 181.6 114.1 267.8 (563.5 ) — Other liabilities 7.0 — 2.5 — 9.5 Total Liabilities 766.4 114.2 372.3 (574.2 ) 678.7 Total Shareholder's Equity 150.5 93.8 273.1 (366.9 ) 150.5 Total Liabilities and Shareholders’ Equity $ 916.9 $ 208.0 $ 645.4 $ (941.1 ) $ 829.2</t>
  </si>
  <si>
    <t>Condensed Consolidating Statements of Cash Flows</t>
  </si>
  <si>
    <t xml:space="preserve"> Condensed Consolidating Statements of Cash Flows for the Nine Months Ended August 31, 2015 (Dollars in millions) OMNOVA Solutions (Parent) Guarantor Subsidiaries Non- Guarantor Subsidiaries Eliminations Total Operating Activities Net Cash Provided By (Used In) Operating Activities $ 6.7 $ .9 $ 4.8 $ 25.4 $ 37.8 Investing Activities Capital expenditures (10.3 ) — (5.0 ) — (15.3 ) Acquisitions of businesses, less cash acquired (5.0 ) — — — (5.0 ) Net Cash (Used In) Investing Activities (15.3 ) — (5.0 ) — (20.3 ) Financing Activities Repayment of debt obligations (1.9 ) — — — (1.9 ) Short-term debt (payments), net — — (2.1 ) — (2.1 ) Purchase of treasury shares (12.2 ) — — — (12.2 ) Net Cash (Used In) Financing Activities (14.1 ) — (2.1 ) — (16.2 ) Effect of exchange rate changes on cash 10.4 (.9 ) 16.7 (25.4 ) .8 Net (Decrease) Increase in Cash and Cash Equivalents (12.3 ) — 14.4 — 2.1 Cash and cash equivalents at beginning of period 43.9 — 55.6 — 99.5 Cash and Cash Equivalents at End of Period $ 31.6 $ — $ 70.0 $ — $ 101.6 </t>
  </si>
  <si>
    <t>Condensed Consolidating Statements of Cash Flows for the Nine Months Ended August 31, 2014 (Dollars in millions) OMNOVA Solutions (Parent) Guarantor Subsidiaries Non- Guarantor Subsidiaries Eliminations Total Operating Activities Net Cash (Used In) Operating Activities $ (6.1 ) $ — $ (2.3 ) $ 11.7 $ 3.3 Investing Activities Capital expenditures (13.4 ) — (6.2 ) — (19.6 ) Proceeds from note receivable 2.3 — — — 2.3 Net Cash (Used In) Provided By Investing Activities (11.1 ) — (6.2 ) — (17.3 ) Financing Activities Repayment of debt obligations (1.5 ) — — — (1.5 ) Short-term debt (payments), net — — (1.1 ) — (1.1 ) Payments received from the exercise of stock options .3 — — — .3 Net Cash (Used In) Financing Activities (1.2 ) — (1.1 ) — (2.3 ) Effect of exchange rate changes on cash (.4 ) — 10.7 (11.7 ) (1.4 ) Net (Decrease) Increase in Cash and Cash Equivalents (18.8 ) — 1.1 — (17.7 ) Cash and cash equivalents at beginning of period 102.1 — 62.8 — 164.9 Cash and Cash Equivalents at End of Period $ 83.3 $ — $ 63.9 $ — $ 147.2</t>
  </si>
  <si>
    <t>Basis of Presentation - Additional Information (Details) - Products and Services [Domain] $ in Millions</t>
  </si>
  <si>
    <t>Aug. 31, 2014USD ($)</t>
  </si>
  <si>
    <t>Aug. 31, 2015segment</t>
  </si>
  <si>
    <t>Organization, Consolidation and Presentation of Financial Statements Disclosure</t>
  </si>
  <si>
    <t>Number of reportable business segments</t>
  </si>
  <si>
    <t>increase decrease in revenue, net due to segment reclassification | $</t>
  </si>
  <si>
    <t>Performance Chemicals [Member]</t>
  </si>
  <si>
    <t>Number of Product Lines</t>
  </si>
  <si>
    <t>Engineered Surfaces [Member]</t>
  </si>
  <si>
    <t>Discontinued Operations Discontinued Operations - (Loss) on Disposal (Details) $ in Millions</t>
  </si>
  <si>
    <t>Aug. 31, 2015USD ($)</t>
  </si>
  <si>
    <t>Discontinued Operations [Member]</t>
  </si>
  <si>
    <t>Discontinued Operation, Gain (Loss) on Disposal of Discontinued Operation, Net of Tax</t>
  </si>
  <si>
    <t>Fair Value Measurements and Risk - Additional Information (Detail) $ in Millions</t>
  </si>
  <si>
    <t>Aug. 31, 2015USD ($)customer</t>
  </si>
  <si>
    <t>Nov. 30, 2014USD ($)</t>
  </si>
  <si>
    <t>Fair Value of Financial Instruments [Line Items]</t>
  </si>
  <si>
    <t>Fair Value, Measurement with Unobservable Inputs Reconciliation, Recurring Basis, Asset, Transfers out of Level 3</t>
  </si>
  <si>
    <t>Financing Receivable, Gross</t>
  </si>
  <si>
    <t>Number or customers who represent more than 10% of the Company's net trade receivables | customer</t>
  </si>
  <si>
    <t>Number or customers who represent more than 10% of the Company's net sales | customer</t>
  </si>
  <si>
    <t>Fair Value of Note Receivable</t>
  </si>
  <si>
    <t>Foreign currency contracts fair value</t>
  </si>
  <si>
    <t>Long-term Debt, Fair Value</t>
  </si>
  <si>
    <t>Long-term debt</t>
  </si>
  <si>
    <t>Minimum [Member]</t>
  </si>
  <si>
    <t>Maximum [Member]</t>
  </si>
  <si>
    <t>Term Loan B</t>
  </si>
  <si>
    <t>Foreign Exchange Contract</t>
  </si>
  <si>
    <t>Derivative Asset, Notional Amount</t>
  </si>
  <si>
    <t>Fair Value, Measurements, Recurring | Estimate of Fair Value Measurement [Member]</t>
  </si>
  <si>
    <t>Assets, Fair Value Disclosure</t>
  </si>
  <si>
    <t>Fair Value, Measurements, Recurring | Fair Value, Inputs, Level 1</t>
  </si>
  <si>
    <t>Fair Value, Measurements, Recurring | Fair Value, Inputs, Level 2</t>
  </si>
  <si>
    <t>Fair Value, Measurements, Recurring | Fair Value, Inputs, Level 3</t>
  </si>
  <si>
    <t>Other Expense (Income) Other Income (Details) - USD ($) $ in Millions</t>
  </si>
  <si>
    <t>Other Operating Cost and Expense [Line Items]</t>
  </si>
  <si>
    <t>Royalty Revenue</t>
  </si>
  <si>
    <t>Shareholder Activist Costs</t>
  </si>
  <si>
    <t>Professional Fees</t>
  </si>
  <si>
    <t>Environmental Remediation Expense</t>
  </si>
  <si>
    <t>Foreign Currency Transaction Gain (Loss), before Tax</t>
  </si>
  <si>
    <t>gain on collection of notes</t>
  </si>
  <si>
    <t>Gain (Loss) on Disposition of Other Assets</t>
  </si>
  <si>
    <t>Interest Expense, Other</t>
  </si>
  <si>
    <t>Interest Income, Other</t>
  </si>
  <si>
    <t>State and Local Tax Expense (Benefit), Continuing Operations, Other Than Income Taxes</t>
  </si>
  <si>
    <t>Other Nonoperating Income (Expense)</t>
  </si>
  <si>
    <t>Restructuring and Severance (Details) - USD ($) $ in Millions</t>
  </si>
  <si>
    <t>Restructuring Reserve</t>
  </si>
  <si>
    <t>Restructuring Reserve, Current</t>
  </si>
  <si>
    <t>Restructuring Reserve, Accrual Adjustment</t>
  </si>
  <si>
    <t>Employee Severance</t>
  </si>
  <si>
    <t>Severance Costs</t>
  </si>
  <si>
    <t>Facility Closing</t>
  </si>
  <si>
    <t>Closure Costs</t>
  </si>
  <si>
    <t>Performance Chemicals [Member] | Employee Severance</t>
  </si>
  <si>
    <t>Engineered Surfaces [Member] | Employee Severance</t>
  </si>
  <si>
    <t>Corporate, Non-Segment [Member]</t>
  </si>
  <si>
    <t>Corporate, Non-Segment [Member] | Employee Severance</t>
  </si>
  <si>
    <t>Income Taxes - Additional Information (Detail) - USD ($) $ in Millions</t>
  </si>
  <si>
    <t>Income Taxes [Line Items]</t>
  </si>
  <si>
    <t>Deferred Tax Assets, Tax Credit Carryforwards, Foreign, Indefinite Carryforward Period</t>
  </si>
  <si>
    <t>Operating Loss Carryforwards, Valuation Allowance</t>
  </si>
  <si>
    <t>Unrecognized Tax Benefits, Increase Resulting from Current Period Tax Positions</t>
  </si>
  <si>
    <t>Effective income tax rate, continuing operations</t>
  </si>
  <si>
    <t>500.00%</t>
  </si>
  <si>
    <t>14.30%</t>
  </si>
  <si>
    <t>122.20%</t>
  </si>
  <si>
    <t>Unrecognized tax benefits excluding interest and penalties</t>
  </si>
  <si>
    <t>Unrecognized tax benefits, penalties and interest recognized</t>
  </si>
  <si>
    <t>Domestic federal net operating loss carryforwards (NOLCs)</t>
  </si>
  <si>
    <t>State and local net operating loss carryforwards (NOLCs)</t>
  </si>
  <si>
    <t>Deferred Tax Assets, Operating Loss Carryforwards</t>
  </si>
  <si>
    <t>Foreign tax credit carryforwards</t>
  </si>
  <si>
    <t>AMT credit carryforwards</t>
  </si>
  <si>
    <t>Deferred Tax Assets, Operating Loss Carryforwards, Foreign</t>
  </si>
  <si>
    <t>Unrecognized Tax Benefits, Income Tax Penalties and Interest Expense</t>
  </si>
  <si>
    <t>Foreign tax credit carryforward, expiration year</t>
  </si>
  <si>
    <t>Income Per Share - Computation of Earnings Per Common Share and Fully Diluted Earnings Per Common Share (Detail) - USD ($) $ / shares in Units, shares in Millions, $ in Millions</t>
  </si>
  <si>
    <t>Basic Earnings Per Share:</t>
  </si>
  <si>
    <t>Income (loss) from discontinued operations</t>
  </si>
  <si>
    <t>Income from continuing operations income per common share - basic</t>
  </si>
  <si>
    <t>Income (loss) from discontinued operations per common share - basic</t>
  </si>
  <si>
    <t>Net income per common share - basic</t>
  </si>
  <si>
    <t>Diluted Earnings Per Share:</t>
  </si>
  <si>
    <t>Incremental Common Shares Attributable to Dilutive Effect of Share-based Payment Arrangements</t>
  </si>
  <si>
    <t>Income (loss) from discontinued operations per common share - assuming dilution</t>
  </si>
  <si>
    <t>Net income per common share - assuming dilution</t>
  </si>
  <si>
    <t>Income Per Share - Additional Information (Detail) - shares shares in Millions</t>
  </si>
  <si>
    <t>Anti-dilutive Securities Excluded from Computation of EPS [Abstract]</t>
  </si>
  <si>
    <t>Antidilutive Securities Excluded from Computation of Earnings Per Share, Amount</t>
  </si>
  <si>
    <t>Income Per Share Weighted average shares outstanding (Details) - shares shares in Millions</t>
  </si>
  <si>
    <t>Weighted Average Shares Outstanding [Abstract]</t>
  </si>
  <si>
    <t>Weighted-average common shares outstanding</t>
  </si>
  <si>
    <t>Comprehensive Income (Loss) (Details) - USD ($) $ in Millions</t>
  </si>
  <si>
    <t>May. 31, 2015</t>
  </si>
  <si>
    <t>May. 31, 2014</t>
  </si>
  <si>
    <t>Nov. 30, 2013</t>
  </si>
  <si>
    <t>Accumulated Other Comprehensive Income (Loss), Foreign Currency Translation Adjustment, Net of Tax</t>
  </si>
  <si>
    <t>Accumulated Other Comprehensive Income (Loss), Pension and Other Postretirement Benefit Plans, Net of Tax</t>
  </si>
  <si>
    <t>Other Comprehensive (Income) Loss, Pension and Other Postretirement Benefit Plans, Adjustment, Net of Tax</t>
  </si>
  <si>
    <t>Other Comprehensive Income (Loss), Net of Tax</t>
  </si>
  <si>
    <t>Other Comprehensive Income (Loss), Foreign Currency Transaction and Translation Adjustment, Net of Tax</t>
  </si>
  <si>
    <t>Other Comprehensive (Income) Loss, Pension and Other Postretirement Benefit Plans, Adjustment, Net of Tax [Abstract]</t>
  </si>
  <si>
    <t>Other Comprehensive Income (Loss), Reclassification, Net of Tax</t>
  </si>
  <si>
    <t>Inventories - Additional Information (Detail) - USD ($) $ in Millions</t>
  </si>
  <si>
    <t>LIFO inventory amount</t>
  </si>
  <si>
    <t>Percentage of LIFO inventory</t>
  </si>
  <si>
    <t>51.00%</t>
  </si>
  <si>
    <t>51.40%</t>
  </si>
  <si>
    <t>Inventories - Net Inventories (Detail) - USD ($) $ in Millions</t>
  </si>
  <si>
    <t>Raw materials and supplies</t>
  </si>
  <si>
    <t>Work-in-process</t>
  </si>
  <si>
    <t>Finished products</t>
  </si>
  <si>
    <t>Acquired cost of inventories</t>
  </si>
  <si>
    <t>Excess of acquired cost over LIFO cost</t>
  </si>
  <si>
    <t>Obsolescence reserves</t>
  </si>
  <si>
    <t>Debt and Credit Lines Debt and Credit Lines - Amounts due to banks (Details) - USD ($) $ in Millions</t>
  </si>
  <si>
    <t>Debt Instrument [Line Items]</t>
  </si>
  <si>
    <t>Long-term Debt</t>
  </si>
  <si>
    <t>Capital Lease Obligations, Current</t>
  </si>
  <si>
    <t>Capital Lease Obligations</t>
  </si>
  <si>
    <t>Foreign subsidiaries borrowings</t>
  </si>
  <si>
    <t>Foreign line of credit</t>
  </si>
  <si>
    <t>Line of Credit Facility, Amount Outstanding</t>
  </si>
  <si>
    <t>Debt and Credit Lines Debt and Credit Lines - Amounts due to banks (parenthetical) (Details)</t>
  </si>
  <si>
    <t>12 Months Ended</t>
  </si>
  <si>
    <t>Amounts due banks, interest rate</t>
  </si>
  <si>
    <t>4.25%</t>
  </si>
  <si>
    <t>Senior Unsecured Notes</t>
  </si>
  <si>
    <t>7.875%</t>
  </si>
  <si>
    <t>Minimum [Member] | Foreign subsidiaries borrowings</t>
  </si>
  <si>
    <t>10.20%</t>
  </si>
  <si>
    <t>10.00%</t>
  </si>
  <si>
    <t>Maximum [Member] | Foreign subsidiaries borrowings</t>
  </si>
  <si>
    <t>12.90%</t>
  </si>
  <si>
    <t>New Credit Facility [Member] | Term Loan [Member]</t>
  </si>
  <si>
    <t>Leverage Ratio Reduction Basis Points</t>
  </si>
  <si>
    <t>0.25%</t>
  </si>
  <si>
    <t>Debt Instrument Covenant Senior Leverage Ratio Maximum</t>
  </si>
  <si>
    <t>Senior Leverage Ratio</t>
  </si>
  <si>
    <t>Debt Instrument Covenant Fixed Charge Coverage Ratio Minimum</t>
  </si>
  <si>
    <t>Debt and Credit Lines - Additional Information (Detail)</t>
  </si>
  <si>
    <t>Dec. 09, 2010USD ($)</t>
  </si>
  <si>
    <t>May. 31, 2015USD ($)</t>
  </si>
  <si>
    <t>Unamortized original issue discount</t>
  </si>
  <si>
    <t>Long-term debt, weighted-average interest rate</t>
  </si>
  <si>
    <t>6.05%</t>
  </si>
  <si>
    <t>6.29%</t>
  </si>
  <si>
    <t>Capital Leased Assets, Gross</t>
  </si>
  <si>
    <t>Line of Credit Facility, Unused Capacity, Commitment Fee Percentage</t>
  </si>
  <si>
    <t>Unused Commitment Fee, Borrowing Less Than 50%</t>
  </si>
  <si>
    <t>0.375%</t>
  </si>
  <si>
    <t>Line of credit, maximum borrowing capacity</t>
  </si>
  <si>
    <t>Letters of credit, amount outstanding</t>
  </si>
  <si>
    <t>Domestic Line of Credit</t>
  </si>
  <si>
    <t>Line of credit, amount available for borrowing</t>
  </si>
  <si>
    <t>Foreign subsidiaries borrowings | Minimum [Member]</t>
  </si>
  <si>
    <t>Long-term debt, interest rate</t>
  </si>
  <si>
    <t>Foreign subsidiaries borrowings | Maximum [Member]</t>
  </si>
  <si>
    <t>Foreign subsidiaries borrowings | Unsecured Debt</t>
  </si>
  <si>
    <t>Long-term debt, maturity date</t>
  </si>
  <si>
    <t>Nov. 1,
		2018</t>
  </si>
  <si>
    <t>Long-term debt, earliest redemption date</t>
  </si>
  <si>
    <t>Oct. 31,
		2014</t>
  </si>
  <si>
    <t>Cash received from issuance of term loan</t>
  </si>
  <si>
    <t>Term Loan [Member]</t>
  </si>
  <si>
    <t>Principal payments, frequency of payment</t>
  </si>
  <si>
    <t>quarterly</t>
  </si>
  <si>
    <t>Term Loan [Member] | New Credit Facility [Member]</t>
  </si>
  <si>
    <t>Debt Instrument, Covenant Compliance, Ebitda</t>
  </si>
  <si>
    <t>May 31,
		2018</t>
  </si>
  <si>
    <t>Base rate, description</t>
  </si>
  <si>
    <t xml:space="preserve">The Term Loan carries a variable interest rate based on, at the Company’s option, either a eurodollar rate or a base rate, in each case plus an applicable margin. The eurodollar rate is a periodic fixed rate equal to the London InterBank Offered Rate (“LIBOR”) subject to a floor of 1.25%. The applicable margin for the eurodollar rate is 3.0%. The base interest rate is a fluctuating rate equal to the higher of (i) the Prime Rate, (ii) the sum of the Federal Funds Effective Rate plus 0.50% or (iii) the one-month eurodollar rate plus 1.0%. The applicable margin for the base rate is 2.0%. </t>
  </si>
  <si>
    <t>Annual principal payments</t>
  </si>
  <si>
    <t>Additional borrowing capacity, description</t>
  </si>
  <si>
    <t xml:space="preserve">The Term Loan provides for additional borrowings of the greater of $75 million or an amount based on a senior secured leverage ratio, as defined in the Term Loan, provided that certain requirements are met including an interest coverage ratio of 2.0.
</t>
  </si>
  <si>
    <t>Additional borrowing capacity, minimum</t>
  </si>
  <si>
    <t>Term Loan, covenant terms</t>
  </si>
  <si>
    <t>The Term Loan requires the Company to maintain an initial senior secured net leverage ratio of less than 3.25 to 1, which decreases annually by 25 basis points through December 1, 2014 and then remains at 2.5 to 1 thereafter.</t>
  </si>
  <si>
    <t>Term Loan, covenant compliance</t>
  </si>
  <si>
    <t xml:space="preserve">The Company is in compliance with this covenant with a senior secured net leverage ratio of 1.5 at August 31, 2015.
</t>
  </si>
  <si>
    <t>Senior secured net leverage ratio, maximum</t>
  </si>
  <si>
    <t>Net leverage ratio, annual decrease through December 1, 2014</t>
  </si>
  <si>
    <t>Senior secured net leverage ratio</t>
  </si>
  <si>
    <t>Debt Instrument, Covenant Compliance, Ebitda Under Threshold</t>
  </si>
  <si>
    <t>Fixed charge coverage ratio</t>
  </si>
  <si>
    <t>Term Loan [Member] | New Credit Facility [Member] | London Interbank Offered Rate (LIBOR) [Member]</t>
  </si>
  <si>
    <t>Debt Instrument, Description of Variable Rate Basis</t>
  </si>
  <si>
    <t>Term Loan [Member] | New Credit Facility [Member] | Eurodollar [Member]</t>
  </si>
  <si>
    <t>Interest rate, spread on variable rate</t>
  </si>
  <si>
    <t>3.00%</t>
  </si>
  <si>
    <t>Term Loan [Member] | New Credit Facility [Member] | One Month Eurodollar Rate [Member]</t>
  </si>
  <si>
    <t>1.00%</t>
  </si>
  <si>
    <t>Term Loan [Member] | New Credit Facility [Member] | Base Rate [Member]</t>
  </si>
  <si>
    <t>2.00%</t>
  </si>
  <si>
    <t>Term Loan [Member] | New Credit Facility [Member] | Federal Funds Effective Rate [Member]</t>
  </si>
  <si>
    <t>0.50%</t>
  </si>
  <si>
    <t>Senior Secured Revolving Credit Facility</t>
  </si>
  <si>
    <t>Advances under the Facility bear interest, at the Company’s option, at either an alternate base rate or a eurodollar rate, in each case plus an applicable margin. The alternate base interest rate is a fluctuating rate equal to the higher of the prime rate or the sum of the federal funds effective rate plus 0.50%. The eurodollar rate is a periodic fixed rate equal to LIBOR. Applicable margins are based on the Company’s average daily excess availability during the previous fiscal quarter.</t>
  </si>
  <si>
    <t>Line of credit, expiration date</t>
  </si>
  <si>
    <t>Dec. 9,
		2017</t>
  </si>
  <si>
    <t>The Facility contains affirmative and negative covenants, similar to the Term Loan, including limitations on additional debt, certain investments and acquisitions outside of the Company's line of business. If the average excess availability of the Facility falls below $25 million during any fiscal quarter, the Company must then maintain a fixed charge coverage ratio greater than 1.1 to 1 as defined in the agreement.</t>
  </si>
  <si>
    <t>The Company was in compliance with this requirement as the average excess availability did not fall below $25 million during the first nine months of 2015 and averaged $63.8 million.</t>
  </si>
  <si>
    <t>Line of credit, maximum potential borrowing capacity</t>
  </si>
  <si>
    <t>Average excess availability</t>
  </si>
  <si>
    <t>Senior Secured Revolving Credit Facility | Minimum [Member]</t>
  </si>
  <si>
    <t>Senior Secured Revolving Credit Facility | Commercial and Standby Letters of Credit</t>
  </si>
  <si>
    <t>Senior Secured Revolving Credit Facility | Swingline Loans</t>
  </si>
  <si>
    <t>Scenario Two | Senior Secured Revolving Credit Facility | Minimum [Member]</t>
  </si>
  <si>
    <t>Scenario Two | Senior Secured Revolving Credit Facility | Eurodollar [Member]</t>
  </si>
  <si>
    <t>1.75%</t>
  </si>
  <si>
    <t>Scenario Two | Senior Secured Revolving Credit Facility | New Credit Facility [Member] | Base Rate [Member]</t>
  </si>
  <si>
    <t>0.75%</t>
  </si>
  <si>
    <t>If average excess availability is less than $25 million | Senior Secured Revolving Credit Facility | Maximum [Member]</t>
  </si>
  <si>
    <t>If average excess availability is less than $25 million | Senior Secured Revolving Credit Facility | Eurodollar [Member]</t>
  </si>
  <si>
    <t>2.25%</t>
  </si>
  <si>
    <t>If average excess availability is less than $25 million | Senior Secured Revolving Credit Facility | Base Rate [Member]</t>
  </si>
  <si>
    <t>1.25%</t>
  </si>
  <si>
    <t>Scenario Three | Senior Secured Revolving Credit Facility | Minimum [Member]</t>
  </si>
  <si>
    <t>Scenario Three | Senior Secured Revolving Credit Facility | Maximum [Member]</t>
  </si>
  <si>
    <t>Scenario Three | Senior Secured Revolving Credit Facility | Eurodollar [Member]</t>
  </si>
  <si>
    <t>Scenario Three | Senior Secured Revolving Credit Facility | Base Rate [Member]</t>
  </si>
  <si>
    <t>Debt and Credit Lines - Long-Term Debt (Detail)</t>
  </si>
  <si>
    <t>Less: current portion</t>
  </si>
  <si>
    <t>Long-term debt, excluding current maturities</t>
  </si>
  <si>
    <t>Debt and Credit Lines - Long-Term Debt (Parenthetical) (Detail)</t>
  </si>
  <si>
    <t>Senior Revolving Credit Facility</t>
  </si>
  <si>
    <t>1.95%</t>
  </si>
  <si>
    <t>1.92%</t>
  </si>
  <si>
    <t>Debt and Credit Lines Debt and Credit Lines - Capital Leases (Details) - USD ($) $ in Millions</t>
  </si>
  <si>
    <t>Debt Disclosure - Capital Leases [Abstract]</t>
  </si>
  <si>
    <t>Capital Leases, Future Minimum Payments Due, Next Twelve Months</t>
  </si>
  <si>
    <t>Capital Leases, Future Minimum Payments Due in Two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Executory Costs</t>
  </si>
  <si>
    <t>Capital Leases, Future Minimum Payments, Net Minimum Payments</t>
  </si>
  <si>
    <t>Capital Leases, Future Minimum Payments, Interest Included in Payments</t>
  </si>
  <si>
    <t>Capital Leases, Future Minimum Payments, Present Value of Net Minimum Payments</t>
  </si>
  <si>
    <t>Share-Based Employee Compensation - Additional Information (Detail) - USD ($) $ in Millions</t>
  </si>
  <si>
    <t>Share-based Compensation Arrangement by Share-based Payment Award [Line Items]</t>
  </si>
  <si>
    <t>Maximum shares authorized under the Plan</t>
  </si>
  <si>
    <t>Shares available for grant under the Plan</t>
  </si>
  <si>
    <t>Stock options, issued</t>
  </si>
  <si>
    <t>Stock options, expired or forfeited</t>
  </si>
  <si>
    <t>Stock options, exercised</t>
  </si>
  <si>
    <t>Restricted stock, issued</t>
  </si>
  <si>
    <t>Restricted stock, vested</t>
  </si>
  <si>
    <t>Restricted stock, forfeited</t>
  </si>
  <si>
    <t>Unrecognized compensation cost related to non-vested share-based compensation arrangements</t>
  </si>
  <si>
    <t>Employee Service Share-based Compensation, Cash Received from Exercise of Stock Options</t>
  </si>
  <si>
    <t>Share-based Compensation</t>
  </si>
  <si>
    <t>Share-based Compensation Arrangement By Share-based Payment Award, Options Outstanding, Contractual Term</t>
  </si>
  <si>
    <t>3 years</t>
  </si>
  <si>
    <t>10 years</t>
  </si>
  <si>
    <t>General and administrative expense</t>
  </si>
  <si>
    <t>Employee Benefit Plans - Components of Net Periodic Benefit Costs (Detail) - USD ($) $ in Millions</t>
  </si>
  <si>
    <t>Pension Plan [Member]</t>
  </si>
  <si>
    <t>Defined Benefit Plans and Other Postretirement Benefit Plans Table Text Block [Line Items]</t>
  </si>
  <si>
    <t>Service costs</t>
  </si>
  <si>
    <t>Interest costs</t>
  </si>
  <si>
    <t>Expected return on plan assets</t>
  </si>
  <si>
    <t>Amortization of net actuarial loss (gain)</t>
  </si>
  <si>
    <t>Amortization of prior service costs</t>
  </si>
  <si>
    <t>Net periodic cost (benefit)</t>
  </si>
  <si>
    <t>Health Care Plans</t>
  </si>
  <si>
    <t>Employee Benefit Plans - Additional Information (Detail) - USD ($) $ in Millions</t>
  </si>
  <si>
    <t>Defined Contribution Plan, Employer Discretionary Contribution Amount</t>
  </si>
  <si>
    <t>Estimated Pension Contributions</t>
  </si>
  <si>
    <t>Defined Benefit Plan, Contributions by Employer</t>
  </si>
  <si>
    <t>Employee Benefit Plans Defined contribution Plan (Details) - USD ($) $ in Millions</t>
  </si>
  <si>
    <t>Business Segment Information - Additional Information (Detail)</t>
  </si>
  <si>
    <t>Aug. 31, 2015USD ($)segment</t>
  </si>
  <si>
    <t>Segment Reporting Information [Line Items]</t>
  </si>
  <si>
    <t>Operating Profit (Loss)</t>
  </si>
  <si>
    <t>increase decrease in revenue, net due to segment reclassification</t>
  </si>
  <si>
    <t>Number of reportable business segments | segment</t>
  </si>
  <si>
    <t>Concentration Risk, Percentage</t>
  </si>
  <si>
    <t>13.00%</t>
  </si>
  <si>
    <t>Related Party [Domain]</t>
  </si>
  <si>
    <t>Revenue from Related Parties</t>
  </si>
  <si>
    <t>Paper And Carpet Chemicals [Member]</t>
  </si>
  <si>
    <t>Paper And Carpet Chemicals [Member] | Performance Chemicals [Member]</t>
  </si>
  <si>
    <t>Specialty Chemicals [Member] | Performance Chemicals [Member]</t>
  </si>
  <si>
    <t>Coated Fabrics [Member] | Engineered Surfaces [Member]</t>
  </si>
  <si>
    <t>Laminates And Performance Films [Member] | Engineered Surfaces [Member]</t>
  </si>
  <si>
    <t>Business Segment Information - Summary of Operations by Segment and Reconciliation of Segment sales (Detail) - USD ($)</t>
  </si>
  <si>
    <t>Segment Reporting, Reconciling Item for Operating Profit (Loss) from Segment to Consolidated [Line Items]</t>
  </si>
  <si>
    <t>Performance Chemicals [Member] | Paper And Carpet Chemicals [Member]</t>
  </si>
  <si>
    <t>Performance Chemicals [Member] | Specialty Chemicals [Member]</t>
  </si>
  <si>
    <t>Engineered Surfaces [Member] | Coated Fabrics [Member]</t>
  </si>
  <si>
    <t>Engineered Surfaces [Member] | Laminates And Performance Films [Member]</t>
  </si>
  <si>
    <t>Corporate expense</t>
  </si>
  <si>
    <t>Professional and Contract Services Expense</t>
  </si>
  <si>
    <t>Separate Financial Information of Subsidiary Guarantors of Indebtedness - Additional Information (Detail) - USD ($)</t>
  </si>
  <si>
    <t>Condensed Financial Statements, Captions [Line Items]</t>
  </si>
  <si>
    <t>Domestic Subsidiaries</t>
  </si>
  <si>
    <t>Domestic subsidiaries Rate</t>
  </si>
  <si>
    <t>100.00%</t>
  </si>
  <si>
    <t>Condensed Consolidating Statements of Operations (Detail) - USD ($) $ in Millions</t>
  </si>
  <si>
    <t>(Income) loss from subsidiaries</t>
  </si>
  <si>
    <t>Income tax expense (benefit)</t>
  </si>
  <si>
    <t>Discontinued operations, loss from operations net of tax</t>
  </si>
  <si>
    <t>OMNOVA Solutions (Parent)</t>
  </si>
  <si>
    <t>Guarantor Subsidiaries</t>
  </si>
  <si>
    <t>Interest Income, Related Party</t>
  </si>
  <si>
    <t>Non-Guarantor Subsidiaries</t>
  </si>
  <si>
    <t>Eliminations</t>
  </si>
  <si>
    <t>Separate Financial Information of Subsidiary Guarantors of Indebtedness Consolidated Statement of Comprehensive Income (Details) - USD ($) $ in Millions</t>
  </si>
  <si>
    <t>Condensed Consolidating Statements of Financial Position (Detail) - USD ($) $ in Millions</t>
  </si>
  <si>
    <t>Feb. 28, 2014</t>
  </si>
  <si>
    <t>Assets, Current</t>
  </si>
  <si>
    <t>Trademarks, intangibles and other assets, net</t>
  </si>
  <si>
    <t>Due from Related Parties, Noncurrent</t>
  </si>
  <si>
    <t>Investments in subsidiaries and intercompany</t>
  </si>
  <si>
    <t>Intercompany</t>
  </si>
  <si>
    <t>Liabilities</t>
  </si>
  <si>
    <t>Common stock</t>
  </si>
  <si>
    <t>Retained earnings (deficit)</t>
  </si>
  <si>
    <t>Treasury stock</t>
  </si>
  <si>
    <t>Stockholders' Equity Attributable to Parent</t>
  </si>
  <si>
    <t>Liabilities and Equity</t>
  </si>
  <si>
    <t>Condensed Consolidating Statements of Cash Flows (Detail) - USD ($) $ in Millions</t>
  </si>
  <si>
    <t>Net Cash Provided by (Used in) Investing Activities</t>
  </si>
  <si>
    <t>Short-term debt (payments), net</t>
  </si>
  <si>
    <t>Payments received from the exercise of stock options</t>
  </si>
  <si>
    <t>Cash and cash equivalents at beginning of period</t>
  </si>
  <si>
    <t>Proceeds from Sale of Property, Plant, and Equipment</t>
  </si>
  <si>
    <t>Treasury Stock Purchases (Details) - USD ($) shares in Millions, $ in Millions</t>
  </si>
  <si>
    <t>Stock Repurchase Program, Authorized Amount</t>
  </si>
  <si>
    <t>Treasury Stock, Shares, Acquired</t>
  </si>
  <si>
    <t>Treasury Stock [Member]</t>
  </si>
  <si>
    <t>Treasury Stock, Value, Acquired, Cost Method</t>
  </si>
  <si>
    <t>Stock Repurchase Program, Period in Force</t>
  </si>
  <si>
    <t>1 year</t>
  </si>
  <si>
    <t>Acquisitions (Details) $ in Millions</t>
  </si>
  <si>
    <t>Property, Plant and Equipment, Additions</t>
  </si>
  <si>
    <t>Business Acquisitions (Details) - USD ($) $ in Millions</t>
  </si>
  <si>
    <t>Jun. 04, 2015</t>
  </si>
  <si>
    <t>Subsequent Event [Line Items]</t>
  </si>
  <si>
    <t>Acquisition Costs, Period Cost</t>
  </si>
  <si>
    <t>Acquired Finite-lived Intangible Asset, Residual Value</t>
  </si>
</sst>
</file>

<file path=xl/styles.xml><?xml version="1.0" encoding="utf-8"?>
<styleSheet xmlns="http://schemas.openxmlformats.org/spreadsheetml/2006/main">
  <numFmts count="6">
    <numFmt formatCode="_(&quot;$ &quot;#,##0.0_);_(&quot;$ &quot;(#,##0.0)" numFmtId="165"/>
    <numFmt formatCode="_(&quot;$ &quot;#,##0_);_(&quot;$ &quot;(#,##0)" numFmtId="166"/>
    <numFmt formatCode="#,##0.0_);(#,##0.0)" numFmtId="167"/>
    <numFmt formatCode="_(&quot;$ &quot;#,##0.00_);_(&quot;$ &quot;(#,##0.00)" numFmtId="168"/>
    <numFmt formatCode="#,##0.00000_);(#,##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1"/>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n" s="5" r="B6">
        <v>2015</v>
      </c>
    </row>
    <row spans="1:2" r="7">
      <c t="s" s="4" r="A7">
        <v>10</v>
      </c>
      <c t="s" s="6" r="B7">
        <v>11</v>
      </c>
    </row>
    <row spans="1:2" r="8">
      <c t="s" s="4" r="A8">
        <v>12</v>
      </c>
      <c t="s" s="4" r="B8">
        <v>13</v>
      </c>
    </row>
    <row spans="1:2" r="9">
      <c t="s" s="4" r="A9">
        <v>14</v>
      </c>
      <c t="s" s="4" r="B9">
        <v>15</v>
      </c>
    </row>
    <row spans="1:2" r="10">
      <c t="s" s="4" r="A10">
        <v>16</v>
      </c>
      <c t="s" s="4" r="B10">
        <v>17</v>
      </c>
    </row>
    <row spans="1:2" r="11">
      <c t="s" s="4" r="A11">
        <v>18</v>
      </c>
      <c t="n" s="5" r="B11">
        <v>1090061</v>
      </c>
    </row>
    <row spans="1:2" r="12">
      <c t="s" s="4" r="A12">
        <v>19</v>
      </c>
      <c t="s" s="4" r="B12">
        <v>20</v>
      </c>
    </row>
    <row spans="1:2" r="13">
      <c t="s" s="4" r="A13">
        <v>21</v>
      </c>
      <c t="n" s="5" r="B13">
        <v>4581998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5</v>
      </c>
      <c t="s" s="2" r="B1">
        <v>24</v>
      </c>
    </row>
    <row spans="1:2" r="2">
      <c t="s" s="2" r="B2">
        <v>25</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8</v>
      </c>
      <c t="s" s="2" r="B1">
        <v>24</v>
      </c>
    </row>
    <row spans="1:2" r="2">
      <c t="s" s="2" r="B2">
        <v>25</v>
      </c>
    </row>
    <row spans="1:2" r="3">
      <c t="s" s="3" r="A3">
        <v>169</v>
      </c>
    </row>
    <row spans="1:2" r="4">
      <c t="s" s="4" r="A4">
        <v>170</v>
      </c>
      <c t="s" s="4" r="B4">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2</v>
      </c>
      <c t="s" s="2" r="B1">
        <v>24</v>
      </c>
    </row>
    <row spans="1:2" r="2">
      <c t="s" s="2" r="B2">
        <v>25</v>
      </c>
    </row>
    <row spans="1:2" r="3">
      <c t="s" s="3" r="A3">
        <v>173</v>
      </c>
    </row>
    <row spans="1:2" r="4">
      <c t="s" s="4" r="A4">
        <v>172</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5</v>
      </c>
      <c t="s" s="2" r="B1">
        <v>24</v>
      </c>
    </row>
    <row spans="1:2" r="2">
      <c t="s" s="2" r="B2">
        <v>25</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8</v>
      </c>
      <c t="s" s="2" r="B1">
        <v>24</v>
      </c>
    </row>
    <row spans="1:2" r="2">
      <c t="s" s="2" r="B2">
        <v>25</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5</v>
      </c>
      <c t="s" s="2" r="B1">
        <v>24</v>
      </c>
    </row>
    <row spans="1:2" r="2">
      <c t="s" s="2" r="B2">
        <v>25</v>
      </c>
    </row>
    <row spans="1:2" r="3">
      <c t="s" s="3" r="A3">
        <v>182</v>
      </c>
    </row>
    <row spans="1:2" r="4">
      <c t="s" s="4" r="A4">
        <v>75</v>
      </c>
      <c t="s" s="4" r="B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24</v>
      </c>
    </row>
    <row spans="1:2" r="2">
      <c t="s" s="2" r="B2">
        <v>25</v>
      </c>
    </row>
    <row spans="1:2" r="3">
      <c t="s" s="3" r="A3">
        <v>185</v>
      </c>
    </row>
    <row spans="1:2" r="4">
      <c t="s" s="4" r="A4">
        <v>184</v>
      </c>
      <c t="s" s="4" r="B4">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7</v>
      </c>
      <c t="s" s="2" r="B1">
        <v>24</v>
      </c>
    </row>
    <row spans="1:2" r="2">
      <c t="s" s="2" r="B2">
        <v>25</v>
      </c>
    </row>
    <row spans="1:2" r="3">
      <c t="s" s="3" r="A3">
        <v>188</v>
      </c>
    </row>
    <row spans="1:2" r="4">
      <c t="s" s="4" r="A4">
        <v>187</v>
      </c>
      <c t="s" s="4" r="B4">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24</v>
      </c>
    </row>
    <row spans="1:2" r="2">
      <c t="s" s="2" r="B2">
        <v>25</v>
      </c>
    </row>
    <row spans="1:2" r="3">
      <c t="s" s="3" r="A3">
        <v>191</v>
      </c>
    </row>
    <row spans="1:2" r="4">
      <c t="s" s="4" r="A4">
        <v>190</v>
      </c>
      <c t="s" s="4" r="B4">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24</v>
      </c>
    </row>
    <row spans="1:2" r="2">
      <c t="s" s="2" r="B2">
        <v>25</v>
      </c>
    </row>
    <row spans="1:2" r="3">
      <c t="s" s="3" r="A3">
        <v>194</v>
      </c>
    </row>
    <row spans="1:2" r="4">
      <c t="s" s="4" r="A4">
        <v>195</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v>
      </c>
      <c t="s" s="2" r="B1">
        <v>23</v>
      </c>
      <c t="s" s="2" r="D1">
        <v>24</v>
      </c>
    </row>
    <row spans="1:5" r="2">
      <c t="s" s="2" r="B2">
        <v>25</v>
      </c>
      <c t="s" s="2" r="C2">
        <v>26</v>
      </c>
      <c t="s" s="2" r="D2">
        <v>25</v>
      </c>
      <c t="s" s="2" r="E2">
        <v>26</v>
      </c>
    </row>
    <row spans="1:5" r="3">
      <c t="s" s="4" r="A3">
        <v>27</v>
      </c>
      <c t="n" s="7" r="B3">
        <v>210.9</v>
      </c>
      <c t="n" s="7" r="C3">
        <v>252.1</v>
      </c>
      <c t="n" s="8" r="D3">
        <v>638</v>
      </c>
      <c t="n" s="7" r="E3">
        <v>744.4</v>
      </c>
    </row>
    <row spans="1:5" r="4">
      <c t="s" s="4" r="A4">
        <v>28</v>
      </c>
      <c t="n" s="9" r="B4">
        <v>159.4</v>
      </c>
      <c t="n" s="9" r="C4">
        <v>202.9</v>
      </c>
      <c t="n" s="9" r="D4">
        <v>491.9</v>
      </c>
      <c t="n" s="9" r="E4">
        <v>593.5</v>
      </c>
    </row>
    <row spans="1:5" r="5">
      <c t="s" s="4" r="A5">
        <v>29</v>
      </c>
      <c t="n" s="9" r="B5">
        <v>51.5</v>
      </c>
      <c t="n" s="9" r="C5">
        <v>49.2</v>
      </c>
      <c t="n" s="9" r="D5">
        <v>146.1</v>
      </c>
      <c t="n" s="9" r="E5">
        <v>150.9</v>
      </c>
    </row>
    <row spans="1:5" r="6">
      <c t="s" s="4" r="A6">
        <v>30</v>
      </c>
      <c t="n" s="9" r="B6">
        <v>29.9</v>
      </c>
      <c t="n" s="9" r="C6">
        <v>29.9</v>
      </c>
      <c t="n" s="9" r="D6">
        <v>91.7</v>
      </c>
      <c t="n" s="5" r="E6">
        <v>92</v>
      </c>
    </row>
    <row spans="1:5" r="7">
      <c t="s" s="4" r="A7">
        <v>31</v>
      </c>
      <c t="n" s="9" r="B7">
        <v>9.800000000000001</v>
      </c>
      <c t="n" s="9" r="C7">
        <v>8.699999999999999</v>
      </c>
      <c t="n" s="9" r="D7">
        <v>23.9</v>
      </c>
      <c t="n" s="9" r="E7">
        <v>26.3</v>
      </c>
    </row>
    <row spans="1:5" r="8">
      <c t="s" s="4" r="A8">
        <v>32</v>
      </c>
      <c t="n" s="9" r="B8">
        <v>0.5</v>
      </c>
      <c t="n" s="5" r="C8">
        <v>0</v>
      </c>
      <c t="n" s="9" r="D8">
        <v>1.1</v>
      </c>
      <c t="n" s="5" r="E8">
        <v>0</v>
      </c>
    </row>
    <row spans="1:5" r="9">
      <c t="s" s="4" r="A9">
        <v>33</v>
      </c>
      <c t="n" s="5" r="B9">
        <v>0</v>
      </c>
      <c t="n" s="9" r="C9">
        <v>-0.3</v>
      </c>
      <c t="n" s="5" r="D9">
        <v>0</v>
      </c>
      <c t="n" s="9" r="E9">
        <v>-0.4</v>
      </c>
    </row>
    <row spans="1:5" r="10">
      <c t="s" s="4" r="A10">
        <v>34</v>
      </c>
      <c t="n" s="9" r="B10">
        <v>3.4</v>
      </c>
      <c t="n" s="5" r="C10">
        <v>0</v>
      </c>
      <c t="n" s="9" r="D10">
        <v>4.5</v>
      </c>
      <c t="n" s="9" r="E10">
        <v>0.8</v>
      </c>
    </row>
    <row spans="1:5" r="11">
      <c t="s" s="4" r="A11">
        <v>35</v>
      </c>
      <c t="n" s="9" r="B11">
        <v>6.8</v>
      </c>
      <c t="n" s="9" r="C11">
        <v>7.8</v>
      </c>
      <c t="n" s="9" r="D11">
        <v>20.5</v>
      </c>
      <c t="n" s="9" r="E11">
        <v>23.2</v>
      </c>
    </row>
    <row spans="1:5" r="12">
      <c t="s" s="4" r="A12">
        <v>36</v>
      </c>
      <c t="n" s="5" r="B12">
        <v>0</v>
      </c>
      <c t="n" s="5" r="C12">
        <v>0</v>
      </c>
      <c t="n" s="9" r="D12">
        <v>-0.4</v>
      </c>
      <c t="n" s="5" r="E12">
        <v>0</v>
      </c>
    </row>
    <row spans="1:5" r="13">
      <c t="s" s="4" r="A13">
        <v>37</v>
      </c>
      <c t="n" s="9" r="B13">
        <v>1.2</v>
      </c>
      <c t="n" s="9" r="C13">
        <v>0.4</v>
      </c>
      <c t="n" s="9" r="D13">
        <v>4.9</v>
      </c>
      <c t="n" s="9" r="E13">
        <v>-1.6</v>
      </c>
    </row>
    <row spans="1:5" r="14">
      <c t="s" s="4" r="A14">
        <v>38</v>
      </c>
      <c t="n" s="9" r="B14">
        <v>51.6</v>
      </c>
      <c t="n" s="9" r="C14">
        <v>47.1</v>
      </c>
      <c t="n" s="5" r="D14">
        <v>147</v>
      </c>
      <c t="n" s="9" r="E14">
        <v>141.1</v>
      </c>
    </row>
    <row spans="1:5" r="15">
      <c t="s" s="4" r="A15">
        <v>39</v>
      </c>
      <c t="n" s="9" r="B15">
        <v>-0.1</v>
      </c>
      <c t="n" s="9" r="C15">
        <v>2.1</v>
      </c>
      <c t="n" s="9" r="D15">
        <v>-0.9</v>
      </c>
      <c t="n" s="9" r="E15">
        <v>9.800000000000001</v>
      </c>
    </row>
    <row spans="1:5" r="16">
      <c t="s" s="4" r="A16">
        <v>40</v>
      </c>
      <c t="n" s="9" r="B16">
        <v>-0.5</v>
      </c>
      <c t="n" s="9" r="C16">
        <v>0.3</v>
      </c>
      <c t="n" s="9" r="D16">
        <v>-1.1</v>
      </c>
      <c t="n" s="9" r="E16">
        <v>2.8</v>
      </c>
    </row>
    <row spans="1:5" r="17">
      <c t="s" s="4" r="A17">
        <v>41</v>
      </c>
      <c t="n" s="9" r="B17">
        <v>0.4</v>
      </c>
      <c t="n" s="9" r="C17">
        <v>1.8</v>
      </c>
      <c t="n" s="9" r="D17">
        <v>0.2</v>
      </c>
      <c t="n" s="5" r="E17">
        <v>7</v>
      </c>
    </row>
    <row spans="1:5" r="18">
      <c t="s" s="3" r="A18">
        <v>42</v>
      </c>
    </row>
    <row spans="1:5" r="19">
      <c t="s" s="4" r="A19">
        <v>43</v>
      </c>
      <c t="n" s="5" r="B19">
        <v>0</v>
      </c>
      <c t="n" s="9" r="C19">
        <v>-0.1</v>
      </c>
      <c t="n" s="9" r="D19">
        <v>1.5</v>
      </c>
      <c t="n" s="5" r="E19">
        <v>-1</v>
      </c>
    </row>
    <row spans="1:5" r="20">
      <c t="s" s="4" r="A20">
        <v>44</v>
      </c>
      <c t="n" s="5" r="B20">
        <v>0</v>
      </c>
      <c t="n" s="9" r="C20">
        <v>-0.1</v>
      </c>
      <c t="n" s="9" r="D20">
        <v>0.6</v>
      </c>
      <c t="n" s="9" r="E20">
        <v>-0.4</v>
      </c>
    </row>
    <row spans="1:5" r="21">
      <c t="s" s="4" r="A21">
        <v>45</v>
      </c>
      <c t="n" s="5" r="B21">
        <v>0</v>
      </c>
      <c t="n" s="5" r="C21">
        <v>0</v>
      </c>
      <c t="n" s="9" r="D21">
        <v>0.9</v>
      </c>
      <c t="n" s="9" r="E21">
        <v>-0.6</v>
      </c>
    </row>
    <row spans="1:5" r="22">
      <c t="s" s="4" r="A22">
        <v>46</v>
      </c>
      <c t="n" s="7" r="B22">
        <v>0.4</v>
      </c>
      <c t="n" s="7" r="C22">
        <v>1.8</v>
      </c>
      <c t="n" s="7" r="D22">
        <v>1.1</v>
      </c>
      <c t="n" s="7" r="E22">
        <v>6.4</v>
      </c>
    </row>
    <row spans="1:5" r="23">
      <c t="s" s="3" r="A23">
        <v>47</v>
      </c>
    </row>
    <row spans="1:5" r="24">
      <c t="s" s="4" r="A24">
        <v>48</v>
      </c>
      <c t="n" s="10" r="B24">
        <v>0.01</v>
      </c>
      <c t="n" s="10" r="C24">
        <v>0.04</v>
      </c>
      <c t="n" s="8" r="D24">
        <v>0</v>
      </c>
      <c t="n" s="10" r="E24">
        <v>0.15</v>
      </c>
    </row>
    <row spans="1:5" r="25">
      <c t="s" s="4" r="A25">
        <v>49</v>
      </c>
      <c t="n" s="5" r="B25">
        <v>0</v>
      </c>
      <c t="n" s="5" r="C25">
        <v>0</v>
      </c>
      <c t="n" s="11" r="D25">
        <v>0.02</v>
      </c>
      <c t="n" s="11" r="E25">
        <v>-0.01</v>
      </c>
    </row>
    <row spans="1:5" r="26">
      <c t="s" s="4" r="A26">
        <v>50</v>
      </c>
      <c t="n" s="11" r="B26">
        <v>0.01</v>
      </c>
      <c t="n" s="11" r="C26">
        <v>0.04</v>
      </c>
      <c t="n" s="11" r="D26">
        <v>0.02</v>
      </c>
      <c t="n" s="11" r="E26">
        <v>0.14</v>
      </c>
    </row>
    <row spans="1:5" r="27">
      <c t="s" s="3" r="A27">
        <v>51</v>
      </c>
    </row>
    <row spans="1:5" r="28">
      <c t="s" s="4" r="A28">
        <v>52</v>
      </c>
      <c t="n" s="5" r="B28">
        <v>0</v>
      </c>
      <c t="n" s="5" r="C28">
        <v>0</v>
      </c>
      <c t="n" s="11" r="D28">
        <v>0.02</v>
      </c>
      <c t="n" s="11" r="E28">
        <v>-0.01</v>
      </c>
    </row>
    <row spans="1:5" r="29">
      <c t="s" s="4" r="A29">
        <v>53</v>
      </c>
      <c t="n" s="10" r="B29">
        <v>0.01</v>
      </c>
      <c t="n" s="10" r="C29">
        <v>0.04</v>
      </c>
      <c t="n" s="10" r="D29">
        <v>0.02</v>
      </c>
      <c t="n" s="10" r="E29">
        <v>0.14</v>
      </c>
    </row>
    <row spans="1:5" r="30">
      <c t="s" s="4" r="A30">
        <v>54</v>
      </c>
      <c t="n" s="9" r="B30">
        <v>45.2</v>
      </c>
      <c t="n" s="9" r="C30">
        <v>46.4</v>
      </c>
      <c t="n" s="9" r="D30">
        <v>45.7</v>
      </c>
      <c t="n" s="9" r="E30">
        <v>46.3</v>
      </c>
    </row>
    <row spans="1:5" r="31">
      <c t="s" s="4" r="A31">
        <v>55</v>
      </c>
      <c t="n" s="9" r="B31">
        <v>45.8</v>
      </c>
      <c t="n" s="9" r="C31">
        <v>46.9</v>
      </c>
      <c t="n" s="9" r="D31">
        <v>46.2</v>
      </c>
      <c t="n" s="9" r="E31">
        <v>46.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7</v>
      </c>
      <c t="s" s="2" r="B1">
        <v>24</v>
      </c>
    </row>
    <row spans="1:2" r="2">
      <c t="s" s="2" r="B2">
        <v>25</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00</v>
      </c>
      <c t="s" s="2" r="B1">
        <v>24</v>
      </c>
    </row>
    <row spans="1:2" r="2">
      <c t="s" s="2" r="B2">
        <v>25</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3</v>
      </c>
      <c t="s" s="2" r="B1">
        <v>24</v>
      </c>
    </row>
    <row spans="1:2" r="2">
      <c t="s" s="2" r="B2">
        <v>25</v>
      </c>
    </row>
    <row spans="1:2" r="3">
      <c t="s" s="3" r="A3">
        <v>204</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7</v>
      </c>
      <c t="s" s="2" r="B1">
        <v>24</v>
      </c>
    </row>
    <row spans="1:2" r="2">
      <c t="s" s="2" r="B2">
        <v>25</v>
      </c>
    </row>
    <row spans="1:2" r="3">
      <c t="s" s="3" r="A3">
        <v>208</v>
      </c>
    </row>
    <row spans="1:2" r="4">
      <c t="s" s="4" r="A4">
        <v>209</v>
      </c>
      <c t="s" s="4" r="B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211</v>
      </c>
      <c t="s" s="2" r="B1">
        <v>24</v>
      </c>
    </row>
    <row spans="1:2" r="2">
      <c t="s" s="2" r="B2">
        <v>25</v>
      </c>
    </row>
    <row spans="1:2" r="3">
      <c t="s" s="3" r="A3">
        <v>155</v>
      </c>
    </row>
    <row spans="1:2" r="4">
      <c t="s" s="4" r="A4">
        <v>212</v>
      </c>
      <c t="s" s="4" r="B4">
        <v>213</v>
      </c>
    </row>
    <row spans="1:2" r="5">
      <c t="s" s="4" r="A5">
        <v>214</v>
      </c>
      <c t="s" s="4" r="B5">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6</v>
      </c>
      <c t="s" s="2" r="B1">
        <v>24</v>
      </c>
    </row>
    <row spans="1:2" r="2">
      <c t="s" s="2" r="B2">
        <v>25</v>
      </c>
    </row>
    <row spans="1:2" r="3">
      <c t="s" s="3" r="A3">
        <v>217</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20</v>
      </c>
      <c t="s" s="2" r="B1">
        <v>24</v>
      </c>
    </row>
    <row spans="1:2" r="2">
      <c t="s" s="2" r="B2">
        <v>25</v>
      </c>
    </row>
    <row spans="1:2" r="3">
      <c t="s" s="3" r="A3">
        <v>221</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4</v>
      </c>
      <c t="s" s="2" r="B1">
        <v>24</v>
      </c>
    </row>
    <row spans="1:2" r="2">
      <c t="s" s="2" r="B2">
        <v>25</v>
      </c>
    </row>
    <row spans="1:2" r="3">
      <c t="s" s="3" r="A3">
        <v>155</v>
      </c>
    </row>
    <row spans="1:2" r="4">
      <c t="s" s="4" r="A4">
        <v>225</v>
      </c>
      <c t="s" s="4" r="B4">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t="s" s="1" r="A1">
        <v>227</v>
      </c>
      <c t="s" s="2" r="B1">
        <v>24</v>
      </c>
    </row>
    <row spans="1:2" r="2">
      <c t="s" s="2" r="B2">
        <v>25</v>
      </c>
    </row>
    <row spans="1:2" r="3">
      <c t="s" s="3" r="A3">
        <v>155</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24</v>
      </c>
    </row>
    <row spans="1:2" r="2">
      <c t="s" s="2" r="B2">
        <v>25</v>
      </c>
    </row>
    <row spans="1:2" r="3">
      <c t="s" s="3" r="A3">
        <v>233</v>
      </c>
    </row>
    <row spans="1:2" r="4">
      <c t="s" s="4" r="A4">
        <v>234</v>
      </c>
      <c t="s" s="4" r="B4">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v>
      </c>
      <c t="s" s="2" r="B1">
        <v>23</v>
      </c>
      <c t="s" s="2" r="D1">
        <v>24</v>
      </c>
    </row>
    <row spans="1:5" r="2">
      <c t="s" s="2" r="B2">
        <v>25</v>
      </c>
      <c t="s" s="2" r="C2">
        <v>26</v>
      </c>
      <c t="s" s="2" r="D2">
        <v>25</v>
      </c>
      <c t="s" s="2" r="E2">
        <v>26</v>
      </c>
    </row>
    <row spans="1:5" r="3">
      <c t="s" s="4" r="A3">
        <v>46</v>
      </c>
      <c t="n" s="7" r="B3">
        <v>0.4</v>
      </c>
      <c t="n" s="7" r="C3">
        <v>1.8</v>
      </c>
      <c t="n" s="7" r="D3">
        <v>1.1</v>
      </c>
      <c t="n" s="7" r="E3">
        <v>6.4</v>
      </c>
    </row>
    <row spans="1:5" r="4">
      <c t="s" s="3" r="A4">
        <v>57</v>
      </c>
    </row>
    <row spans="1:5" r="5">
      <c t="s" s="4" r="A5">
        <v>58</v>
      </c>
      <c t="n" s="5" r="B5">
        <v>-3</v>
      </c>
      <c t="n" s="9" r="C5">
        <v>-1.8</v>
      </c>
      <c t="n" s="9" r="D5">
        <v>-7.8</v>
      </c>
      <c t="n" s="9" r="E5">
        <v>-1.9</v>
      </c>
    </row>
    <row spans="1:5" r="6">
      <c t="s" s="4" r="A6">
        <v>59</v>
      </c>
      <c t="n" s="9" r="B6">
        <v>-0.8</v>
      </c>
      <c t="n" s="9" r="C6">
        <v>-3.6</v>
      </c>
      <c t="n" s="9" r="D6">
        <v>-10.5</v>
      </c>
      <c t="n" s="9" r="E6">
        <v>-3.6</v>
      </c>
    </row>
    <row spans="1:5" r="7">
      <c t="s" s="4" r="A7">
        <v>60</v>
      </c>
      <c t="n" s="9" r="B7">
        <v>-0.3</v>
      </c>
      <c t="n" s="9" r="C7">
        <v>0.9</v>
      </c>
      <c t="n" s="9" r="D7">
        <v>2.2</v>
      </c>
      <c t="n" s="9" r="E7">
        <v>0.8</v>
      </c>
    </row>
    <row spans="1:5" r="8">
      <c t="s" s="4" r="A8">
        <v>61</v>
      </c>
      <c t="n" s="9" r="B8">
        <v>-4.1</v>
      </c>
      <c t="n" s="9" r="C8">
        <v>-4.5</v>
      </c>
      <c t="n" s="9" r="D8">
        <v>-16.1</v>
      </c>
      <c t="n" s="9" r="E8">
        <v>-4.7</v>
      </c>
    </row>
    <row spans="1:5" r="9">
      <c t="s" s="3" r="A9">
        <v>62</v>
      </c>
    </row>
    <row spans="1:5" r="10">
      <c t="s" s="4" r="A10">
        <v>63</v>
      </c>
      <c t="n" s="9" r="B10">
        <v>1.1</v>
      </c>
      <c t="n" s="9" r="C10">
        <v>0.9</v>
      </c>
      <c t="n" s="9" r="D10">
        <v>3.2</v>
      </c>
      <c t="n" s="9" r="E10">
        <v>2.2</v>
      </c>
    </row>
    <row spans="1:5" r="11">
      <c t="s" s="3" r="A11">
        <v>64</v>
      </c>
    </row>
    <row spans="1:5" r="12">
      <c t="s" s="4" r="A12">
        <v>65</v>
      </c>
      <c t="n" s="5" r="B12">
        <v>0</v>
      </c>
      <c t="n" s="9" r="C12">
        <v>-0.1</v>
      </c>
      <c t="n" s="5" r="D12">
        <v>0</v>
      </c>
      <c t="n" s="9" r="E12">
        <v>-0.2</v>
      </c>
    </row>
    <row spans="1:5" r="13">
      <c t="s" s="4" r="A13">
        <v>66</v>
      </c>
      <c t="n" s="9" r="B13">
        <v>-0.4</v>
      </c>
      <c t="n" s="9" r="C13">
        <v>-0.3</v>
      </c>
      <c t="n" s="9" r="D13">
        <v>-1.3</v>
      </c>
      <c t="n" s="9" r="E13">
        <v>-0.8</v>
      </c>
    </row>
    <row spans="1:5" r="14">
      <c t="s" s="4" r="A14">
        <v>67</v>
      </c>
      <c t="n" s="9" r="B14">
        <v>0.7</v>
      </c>
      <c t="n" s="9" r="C14">
        <v>0.5</v>
      </c>
      <c t="n" s="9" r="D14">
        <v>1.9</v>
      </c>
      <c t="n" s="9" r="E14">
        <v>1.2</v>
      </c>
    </row>
    <row spans="1:5" r="15">
      <c t="s" s="4" r="A15">
        <v>68</v>
      </c>
      <c t="n" s="9" r="B15">
        <v>-3.4</v>
      </c>
      <c t="n" s="5" r="C15">
        <v>-4</v>
      </c>
      <c t="n" s="9" r="D15">
        <v>-14.2</v>
      </c>
      <c t="n" s="9" r="E15">
        <v>-3.5</v>
      </c>
    </row>
    <row spans="1:5" r="16">
      <c t="s" s="4" r="A16">
        <v>69</v>
      </c>
      <c t="n" s="8" r="B16">
        <v>-3</v>
      </c>
      <c t="n" s="7" r="C16">
        <v>-2.2</v>
      </c>
      <c t="n" s="7" r="D16">
        <v>-13.1</v>
      </c>
      <c t="n" s="7" r="E16">
        <v>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36</v>
      </c>
      <c t="s" s="2" r="B1">
        <v>24</v>
      </c>
    </row>
    <row spans="1:2" r="2">
      <c t="s" s="2" r="B2">
        <v>25</v>
      </c>
    </row>
    <row spans="1:2" r="3">
      <c t="s" s="3" r="A3">
        <v>166</v>
      </c>
    </row>
    <row spans="1:2" r="4">
      <c t="s" s="4" r="A4">
        <v>237</v>
      </c>
      <c t="s" s="4" r="B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9</v>
      </c>
      <c t="s" s="2" r="B1">
        <v>24</v>
      </c>
    </row>
    <row spans="1:2" r="2">
      <c t="s" s="2" r="B2">
        <v>25</v>
      </c>
    </row>
    <row spans="1:2" r="3">
      <c t="s" s="3" r="A3">
        <v>240</v>
      </c>
    </row>
    <row spans="1:2" r="4">
      <c t="s" s="4" r="A4">
        <v>241</v>
      </c>
      <c t="s" s="4" r="B4">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3</v>
      </c>
      <c t="s" s="2" r="B1">
        <v>24</v>
      </c>
    </row>
    <row spans="1:2" r="2">
      <c t="s" s="2" r="B2">
        <v>25</v>
      </c>
    </row>
    <row spans="1:2" r="3">
      <c t="s" s="3" r="A3">
        <v>240</v>
      </c>
    </row>
    <row spans="1:2" r="4">
      <c t="s" s="4" r="A4">
        <v>244</v>
      </c>
      <c t="s" s="4" r="B4">
        <v>245</v>
      </c>
    </row>
    <row spans="1:2" r="5">
      <c t="s" s="4" r="A5">
        <v>170</v>
      </c>
      <c t="s" s="4" r="B5">
        <v>1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24</v>
      </c>
    </row>
    <row spans="1:2" r="2">
      <c t="s" s="2" r="B2">
        <v>25</v>
      </c>
    </row>
    <row spans="1:2" r="3">
      <c t="s" s="3" r="A3">
        <v>176</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51</v>
      </c>
      <c t="s" s="2" r="B1">
        <v>24</v>
      </c>
    </row>
    <row spans="1:2" r="2">
      <c t="s" s="2" r="B2">
        <v>25</v>
      </c>
    </row>
    <row spans="1:2" r="3">
      <c t="s" s="3" r="A3">
        <v>179</v>
      </c>
    </row>
    <row spans="1:2" r="4">
      <c t="s" s="4" r="A4">
        <v>252</v>
      </c>
      <c t="s" s="4"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24</v>
      </c>
    </row>
    <row spans="1:2" r="2">
      <c t="s" s="2" r="B2">
        <v>25</v>
      </c>
    </row>
    <row spans="1:2" r="3">
      <c t="s" s="3" r="A3">
        <v>182</v>
      </c>
    </row>
    <row spans="1:2" r="4">
      <c t="s" s="4" r="A4">
        <v>255</v>
      </c>
      <c t="s" s="4" r="B4">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spans="1:2" r="1">
      <c t="s" s="1" r="A1">
        <v>257</v>
      </c>
      <c t="s" s="2" r="B1">
        <v>24</v>
      </c>
    </row>
    <row spans="1:2" r="2">
      <c t="s" s="2" r="B2">
        <v>25</v>
      </c>
    </row>
    <row spans="1:2" r="3">
      <c t="s" s="3" r="A3">
        <v>185</v>
      </c>
    </row>
    <row spans="1:2" r="4">
      <c t="s" s="4" r="A4">
        <v>258</v>
      </c>
      <c t="s" s="4" r="B4">
        <v>259</v>
      </c>
    </row>
    <row spans="1:2" r="5">
      <c t="s" s="4" r="A5">
        <v>260</v>
      </c>
      <c t="s" s="4" r="B5">
        <v>261</v>
      </c>
    </row>
    <row spans="1:2" r="6">
      <c t="s" s="4" r="A6">
        <v>262</v>
      </c>
      <c t="s" s="4" r="B6">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4</v>
      </c>
      <c t="s" s="2" r="B1">
        <v>24</v>
      </c>
    </row>
    <row spans="1:2" r="2">
      <c t="s" s="2" r="B2">
        <v>25</v>
      </c>
    </row>
    <row spans="1:2" r="3">
      <c t="s" s="3" r="A3">
        <v>194</v>
      </c>
    </row>
    <row spans="1:2" r="4">
      <c t="s" s="4" r="A4">
        <v>265</v>
      </c>
      <c t="s" s="4" r="B4">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67</v>
      </c>
      <c t="s" s="2" r="B1">
        <v>24</v>
      </c>
    </row>
    <row spans="1:2" r="2">
      <c t="s" s="2" r="B2">
        <v>25</v>
      </c>
    </row>
    <row spans="1:2" r="3">
      <c t="s" s="3" r="A3">
        <v>198</v>
      </c>
    </row>
    <row spans="1:2" r="4">
      <c t="s" s="4" r="A4">
        <v>268</v>
      </c>
      <c t="s" s="4" r="B4">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0</v>
      </c>
      <c t="s" s="2" r="B1">
        <v>24</v>
      </c>
    </row>
    <row spans="1:3" r="2">
      <c t="s" s="2" r="B2">
        <v>25</v>
      </c>
      <c t="s" s="2" r="C2">
        <v>26</v>
      </c>
    </row>
    <row spans="1:3" r="3">
      <c t="s" s="4" r="A3">
        <v>271</v>
      </c>
      <c t="s" s="4" r="B3">
        <v>272</v>
      </c>
    </row>
    <row spans="1:3" r="4">
      <c t="s" s="4" r="A4">
        <v>273</v>
      </c>
      <c t="s" s="4" r="B4">
        <v>274</v>
      </c>
    </row>
    <row spans="1:3" r="5">
      <c t="s" s="4" r="A5">
        <v>275</v>
      </c>
      <c t="s" s="4" r="B5">
        <v>276</v>
      </c>
    </row>
    <row spans="1:3" r="6">
      <c t="s" s="4" r="A6">
        <v>277</v>
      </c>
      <c t="s" s="4" r="B6">
        <v>278</v>
      </c>
      <c t="s" s="4" r="C6">
        <v>2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0</v>
      </c>
      <c t="s" s="2" r="B1">
        <v>25</v>
      </c>
      <c t="s" s="2" r="C1">
        <v>71</v>
      </c>
    </row>
    <row spans="1:3" r="2">
      <c t="s" s="3" r="A2">
        <v>72</v>
      </c>
    </row>
    <row spans="1:3" r="3">
      <c t="s" s="4" r="A3">
        <v>73</v>
      </c>
      <c t="n" s="7" r="B3">
        <v>101.6</v>
      </c>
      <c t="n" s="7" r="C3">
        <v>99.5</v>
      </c>
    </row>
    <row spans="1:3" r="4">
      <c t="s" s="4" r="A4">
        <v>74</v>
      </c>
      <c t="n" s="9" r="B4">
        <v>111.7</v>
      </c>
      <c t="n" s="9" r="C4">
        <v>135.7</v>
      </c>
    </row>
    <row spans="1:3" r="5">
      <c t="s" s="4" r="A5">
        <v>75</v>
      </c>
      <c t="n" s="9" r="B5">
        <v>93.40000000000001</v>
      </c>
      <c t="n" s="9" r="C5">
        <v>92.7</v>
      </c>
    </row>
    <row spans="1:3" r="6">
      <c t="s" s="4" r="A6">
        <v>76</v>
      </c>
      <c t="n" s="9" r="B6">
        <v>16.7</v>
      </c>
      <c t="n" s="5" r="C6">
        <v>21</v>
      </c>
    </row>
    <row spans="1:3" r="7">
      <c t="s" s="4" r="A7">
        <v>77</v>
      </c>
      <c t="n" s="9" r="B7">
        <v>8.800000000000001</v>
      </c>
      <c t="n" s="5" r="C7">
        <v>7</v>
      </c>
    </row>
    <row spans="1:3" r="8">
      <c t="s" s="4" r="A8">
        <v>78</v>
      </c>
      <c t="n" s="9" r="B8">
        <v>332.2</v>
      </c>
      <c t="n" s="9" r="C8">
        <v>355.9</v>
      </c>
    </row>
    <row spans="1:3" r="9">
      <c t="s" s="4" r="A9">
        <v>79</v>
      </c>
      <c t="n" s="9" r="B9">
        <v>223.3</v>
      </c>
      <c t="n" s="9" r="C9">
        <v>238.4</v>
      </c>
    </row>
    <row spans="1:3" r="10">
      <c t="s" s="4" r="A10">
        <v>80</v>
      </c>
      <c t="n" s="9" r="B10">
        <v>65.2</v>
      </c>
      <c t="n" s="9" r="C10">
        <v>66.40000000000001</v>
      </c>
    </row>
    <row spans="1:3" r="11">
      <c t="s" s="4" r="A11">
        <v>81</v>
      </c>
      <c t="n" s="9" r="B11">
        <v>81.8</v>
      </c>
      <c t="n" s="9" r="C11">
        <v>85.40000000000001</v>
      </c>
    </row>
    <row spans="1:3" r="12">
      <c t="s" s="4" r="A12">
        <v>82</v>
      </c>
      <c t="n" s="9" r="B12">
        <v>68.8</v>
      </c>
      <c t="n" s="9" r="C12">
        <v>68.2</v>
      </c>
    </row>
    <row spans="1:3" r="13">
      <c t="s" s="4" r="A13">
        <v>83</v>
      </c>
      <c t="n" s="9" r="B13">
        <v>5.7</v>
      </c>
      <c t="n" s="5" r="C13">
        <v>7</v>
      </c>
    </row>
    <row spans="1:3" r="14">
      <c t="s" s="4" r="A14">
        <v>84</v>
      </c>
      <c t="n" s="9" r="B14">
        <v>7.7</v>
      </c>
      <c t="n" s="9" r="C14">
        <v>7.9</v>
      </c>
    </row>
    <row spans="1:3" r="15">
      <c t="s" s="4" r="A15">
        <v>85</v>
      </c>
      <c t="n" s="9" r="B15">
        <v>784.7</v>
      </c>
      <c t="n" s="9" r="C15">
        <v>829.2</v>
      </c>
    </row>
    <row spans="1:3" r="16">
      <c t="s" s="3" r="A16">
        <v>86</v>
      </c>
    </row>
    <row spans="1:3" r="17">
      <c t="s" s="4" r="A17">
        <v>87</v>
      </c>
      <c t="n" s="9" r="B17">
        <v>3.4</v>
      </c>
      <c t="n" s="9" r="C17">
        <v>5.6</v>
      </c>
    </row>
    <row spans="1:3" r="18">
      <c t="s" s="4" r="A18">
        <v>88</v>
      </c>
      <c t="n" s="9" r="B18">
        <v>75.2</v>
      </c>
      <c t="n" s="9" r="C18">
        <v>94.3</v>
      </c>
    </row>
    <row spans="1:3" r="19">
      <c t="s" s="4" r="A19">
        <v>89</v>
      </c>
      <c t="n" s="9" r="B19">
        <v>25.8</v>
      </c>
      <c t="n" s="9" r="C19">
        <v>17.8</v>
      </c>
    </row>
    <row spans="1:3" r="20">
      <c t="s" s="4" r="A20">
        <v>90</v>
      </c>
      <c t="n" s="9" r="B20">
        <v>3.6</v>
      </c>
      <c t="n" s="9" r="C20">
        <v>2.9</v>
      </c>
    </row>
    <row spans="1:3" r="21">
      <c t="s" s="4" r="A21">
        <v>91</v>
      </c>
      <c t="n" s="9" r="B21">
        <v>5.5</v>
      </c>
      <c t="n" s="9" r="C21">
        <v>1.4</v>
      </c>
    </row>
    <row spans="1:3" r="22">
      <c t="s" s="4" r="A22">
        <v>92</v>
      </c>
      <c t="n" s="9" r="B22">
        <v>5.3</v>
      </c>
      <c t="n" s="9" r="C22">
        <v>1.8</v>
      </c>
    </row>
    <row spans="1:3" r="23">
      <c t="s" s="4" r="A23">
        <v>93</v>
      </c>
      <c t="n" s="9" r="B23">
        <v>118.8</v>
      </c>
      <c t="n" s="9" r="C23">
        <v>123.8</v>
      </c>
    </row>
    <row spans="1:3" r="24">
      <c t="s" s="4" r="A24">
        <v>94</v>
      </c>
      <c t="n" s="5" r="B24">
        <v>200</v>
      </c>
      <c t="n" s="5" r="C24">
        <v>200</v>
      </c>
    </row>
    <row spans="1:3" r="25">
      <c t="s" s="4" r="A25">
        <v>95</v>
      </c>
      <c t="n" s="9" r="B25">
        <v>204.8</v>
      </c>
      <c t="n" s="9" r="C25">
        <v>206.4</v>
      </c>
    </row>
    <row spans="1:3" r="26">
      <c t="s" s="4" r="A26">
        <v>96</v>
      </c>
      <c t="n" s="9" r="B26">
        <v>6.3</v>
      </c>
      <c t="n" s="9" r="C26">
        <v>6.6</v>
      </c>
    </row>
    <row spans="1:3" r="27">
      <c t="s" s="4" r="A27">
        <v>97</v>
      </c>
      <c t="n" s="9" r="B27">
        <v>102.1</v>
      </c>
      <c t="n" s="9" r="C27">
        <v>110.8</v>
      </c>
    </row>
    <row spans="1:3" r="28">
      <c t="s" s="4" r="A28">
        <v>82</v>
      </c>
      <c t="n" s="9" r="B28">
        <v>18.5</v>
      </c>
      <c t="n" s="9" r="C28">
        <v>21.6</v>
      </c>
    </row>
    <row spans="1:3" r="29">
      <c t="s" s="4" r="A29">
        <v>98</v>
      </c>
      <c t="n" s="9" r="B29">
        <v>7.5</v>
      </c>
      <c t="n" s="9" r="C29">
        <v>9.5</v>
      </c>
    </row>
    <row spans="1:3" r="30">
      <c t="s" s="4" r="A30">
        <v>99</v>
      </c>
      <c t="n" s="5" r="B30">
        <v>658</v>
      </c>
      <c t="n" s="9" r="C30">
        <v>678.7</v>
      </c>
    </row>
    <row spans="1:3" r="31">
      <c t="s" s="3" r="A31">
        <v>100</v>
      </c>
    </row>
    <row spans="1:3" r="32">
      <c t="s" s="4" r="A32">
        <v>101</v>
      </c>
      <c t="n" s="5" r="B32">
        <v>0</v>
      </c>
      <c t="n" s="5" r="C32">
        <v>0</v>
      </c>
    </row>
    <row spans="1:3" r="33">
      <c t="s" s="4" r="A33">
        <v>102</v>
      </c>
      <c t="n" s="9" r="B33">
        <v>4.8</v>
      </c>
      <c t="n" s="9" r="C33">
        <v>4.8</v>
      </c>
    </row>
    <row spans="1:3" r="34">
      <c t="s" s="4" r="A34">
        <v>103</v>
      </c>
      <c t="n" s="5" r="B34">
        <v>339</v>
      </c>
      <c t="n" s="9" r="C34">
        <v>338.5</v>
      </c>
    </row>
    <row spans="1:3" r="35">
      <c t="s" s="4" r="A35">
        <v>104</v>
      </c>
      <c t="n" s="5" r="B35">
        <v>-55</v>
      </c>
      <c t="n" s="9" r="C35">
        <v>-56.1</v>
      </c>
    </row>
    <row spans="1:3" r="36">
      <c t="s" s="4" r="A36">
        <v>105</v>
      </c>
      <c t="n" s="9" r="B36">
        <v>-19.1</v>
      </c>
      <c t="n" s="9" r="C36">
        <v>-7.9</v>
      </c>
    </row>
    <row spans="1:3" r="37">
      <c t="s" s="4" r="A37">
        <v>106</v>
      </c>
      <c t="n" s="5" r="B37">
        <v>-143</v>
      </c>
      <c t="n" s="9" r="C37">
        <v>-128.8</v>
      </c>
    </row>
    <row spans="1:3" r="38">
      <c t="s" s="4" r="A38">
        <v>107</v>
      </c>
      <c t="n" s="9" r="B38">
        <v>126.7</v>
      </c>
      <c t="n" s="9" r="C38">
        <v>150.5</v>
      </c>
    </row>
    <row spans="1:3" r="39">
      <c t="s" s="4" r="A39">
        <v>108</v>
      </c>
      <c t="n" s="7" r="B39">
        <v>784.7</v>
      </c>
      <c t="n" s="7" r="C39">
        <v>82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80</v>
      </c>
      <c t="s" s="2" r="B1">
        <v>23</v>
      </c>
      <c t="s" s="2" r="C1">
        <v>24</v>
      </c>
    </row>
    <row spans="1:4" r="2">
      <c t="s" s="2" r="B2">
        <v>281</v>
      </c>
      <c t="s" s="2" r="C2">
        <v>282</v>
      </c>
      <c t="s" s="2" r="D2">
        <v>281</v>
      </c>
    </row>
    <row spans="1:4" r="3">
      <c t="s" s="3" r="A3">
        <v>283</v>
      </c>
    </row>
    <row spans="1:4" r="4">
      <c t="s" s="4" r="A4">
        <v>284</v>
      </c>
      <c t="n" s="5" r="C4">
        <v>2</v>
      </c>
    </row>
    <row spans="1:4" r="5">
      <c t="s" s="4" r="A5">
        <v>285</v>
      </c>
      <c t="n" s="7" r="B5">
        <v>132.9</v>
      </c>
      <c t="n" s="7" r="D5">
        <v>47.3</v>
      </c>
    </row>
    <row spans="1:4" r="6">
      <c t="s" s="4" r="A6">
        <v>286</v>
      </c>
    </row>
    <row spans="1:4" r="7">
      <c t="s" s="3" r="A7">
        <v>283</v>
      </c>
    </row>
    <row spans="1:4" r="8">
      <c t="s" s="4" r="A8">
        <v>287</v>
      </c>
      <c t="n" s="5" r="C8">
        <v>2</v>
      </c>
    </row>
    <row spans="1:4" r="9">
      <c t="s" s="4" r="A9">
        <v>288</v>
      </c>
    </row>
    <row spans="1:4" r="10">
      <c t="s" s="3" r="A10">
        <v>283</v>
      </c>
    </row>
    <row spans="1:4" r="11">
      <c t="s" s="4" r="A11">
        <v>287</v>
      </c>
      <c t="n" s="5" r="C11">
        <v>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9</v>
      </c>
      <c t="s" s="2" r="B1">
        <v>23</v>
      </c>
    </row>
    <row spans="1:2" r="2">
      <c t="s" s="2" r="B2">
        <v>290</v>
      </c>
    </row>
    <row spans="1:2" r="3">
      <c t="s" s="4" r="A3">
        <v>291</v>
      </c>
    </row>
    <row spans="1:2" r="4">
      <c t="s" s="4" r="A4">
        <v>292</v>
      </c>
      <c t="n" s="7" r="B4">
        <v>0.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293</v>
      </c>
      <c t="s" s="2" r="B1">
        <v>24</v>
      </c>
    </row>
    <row spans="1:4" r="2">
      <c t="s" s="2" r="B2">
        <v>294</v>
      </c>
      <c t="s" s="2" r="C2">
        <v>295</v>
      </c>
      <c t="s" s="2" r="D2">
        <v>281</v>
      </c>
    </row>
    <row spans="1:4" r="3">
      <c t="s" s="3" r="A3">
        <v>296</v>
      </c>
    </row>
    <row spans="1:4" r="4">
      <c t="s" s="4" r="A4">
        <v>297</v>
      </c>
      <c t="n" s="8" r="B4">
        <v>0</v>
      </c>
    </row>
    <row spans="1:4" r="5">
      <c t="s" s="4" r="A5">
        <v>298</v>
      </c>
      <c t="n" s="7" r="B5">
        <v>3.8</v>
      </c>
    </row>
    <row spans="1:4" r="6">
      <c t="s" s="4" r="A6">
        <v>299</v>
      </c>
      <c t="n" s="5" r="B6">
        <v>0</v>
      </c>
    </row>
    <row spans="1:4" r="7">
      <c t="s" s="4" r="A7">
        <v>300</v>
      </c>
      <c t="n" s="5" r="B7">
        <v>0</v>
      </c>
    </row>
    <row spans="1:4" r="8">
      <c t="s" s="4" r="A8">
        <v>301</v>
      </c>
      <c t="n" s="7" r="B8">
        <v>3.8</v>
      </c>
      <c t="n" s="7" r="C8">
        <v>3.8</v>
      </c>
    </row>
    <row spans="1:4" r="9">
      <c t="s" s="4" r="A9">
        <v>302</v>
      </c>
      <c t="n" s="5" r="B9">
        <v>0</v>
      </c>
    </row>
    <row spans="1:4" r="10">
      <c t="s" s="4" r="A10">
        <v>303</v>
      </c>
      <c t="n" s="9" r="B10">
        <v>391.9</v>
      </c>
    </row>
    <row spans="1:4" r="11">
      <c t="s" s="4" r="A11">
        <v>304</v>
      </c>
      <c t="n" s="9" r="B11">
        <v>390.5</v>
      </c>
    </row>
    <row spans="1:4" r="12">
      <c t="s" s="4" r="A12">
        <v>305</v>
      </c>
    </row>
    <row spans="1:4" r="13">
      <c t="s" s="3" r="A13">
        <v>296</v>
      </c>
    </row>
    <row spans="1:4" r="14">
      <c t="s" s="4" r="A14">
        <v>302</v>
      </c>
      <c t="n" s="5" r="B14">
        <v>0</v>
      </c>
    </row>
    <row spans="1:4" r="15">
      <c t="s" s="4" r="A15">
        <v>306</v>
      </c>
    </row>
    <row spans="1:4" r="16">
      <c t="s" s="3" r="A16">
        <v>296</v>
      </c>
    </row>
    <row spans="1:4" r="17">
      <c t="s" s="4" r="A17">
        <v>302</v>
      </c>
      <c t="n" s="5" r="C17">
        <v>0</v>
      </c>
    </row>
    <row spans="1:4" r="18">
      <c t="s" s="4" r="A18">
        <v>307</v>
      </c>
    </row>
    <row spans="1:4" r="19">
      <c t="s" s="3" r="A19">
        <v>296</v>
      </c>
    </row>
    <row spans="1:4" r="20">
      <c t="s" s="4" r="A20">
        <v>307</v>
      </c>
      <c t="n" s="5" r="B20">
        <v>200</v>
      </c>
    </row>
    <row spans="1:4" r="21">
      <c t="s" s="4" r="A21">
        <v>308</v>
      </c>
    </row>
    <row spans="1:4" r="22">
      <c t="s" s="3" r="A22">
        <v>296</v>
      </c>
    </row>
    <row spans="1:4" r="23">
      <c t="s" s="4" r="A23">
        <v>309</v>
      </c>
      <c t="n" s="5" r="B23">
        <v>0</v>
      </c>
      <c t="n" s="8" r="C23">
        <v>0</v>
      </c>
    </row>
    <row spans="1:4" r="24">
      <c t="s" s="4" r="A24">
        <v>310</v>
      </c>
    </row>
    <row spans="1:4" r="25">
      <c t="s" s="3" r="A25">
        <v>296</v>
      </c>
    </row>
    <row spans="1:4" r="26">
      <c t="s" s="4" r="A26">
        <v>301</v>
      </c>
      <c t="n" s="9" r="B26">
        <v>3.8</v>
      </c>
      <c t="n" s="7" r="D26">
        <v>3.8</v>
      </c>
    </row>
    <row spans="1:4" r="27">
      <c t="s" s="4" r="A27">
        <v>311</v>
      </c>
      <c t="n" s="9" r="B27">
        <v>3.8</v>
      </c>
      <c t="n" s="9" r="D27">
        <v>3.8</v>
      </c>
    </row>
    <row spans="1:4" r="28">
      <c t="s" s="4" r="A28">
        <v>312</v>
      </c>
    </row>
    <row spans="1:4" r="29">
      <c t="s" s="3" r="A29">
        <v>296</v>
      </c>
    </row>
    <row spans="1:4" r="30">
      <c t="s" s="4" r="A30">
        <v>301</v>
      </c>
      <c t="n" s="5" r="B30">
        <v>0</v>
      </c>
      <c t="n" s="5" r="D30">
        <v>0</v>
      </c>
    </row>
    <row spans="1:4" r="31">
      <c t="s" s="4" r="A31">
        <v>311</v>
      </c>
      <c t="n" s="5" r="B31">
        <v>0</v>
      </c>
      <c t="n" s="5" r="D31">
        <v>0</v>
      </c>
    </row>
    <row spans="1:4" r="32">
      <c t="s" s="4" r="A32">
        <v>313</v>
      </c>
    </row>
    <row spans="1:4" r="33">
      <c t="s" s="3" r="A33">
        <v>296</v>
      </c>
    </row>
    <row spans="1:4" r="34">
      <c t="s" s="4" r="A34">
        <v>301</v>
      </c>
      <c t="n" s="5" r="B34">
        <v>0</v>
      </c>
      <c t="n" s="5" r="D34">
        <v>0</v>
      </c>
    </row>
    <row spans="1:4" r="35">
      <c t="s" s="4" r="A35">
        <v>311</v>
      </c>
      <c t="n" s="5" r="B35">
        <v>0</v>
      </c>
      <c t="n" s="5" r="D35">
        <v>0</v>
      </c>
    </row>
    <row spans="1:4" r="36">
      <c t="s" s="4" r="A36">
        <v>314</v>
      </c>
    </row>
    <row spans="1:4" r="37">
      <c t="s" s="3" r="A37">
        <v>296</v>
      </c>
    </row>
    <row spans="1:4" r="38">
      <c t="s" s="4" r="A38">
        <v>301</v>
      </c>
      <c t="n" s="9" r="B38">
        <v>3.8</v>
      </c>
      <c t="n" s="9" r="D38">
        <v>3.8</v>
      </c>
    </row>
    <row spans="1:4" r="39">
      <c t="s" s="4" r="A39">
        <v>311</v>
      </c>
      <c t="n" s="7" r="B39">
        <v>3.8</v>
      </c>
      <c t="n" s="7" r="D39">
        <v>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5</v>
      </c>
      <c t="s" s="2" r="B1">
        <v>23</v>
      </c>
      <c t="s" s="2" r="D1">
        <v>24</v>
      </c>
    </row>
    <row spans="1:5" r="2">
      <c t="s" s="2" r="B2">
        <v>25</v>
      </c>
      <c t="s" s="2" r="C2">
        <v>26</v>
      </c>
      <c t="s" s="2" r="D2">
        <v>25</v>
      </c>
      <c t="s" s="2" r="E2">
        <v>26</v>
      </c>
    </row>
    <row spans="1:5" r="3">
      <c t="s" s="3" r="A3">
        <v>316</v>
      </c>
    </row>
    <row spans="1:5" r="4">
      <c t="s" s="4" r="A4">
        <v>317</v>
      </c>
      <c t="n" s="8" r="B4">
        <v>0</v>
      </c>
      <c t="n" s="7" r="C4">
        <v>-0.1</v>
      </c>
      <c t="n" s="8" r="D4">
        <v>0</v>
      </c>
      <c t="n" s="7" r="E4">
        <v>-0.4</v>
      </c>
    </row>
    <row spans="1:5" r="5">
      <c t="s" s="4" r="A5">
        <v>318</v>
      </c>
      <c t="n" s="5" r="B5">
        <v>0</v>
      </c>
      <c t="n" s="5" r="C5">
        <v>0</v>
      </c>
      <c t="n" s="9" r="D5">
        <v>1.9</v>
      </c>
      <c t="n" s="5" r="E5">
        <v>0</v>
      </c>
    </row>
    <row spans="1:5" r="6">
      <c t="s" s="4" r="A6">
        <v>319</v>
      </c>
      <c t="n" s="9" r="B6">
        <v>1.6</v>
      </c>
      <c t="n" s="5" r="C6">
        <v>0</v>
      </c>
      <c t="n" s="9" r="D6">
        <v>4.5</v>
      </c>
      <c t="n" s="5" r="E6">
        <v>0</v>
      </c>
    </row>
    <row spans="1:5" r="7">
      <c t="s" s="4" r="A7">
        <v>320</v>
      </c>
      <c t="n" s="5" r="B7">
        <v>0</v>
      </c>
      <c t="n" s="5" r="C7">
        <v>0</v>
      </c>
      <c t="n" s="9" r="D7">
        <v>0.2</v>
      </c>
      <c t="n" s="5" r="E7">
        <v>0</v>
      </c>
    </row>
    <row spans="1:5" r="8">
      <c t="s" s="4" r="A8">
        <v>321</v>
      </c>
      <c t="n" s="9" r="B8">
        <v>-0.3</v>
      </c>
      <c t="n" s="9" r="C8">
        <v>0.3</v>
      </c>
      <c t="n" s="9" r="D8">
        <v>-1.2</v>
      </c>
      <c t="n" s="9" r="E8">
        <v>-0.2</v>
      </c>
    </row>
    <row spans="1:5" r="9">
      <c t="s" s="4" r="A9">
        <v>322</v>
      </c>
      <c t="n" s="5" r="B9">
        <v>0</v>
      </c>
      <c t="n" s="5" r="C9">
        <v>0</v>
      </c>
      <c t="n" s="5" r="D9">
        <v>0</v>
      </c>
      <c t="n" s="9" r="E9">
        <v>-0.7</v>
      </c>
    </row>
    <row spans="1:5" r="10">
      <c t="s" s="4" r="A10">
        <v>323</v>
      </c>
      <c t="n" s="9" r="B10">
        <v>-0.3</v>
      </c>
      <c t="n" s="9" r="C10">
        <v>-0.4</v>
      </c>
      <c t="n" s="9" r="D10">
        <v>-0.9</v>
      </c>
      <c t="n" s="9" r="E10">
        <v>-1.2</v>
      </c>
    </row>
    <row spans="1:5" r="11">
      <c t="s" s="4" r="A11">
        <v>324</v>
      </c>
      <c t="n" s="9" r="B11">
        <v>0.2</v>
      </c>
      <c t="n" s="9" r="C11">
        <v>-0.2</v>
      </c>
      <c t="n" s="9" r="D11">
        <v>0.7</v>
      </c>
      <c t="n" s="9" r="E11">
        <v>-0.9</v>
      </c>
    </row>
    <row spans="1:5" r="12">
      <c t="s" s="4" r="A12">
        <v>325</v>
      </c>
      <c t="n" s="9" r="B12">
        <v>-0.2</v>
      </c>
      <c t="n" s="9" r="C12">
        <v>-0.2</v>
      </c>
      <c t="n" s="9" r="D12">
        <v>-0.5</v>
      </c>
      <c t="n" s="9" r="E12">
        <v>-0.7</v>
      </c>
    </row>
    <row spans="1:5" r="13">
      <c t="s" s="4" r="A13">
        <v>326</v>
      </c>
      <c t="n" s="9" r="B13">
        <v>-0.3</v>
      </c>
      <c t="n" s="9" r="C13">
        <v>-0.2</v>
      </c>
      <c t="n" s="9" r="D13">
        <v>0.8</v>
      </c>
      <c t="n" s="9" r="E13">
        <v>-0.9</v>
      </c>
    </row>
    <row spans="1:5" r="14">
      <c t="s" s="4" r="A14">
        <v>327</v>
      </c>
      <c t="n" s="9" r="B14">
        <v>-0.1</v>
      </c>
      <c t="n" s="9" r="C14">
        <v>0.4</v>
      </c>
      <c t="n" s="9" r="D14">
        <v>-0.6</v>
      </c>
      <c t="n" s="9" r="E14">
        <v>-0.2</v>
      </c>
    </row>
    <row spans="1:5" r="15">
      <c t="s" s="4" r="A15">
        <v>37</v>
      </c>
      <c t="n" s="7" r="B15">
        <v>1.2</v>
      </c>
      <c t="n" s="7" r="C15">
        <v>0.4</v>
      </c>
      <c t="n" s="7" r="D15">
        <v>4.9</v>
      </c>
      <c t="n" s="7" r="E15">
        <v>-1.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328</v>
      </c>
      <c t="s" s="2" r="B1">
        <v>23</v>
      </c>
      <c t="s" s="2" r="D1">
        <v>24</v>
      </c>
    </row>
    <row spans="1:6" r="2">
      <c t="s" s="2" r="B2">
        <v>25</v>
      </c>
      <c t="s" s="2" r="C2">
        <v>26</v>
      </c>
      <c t="s" s="2" r="D2">
        <v>25</v>
      </c>
      <c t="s" s="2" r="E2">
        <v>26</v>
      </c>
      <c t="s" s="2" r="F2">
        <v>71</v>
      </c>
    </row>
    <row spans="1:6" r="3">
      <c t="s" s="3" r="A3">
        <v>240</v>
      </c>
    </row>
    <row spans="1:6" r="4">
      <c t="s" s="4" r="A4">
        <v>329</v>
      </c>
      <c t="n" s="7" r="B4">
        <v>2.1</v>
      </c>
      <c t="n" s="7" r="D4">
        <v>2.1</v>
      </c>
      <c t="n" s="7" r="F4">
        <v>0.1</v>
      </c>
    </row>
    <row spans="1:6" r="5">
      <c t="s" s="4" r="A5">
        <v>330</v>
      </c>
      <c t="n" s="9" r="B5">
        <v>4.5</v>
      </c>
      <c t="n" s="9" r="D5">
        <v>4.5</v>
      </c>
    </row>
    <row spans="1:6" r="6">
      <c t="s" s="4" r="A6">
        <v>331</v>
      </c>
      <c t="n" s="9" r="D6">
        <v>2.5</v>
      </c>
    </row>
    <row spans="1:6" r="7">
      <c t="s" s="4" r="A7">
        <v>34</v>
      </c>
      <c t="n" s="9" r="B7">
        <v>3.4</v>
      </c>
      <c t="n" s="8" r="C7">
        <v>0</v>
      </c>
      <c t="n" s="9" r="D7">
        <v>4.5</v>
      </c>
      <c t="n" s="7" r="E7">
        <v>0.8</v>
      </c>
    </row>
    <row spans="1:6" r="8">
      <c t="s" s="4" r="A8">
        <v>332</v>
      </c>
    </row>
    <row spans="1:6" r="9">
      <c t="s" s="3" r="A9">
        <v>240</v>
      </c>
    </row>
    <row spans="1:6" r="10">
      <c t="s" s="4" r="A10">
        <v>333</v>
      </c>
      <c t="n" s="9" r="B10">
        <v>3.2</v>
      </c>
      <c t="n" s="5" r="C10">
        <v>0</v>
      </c>
      <c t="n" s="9" r="D10">
        <v>4.3</v>
      </c>
      <c t="n" s="9" r="E10">
        <v>0.6</v>
      </c>
    </row>
    <row spans="1:6" r="11">
      <c t="s" s="4" r="A11">
        <v>334</v>
      </c>
    </row>
    <row spans="1:6" r="12">
      <c t="s" s="3" r="A12">
        <v>240</v>
      </c>
    </row>
    <row spans="1:6" r="13">
      <c t="s" s="4" r="A13">
        <v>335</v>
      </c>
      <c t="n" s="9" r="B13">
        <v>0.2</v>
      </c>
      <c t="n" s="8" r="C13">
        <v>0</v>
      </c>
      <c t="n" s="9" r="D13">
        <v>0.2</v>
      </c>
      <c t="n" s="9" r="E13">
        <v>0.2</v>
      </c>
    </row>
    <row spans="1:6" r="14">
      <c t="s" s="4" r="A14">
        <v>286</v>
      </c>
    </row>
    <row spans="1:6" r="15">
      <c t="s" s="3" r="A15">
        <v>240</v>
      </c>
    </row>
    <row spans="1:6" r="16">
      <c t="s" s="4" r="A16">
        <v>329</v>
      </c>
      <c t="n" s="9" r="B16">
        <v>1.6</v>
      </c>
      <c t="n" s="9" r="D16">
        <v>1.6</v>
      </c>
      <c t="n" s="5" r="F16">
        <v>0</v>
      </c>
    </row>
    <row spans="1:6" r="17">
      <c t="s" s="4" r="A17">
        <v>330</v>
      </c>
      <c t="n" s="9" r="B17">
        <v>3.6</v>
      </c>
      <c t="n" s="9" r="D17">
        <v>3.6</v>
      </c>
    </row>
    <row spans="1:6" r="18">
      <c t="s" s="4" r="A18">
        <v>331</v>
      </c>
      <c t="n" s="5" r="D18">
        <v>2</v>
      </c>
    </row>
    <row spans="1:6" r="19">
      <c t="s" s="4" r="A19">
        <v>336</v>
      </c>
    </row>
    <row spans="1:6" r="20">
      <c t="s" s="3" r="A20">
        <v>240</v>
      </c>
    </row>
    <row spans="1:6" r="21">
      <c t="s" s="4" r="A21">
        <v>34</v>
      </c>
      <c t="n" s="9" r="B21">
        <v>3.1</v>
      </c>
      <c t="n" s="9" r="D21">
        <v>3.6</v>
      </c>
    </row>
    <row spans="1:6" r="22">
      <c t="s" s="4" r="A22">
        <v>288</v>
      </c>
    </row>
    <row spans="1:6" r="23">
      <c t="s" s="3" r="A23">
        <v>240</v>
      </c>
    </row>
    <row spans="1:6" r="24">
      <c t="s" s="4" r="A24">
        <v>329</v>
      </c>
      <c t="n" s="9" r="B24">
        <v>0.4</v>
      </c>
      <c t="n" s="9" r="D24">
        <v>0.4</v>
      </c>
      <c t="n" s="9" r="F24">
        <v>0.1</v>
      </c>
    </row>
    <row spans="1:6" r="25">
      <c t="s" s="4" r="A25">
        <v>330</v>
      </c>
      <c t="n" s="9" r="B25">
        <v>0.8</v>
      </c>
      <c t="n" s="9" r="D25">
        <v>0.8</v>
      </c>
    </row>
    <row spans="1:6" r="26">
      <c t="s" s="4" r="A26">
        <v>331</v>
      </c>
      <c t="n" s="9" r="D26">
        <v>0.5</v>
      </c>
    </row>
    <row spans="1:6" r="27">
      <c t="s" s="4" r="A27">
        <v>337</v>
      </c>
    </row>
    <row spans="1:6" r="28">
      <c t="s" s="3" r="A28">
        <v>240</v>
      </c>
    </row>
    <row spans="1:6" r="29">
      <c t="s" s="4" r="A29">
        <v>34</v>
      </c>
      <c t="n" s="9" r="B29">
        <v>0.2</v>
      </c>
      <c t="n" s="9" r="D29">
        <v>0.8</v>
      </c>
      <c t="n" s="7" r="E29">
        <v>0.4</v>
      </c>
    </row>
    <row spans="1:6" r="30">
      <c t="s" s="4" r="A30">
        <v>338</v>
      </c>
    </row>
    <row spans="1:6" r="31">
      <c t="s" s="3" r="A31">
        <v>240</v>
      </c>
    </row>
    <row spans="1:6" r="32">
      <c t="s" s="4" r="A32">
        <v>329</v>
      </c>
      <c t="n" s="9" r="B32">
        <v>0.1</v>
      </c>
      <c t="n" s="9" r="D32">
        <v>0.1</v>
      </c>
      <c t="n" s="8" r="F32">
        <v>0</v>
      </c>
    </row>
    <row spans="1:6" r="33">
      <c t="s" s="4" r="A33">
        <v>330</v>
      </c>
      <c t="n" s="9" r="B33">
        <v>0.1</v>
      </c>
      <c t="n" s="9" r="D33">
        <v>0.1</v>
      </c>
    </row>
    <row spans="1:6" r="34">
      <c t="s" s="4" r="A34">
        <v>331</v>
      </c>
      <c t="n" s="5" r="D34">
        <v>0</v>
      </c>
    </row>
    <row spans="1:6" r="35">
      <c t="s" s="4" r="A35">
        <v>339</v>
      </c>
    </row>
    <row spans="1:6" r="36">
      <c t="s" s="3" r="A36">
        <v>240</v>
      </c>
    </row>
    <row spans="1:6" r="37">
      <c t="s" s="4" r="A37">
        <v>34</v>
      </c>
      <c t="n" s="7" r="B37">
        <v>0.1</v>
      </c>
      <c t="n" s="7" r="D37">
        <v>0.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0</v>
      </c>
      <c t="s" s="2" r="B1">
        <v>23</v>
      </c>
      <c t="s" s="2" r="D1">
        <v>24</v>
      </c>
    </row>
    <row spans="1:6" r="2">
      <c t="s" s="2" r="B2">
        <v>25</v>
      </c>
      <c t="s" s="2" r="C2">
        <v>26</v>
      </c>
      <c t="s" s="2" r="D2">
        <v>25</v>
      </c>
      <c t="s" s="2" r="E2">
        <v>26</v>
      </c>
      <c t="s" s="2" r="F2">
        <v>71</v>
      </c>
    </row>
    <row spans="1:6" r="3">
      <c t="s" s="3" r="A3">
        <v>341</v>
      </c>
    </row>
    <row spans="1:6" r="4">
      <c t="s" s="4" r="A4">
        <v>342</v>
      </c>
      <c t="n" s="7" r="F4">
        <v>27.3</v>
      </c>
    </row>
    <row spans="1:6" r="5">
      <c t="s" s="4" r="A5">
        <v>343</v>
      </c>
      <c t="n" s="9" r="F5">
        <v>27.3</v>
      </c>
    </row>
    <row spans="1:6" r="6">
      <c t="s" s="4" r="A6">
        <v>40</v>
      </c>
      <c t="n" s="7" r="B6">
        <v>0.5</v>
      </c>
      <c t="n" s="7" r="C6">
        <v>-0.3</v>
      </c>
      <c t="n" s="7" r="D6">
        <v>1.1</v>
      </c>
      <c t="n" s="7" r="E6">
        <v>-2.8</v>
      </c>
    </row>
    <row spans="1:6" r="7">
      <c t="s" s="4" r="A7">
        <v>344</v>
      </c>
      <c t="n" s="7" r="B7">
        <v>0.8</v>
      </c>
      <c t="n" s="7" r="C7">
        <v>0.6</v>
      </c>
    </row>
    <row spans="1:6" r="8">
      <c t="s" s="4" r="A8">
        <v>345</v>
      </c>
      <c t="s" s="4" r="B8">
        <v>346</v>
      </c>
      <c t="s" s="4" r="C8">
        <v>347</v>
      </c>
      <c t="s" s="4" r="D8">
        <v>348</v>
      </c>
    </row>
    <row spans="1:6" r="9">
      <c t="s" s="4" r="A9">
        <v>349</v>
      </c>
      <c t="n" s="9" r="F9">
        <v>0.6</v>
      </c>
    </row>
    <row spans="1:6" r="10">
      <c t="s" s="4" r="A10">
        <v>350</v>
      </c>
      <c t="n" s="7" r="B10">
        <v>0.4</v>
      </c>
      <c t="n" s="7" r="D10">
        <v>0.4</v>
      </c>
      <c t="n" s="9" r="F10">
        <v>0.4</v>
      </c>
    </row>
    <row spans="1:6" r="11">
      <c t="s" s="4" r="A11">
        <v>351</v>
      </c>
      <c t="n" s="9" r="B11">
        <v>115.8</v>
      </c>
      <c t="n" s="9" r="D11">
        <v>115.8</v>
      </c>
    </row>
    <row spans="1:6" r="12">
      <c t="s" s="4" r="A12">
        <v>352</v>
      </c>
      <c t="n" s="9" r="B12">
        <v>113.9</v>
      </c>
      <c t="n" s="9" r="D12">
        <v>113.9</v>
      </c>
    </row>
    <row spans="1:6" r="13">
      <c t="s" s="4" r="A13">
        <v>353</v>
      </c>
      <c t="n" s="5" r="B13">
        <v>5</v>
      </c>
      <c t="n" s="5" r="D13">
        <v>5</v>
      </c>
    </row>
    <row spans="1:6" r="14">
      <c t="s" s="4" r="A14">
        <v>354</v>
      </c>
      <c t="n" s="9" r="B14">
        <v>0.2</v>
      </c>
      <c t="n" s="9" r="D14">
        <v>0.2</v>
      </c>
    </row>
    <row spans="1:6" r="15">
      <c t="s" s="4" r="A15">
        <v>355</v>
      </c>
      <c t="n" s="7" r="B15">
        <v>0.2</v>
      </c>
      <c t="n" s="9" r="D15">
        <v>0.2</v>
      </c>
    </row>
    <row spans="1:6" r="16">
      <c t="s" s="4" r="A16">
        <v>356</v>
      </c>
      <c t="n" s="7" r="F16">
        <v>37.4</v>
      </c>
    </row>
    <row spans="1:6" r="17">
      <c t="s" s="4" r="A17">
        <v>357</v>
      </c>
      <c t="n" s="8" r="D17">
        <v>0</v>
      </c>
      <c t="n" s="8" r="E17">
        <v>0</v>
      </c>
    </row>
    <row spans="1:6" r="18">
      <c t="s" s="4" r="A18">
        <v>305</v>
      </c>
    </row>
    <row spans="1:6" r="19">
      <c t="s" s="3" r="A19">
        <v>341</v>
      </c>
    </row>
    <row spans="1:6" r="20">
      <c t="s" s="4" r="A20">
        <v>358</v>
      </c>
      <c t="n" s="5" r="D20">
        <v>20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9</v>
      </c>
      <c t="s" s="2" r="B1">
        <v>23</v>
      </c>
      <c t="s" s="2" r="D1">
        <v>24</v>
      </c>
    </row>
    <row spans="1:5" r="2">
      <c t="s" s="2" r="B2">
        <v>25</v>
      </c>
      <c t="s" s="2" r="C2">
        <v>26</v>
      </c>
      <c t="s" s="2" r="D2">
        <v>25</v>
      </c>
      <c t="s" s="2" r="E2">
        <v>26</v>
      </c>
    </row>
    <row spans="1:5" r="3">
      <c t="s" s="3" r="A3">
        <v>360</v>
      </c>
    </row>
    <row spans="1:5" r="4">
      <c t="s" s="4" r="A4">
        <v>41</v>
      </c>
      <c t="n" s="7" r="B4">
        <v>0.4</v>
      </c>
      <c t="n" s="7" r="C4">
        <v>1.8</v>
      </c>
      <c t="n" s="7" r="D4">
        <v>0.2</v>
      </c>
      <c t="n" s="8" r="E4">
        <v>7</v>
      </c>
    </row>
    <row spans="1:5" r="5">
      <c t="s" s="4" r="A5">
        <v>361</v>
      </c>
      <c t="n" s="5" r="B5">
        <v>0</v>
      </c>
      <c t="n" s="5" r="C5">
        <v>0</v>
      </c>
      <c t="n" s="9" r="D5">
        <v>0.9</v>
      </c>
      <c t="n" s="9" r="E5">
        <v>-0.6</v>
      </c>
    </row>
    <row spans="1:5" r="6">
      <c t="s" s="4" r="A6">
        <v>46</v>
      </c>
      <c t="n" s="7" r="B6">
        <v>0.4</v>
      </c>
      <c t="n" s="7" r="C6">
        <v>1.8</v>
      </c>
      <c t="n" s="7" r="D6">
        <v>1.1</v>
      </c>
      <c t="n" s="7" r="E6">
        <v>6.4</v>
      </c>
    </row>
    <row spans="1:5" r="7">
      <c t="s" s="4" r="A7">
        <v>54</v>
      </c>
      <c t="n" s="9" r="B7">
        <v>45.2</v>
      </c>
      <c t="n" s="9" r="C7">
        <v>46.4</v>
      </c>
      <c t="n" s="9" r="D7">
        <v>45.7</v>
      </c>
      <c t="n" s="9" r="E7">
        <v>46.3</v>
      </c>
    </row>
    <row spans="1:5" r="8">
      <c t="s" s="4" r="A8">
        <v>362</v>
      </c>
      <c t="n" s="10" r="B8">
        <v>0.01</v>
      </c>
      <c t="n" s="10" r="C8">
        <v>0.04</v>
      </c>
      <c t="n" s="8" r="D8">
        <v>0</v>
      </c>
      <c t="n" s="10" r="E8">
        <v>0.15</v>
      </c>
    </row>
    <row spans="1:5" r="9">
      <c t="s" s="4" r="A9">
        <v>363</v>
      </c>
      <c t="n" s="5" r="B9">
        <v>0</v>
      </c>
      <c t="n" s="5" r="C9">
        <v>0</v>
      </c>
      <c t="n" s="11" r="D9">
        <v>0.02</v>
      </c>
      <c t="n" s="11" r="E9">
        <v>-0.01</v>
      </c>
    </row>
    <row spans="1:5" r="10">
      <c t="s" s="4" r="A10">
        <v>364</v>
      </c>
      <c t="n" s="10" r="B10">
        <v>0.01</v>
      </c>
      <c t="n" s="10" r="C10">
        <v>0.04</v>
      </c>
      <c t="n" s="10" r="D10">
        <v>0.02</v>
      </c>
      <c t="n" s="10" r="E10">
        <v>0.14</v>
      </c>
    </row>
    <row spans="1:5" r="11">
      <c t="s" s="3" r="A11">
        <v>365</v>
      </c>
    </row>
    <row spans="1:5" r="12">
      <c t="s" s="4" r="A12">
        <v>41</v>
      </c>
      <c t="n" s="7" r="B12">
        <v>0.4</v>
      </c>
      <c t="n" s="7" r="C12">
        <v>1.8</v>
      </c>
      <c t="n" s="7" r="D12">
        <v>0.2</v>
      </c>
      <c t="n" s="8" r="E12">
        <v>7</v>
      </c>
    </row>
    <row spans="1:5" r="13">
      <c t="s" s="4" r="A13">
        <v>361</v>
      </c>
      <c t="n" s="5" r="B13">
        <v>0</v>
      </c>
      <c t="n" s="5" r="C13">
        <v>0</v>
      </c>
      <c t="n" s="9" r="D13">
        <v>0.9</v>
      </c>
      <c t="n" s="9" r="E13">
        <v>-0.6</v>
      </c>
    </row>
    <row spans="1:5" r="14">
      <c t="s" s="4" r="A14">
        <v>46</v>
      </c>
      <c t="n" s="7" r="B14">
        <v>0.4</v>
      </c>
      <c t="n" s="7" r="C14">
        <v>1.8</v>
      </c>
      <c t="n" s="7" r="D14">
        <v>1.1</v>
      </c>
      <c t="n" s="7" r="E14">
        <v>6.4</v>
      </c>
    </row>
    <row spans="1:5" r="15">
      <c t="s" s="4" r="A15">
        <v>366</v>
      </c>
      <c t="n" s="9" r="B15">
        <v>0.6</v>
      </c>
      <c t="n" s="9" r="C15">
        <v>0.5</v>
      </c>
      <c t="n" s="9" r="D15">
        <v>0.5</v>
      </c>
      <c t="n" s="9" r="E15">
        <v>0.6</v>
      </c>
    </row>
    <row spans="1:5" r="16">
      <c t="s" s="4" r="A16">
        <v>55</v>
      </c>
      <c t="n" s="9" r="B16">
        <v>45.8</v>
      </c>
      <c t="n" s="9" r="C16">
        <v>46.9</v>
      </c>
      <c t="n" s="9" r="D16">
        <v>46.2</v>
      </c>
      <c t="n" s="9" r="E16">
        <v>46.9</v>
      </c>
    </row>
    <row spans="1:5" r="17">
      <c t="s" s="4" r="A17">
        <v>367</v>
      </c>
      <c t="n" s="8" r="B17">
        <v>0</v>
      </c>
      <c t="n" s="8" r="C17">
        <v>0</v>
      </c>
      <c t="n" s="10" r="D17">
        <v>0.02</v>
      </c>
      <c t="n" s="10" r="E17">
        <v>-0.01</v>
      </c>
    </row>
    <row spans="1:5" r="18">
      <c t="s" s="4" r="A18">
        <v>368</v>
      </c>
      <c t="n" s="10" r="B18">
        <v>0.01</v>
      </c>
      <c t="n" s="10" r="C18">
        <v>0.04</v>
      </c>
      <c t="n" s="10" r="D18">
        <v>0.02</v>
      </c>
      <c t="n" s="10" r="E18">
        <v>0.1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9</v>
      </c>
      <c t="s" s="2" r="B1">
        <v>23</v>
      </c>
      <c t="s" s="2" r="D1">
        <v>24</v>
      </c>
    </row>
    <row spans="1:5" r="2">
      <c t="s" s="2" r="B2">
        <v>25</v>
      </c>
      <c t="s" s="2" r="C2">
        <v>26</v>
      </c>
      <c t="s" s="2" r="D2">
        <v>25</v>
      </c>
      <c t="s" s="2" r="E2">
        <v>26</v>
      </c>
    </row>
    <row spans="1:5" r="3">
      <c t="s" s="3" r="A3">
        <v>370</v>
      </c>
    </row>
    <row spans="1:5" r="4">
      <c t="s" s="4" r="A4">
        <v>371</v>
      </c>
      <c t="n" s="5" r="B4">
        <v>0</v>
      </c>
      <c t="n" s="5" r="C4">
        <v>0</v>
      </c>
      <c t="n" s="5" r="D4">
        <v>0</v>
      </c>
      <c t="n" s="5" r="E4">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2</v>
      </c>
      <c t="s" s="2" r="B1">
        <v>23</v>
      </c>
      <c t="s" s="2" r="D1">
        <v>24</v>
      </c>
    </row>
    <row spans="1:5" r="2">
      <c t="s" s="2" r="B2">
        <v>25</v>
      </c>
      <c t="s" s="2" r="C2">
        <v>26</v>
      </c>
      <c t="s" s="2" r="D2">
        <v>25</v>
      </c>
      <c t="s" s="2" r="E2">
        <v>26</v>
      </c>
    </row>
    <row spans="1:5" r="3">
      <c t="s" s="3" r="A3">
        <v>373</v>
      </c>
    </row>
    <row spans="1:5" r="4">
      <c t="s" s="4" r="A4">
        <v>374</v>
      </c>
      <c t="n" s="9" r="B4">
        <v>45.2</v>
      </c>
      <c t="n" s="9" r="C4">
        <v>46.4</v>
      </c>
      <c t="n" s="9" r="D4">
        <v>45.7</v>
      </c>
      <c t="n" s="9" r="E4">
        <v>46.3</v>
      </c>
    </row>
    <row spans="1:5" r="5">
      <c t="s" s="4" r="A5">
        <v>54</v>
      </c>
      <c t="n" s="9" r="B5">
        <v>45.2</v>
      </c>
      <c t="n" s="9" r="C5">
        <v>46.4</v>
      </c>
      <c t="n" s="9" r="D5">
        <v>45.7</v>
      </c>
      <c t="n" s="9" r="E5">
        <v>46.3</v>
      </c>
    </row>
    <row spans="1:5" r="6">
      <c t="s" s="4" r="A6">
        <v>55</v>
      </c>
      <c t="n" s="9" r="B6">
        <v>45.8</v>
      </c>
      <c t="n" s="9" r="C6">
        <v>46.9</v>
      </c>
      <c t="n" s="9" r="D6">
        <v>46.2</v>
      </c>
      <c t="n" s="9" r="E6">
        <v>46.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I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375</v>
      </c>
      <c t="s" s="2" r="B1">
        <v>23</v>
      </c>
      <c t="s" s="2" r="D1">
        <v>24</v>
      </c>
    </row>
    <row spans="1:9" r="2">
      <c t="s" s="2" r="B2">
        <v>25</v>
      </c>
      <c t="s" s="2" r="C2">
        <v>26</v>
      </c>
      <c t="s" s="2" r="D2">
        <v>25</v>
      </c>
      <c t="s" s="2" r="E2">
        <v>26</v>
      </c>
      <c t="s" s="2" r="F2">
        <v>376</v>
      </c>
      <c t="s" s="2" r="G2">
        <v>71</v>
      </c>
      <c t="s" s="2" r="H2">
        <v>377</v>
      </c>
      <c t="s" s="2" r="I2">
        <v>378</v>
      </c>
    </row>
    <row spans="1:9" r="3">
      <c t="s" s="3" r="A3">
        <v>179</v>
      </c>
    </row>
    <row spans="1:9" r="4">
      <c t="s" s="4" r="A4">
        <v>379</v>
      </c>
      <c t="n" s="7" r="B4">
        <v>-26.4</v>
      </c>
      <c t="n" s="7" r="C4">
        <v>-4.5</v>
      </c>
      <c t="n" s="7" r="D4">
        <v>-26.4</v>
      </c>
      <c t="n" s="7" r="E4">
        <v>-4.5</v>
      </c>
      <c t="n" s="7" r="F4">
        <v>-22.3</v>
      </c>
      <c t="n" s="7" r="G4">
        <v>-10.3</v>
      </c>
      <c t="n" s="8" r="H4">
        <v>0</v>
      </c>
      <c t="n" s="7" r="I4">
        <v>0.2</v>
      </c>
    </row>
    <row spans="1:9" r="5">
      <c t="s" s="4" r="A5">
        <v>380</v>
      </c>
      <c t="n" s="9" r="B5">
        <v>-116.6</v>
      </c>
      <c t="n" s="9" r="C5">
        <v>-87.59999999999999</v>
      </c>
      <c t="n" s="9" r="D5">
        <v>-116.6</v>
      </c>
      <c t="n" s="9" r="E5">
        <v>-87.59999999999999</v>
      </c>
      <c t="n" s="9" r="F5">
        <v>-117.3</v>
      </c>
      <c t="n" s="9" r="G5">
        <v>-118.5</v>
      </c>
      <c t="n" s="9" r="H5">
        <v>-88.09999999999999</v>
      </c>
      <c t="n" s="9" r="I5">
        <v>-88.8</v>
      </c>
    </row>
    <row spans="1:9" r="6">
      <c t="s" s="4" r="A6">
        <v>106</v>
      </c>
      <c t="n" s="5" r="B6">
        <v>-143</v>
      </c>
      <c t="n" s="9" r="C6">
        <v>-92.09999999999999</v>
      </c>
      <c t="n" s="5" r="D6">
        <v>-143</v>
      </c>
      <c t="n" s="9" r="E6">
        <v>-92.09999999999999</v>
      </c>
      <c t="n" s="7" r="F6">
        <v>-139.6</v>
      </c>
      <c t="n" s="7" r="G6">
        <v>-128.8</v>
      </c>
      <c t="n" s="7" r="H6">
        <v>-88.09999999999999</v>
      </c>
      <c t="n" s="7" r="I6">
        <v>-88.59999999999999</v>
      </c>
    </row>
    <row spans="1:9" r="7">
      <c t="s" s="4" r="A7">
        <v>61</v>
      </c>
      <c t="n" s="9" r="B7">
        <v>-4.1</v>
      </c>
      <c t="n" s="9" r="C7">
        <v>-4.5</v>
      </c>
      <c t="n" s="9" r="D7">
        <v>-16.1</v>
      </c>
      <c t="n" s="9" r="E7">
        <v>-4.7</v>
      </c>
    </row>
    <row spans="1:9" r="8">
      <c t="s" s="4" r="A8">
        <v>381</v>
      </c>
      <c t="n" s="5" r="B8">
        <v>0</v>
      </c>
      <c t="n" s="5" r="C8">
        <v>0</v>
      </c>
      <c t="n" s="5" r="D8">
        <v>0</v>
      </c>
      <c t="n" s="5" r="E8">
        <v>0</v>
      </c>
    </row>
    <row spans="1:9" r="9">
      <c t="s" s="4" r="A9">
        <v>382</v>
      </c>
      <c t="n" s="9" r="B9">
        <v>-4.1</v>
      </c>
      <c t="n" s="9" r="C9">
        <v>-4.5</v>
      </c>
      <c t="n" s="9" r="D9">
        <v>-16.1</v>
      </c>
      <c t="n" s="9" r="E9">
        <v>-4.7</v>
      </c>
    </row>
    <row spans="1:9" r="10">
      <c t="s" s="4" r="A10">
        <v>383</v>
      </c>
      <c t="n" s="5" r="B10">
        <v>0</v>
      </c>
      <c t="n" s="5" r="C10">
        <v>0</v>
      </c>
      <c t="n" s="5" r="D10">
        <v>0</v>
      </c>
      <c t="n" s="5" r="E10">
        <v>0</v>
      </c>
    </row>
    <row spans="1:9" r="11">
      <c t="s" s="4" r="A11">
        <v>384</v>
      </c>
      <c t="n" s="9" r="B11">
        <v>0.7</v>
      </c>
      <c t="n" s="9" r="C11">
        <v>0.5</v>
      </c>
      <c t="n" s="9" r="D11">
        <v>1.9</v>
      </c>
      <c t="n" s="9" r="E11">
        <v>1.2</v>
      </c>
    </row>
    <row spans="1:9" r="12">
      <c t="s" s="4" r="A12">
        <v>385</v>
      </c>
      <c t="n" s="7" r="B12">
        <v>0.7</v>
      </c>
      <c t="n" s="7" r="C12">
        <v>0.5</v>
      </c>
      <c t="n" s="7" r="D12">
        <v>1.9</v>
      </c>
      <c t="n" s="7" r="E12">
        <v>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109</v>
      </c>
      <c t="s" s="2" r="B1">
        <v>25</v>
      </c>
      <c t="s" s="2" r="C1">
        <v>71</v>
      </c>
    </row>
    <row spans="1:3" r="2">
      <c t="s" s="3" r="A2">
        <v>110</v>
      </c>
    </row>
    <row spans="1:3" r="3">
      <c t="s" s="4" r="A3">
        <v>111</v>
      </c>
      <c t="n" s="8" r="B3">
        <v>1</v>
      </c>
      <c t="n" s="8" r="C3">
        <v>1</v>
      </c>
    </row>
    <row spans="1:3" r="4">
      <c t="s" s="4" r="A4">
        <v>112</v>
      </c>
      <c t="n" s="5" r="B4">
        <v>15000000</v>
      </c>
      <c t="n" s="5" r="C4">
        <v>15000000</v>
      </c>
    </row>
    <row spans="1:3" r="5">
      <c t="s" s="4" r="A5">
        <v>113</v>
      </c>
      <c t="n" s="5" r="B5">
        <v>0</v>
      </c>
      <c t="n" s="5" r="C5">
        <v>0</v>
      </c>
    </row>
    <row spans="1:3" r="6">
      <c t="s" s="4" r="A6">
        <v>114</v>
      </c>
      <c t="n" s="10" r="B6">
        <v>0.1</v>
      </c>
      <c t="n" s="10" r="C6">
        <v>0.1</v>
      </c>
    </row>
    <row spans="1:3" r="7">
      <c t="s" s="4" r="A7">
        <v>115</v>
      </c>
      <c t="n" s="5" r="B7">
        <v>135000000</v>
      </c>
      <c t="n" s="5" r="C7">
        <v>135000000</v>
      </c>
    </row>
    <row spans="1:3" r="8">
      <c t="s" s="4" r="A8">
        <v>116</v>
      </c>
      <c t="n" s="5" r="B8">
        <v>48300000</v>
      </c>
      <c t="n" s="5" r="C8">
        <v>48300000</v>
      </c>
    </row>
    <row spans="1:3" r="9">
      <c t="s" s="4" r="A9">
        <v>117</v>
      </c>
      <c t="n" s="5" r="B9">
        <v>2500000</v>
      </c>
      <c t="n" s="5" r="C9">
        <v>1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86</v>
      </c>
      <c t="s" s="2" r="B1">
        <v>25</v>
      </c>
      <c t="s" s="2" r="C1">
        <v>71</v>
      </c>
    </row>
    <row spans="1:3" r="2">
      <c t="s" s="3" r="A2">
        <v>182</v>
      </c>
    </row>
    <row spans="1:3" r="3">
      <c t="s" s="4" r="A3">
        <v>387</v>
      </c>
      <c t="n" s="8" r="B3">
        <v>59</v>
      </c>
      <c t="n" s="8" r="C3">
        <v>62</v>
      </c>
    </row>
    <row spans="1:3" r="4">
      <c t="s" s="4" r="A4">
        <v>388</v>
      </c>
      <c t="s" s="4" r="B4">
        <v>389</v>
      </c>
      <c t="s" s="4" r="C4">
        <v>39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91</v>
      </c>
      <c t="s" s="2" r="B1">
        <v>25</v>
      </c>
      <c t="s" s="2" r="C1">
        <v>71</v>
      </c>
    </row>
    <row spans="1:3" r="2">
      <c t="s" s="3" r="A2">
        <v>182</v>
      </c>
    </row>
    <row spans="1:3" r="3">
      <c t="s" s="4" r="A3">
        <v>392</v>
      </c>
      <c t="n" s="7" r="B3">
        <v>37.5</v>
      </c>
      <c t="n" s="7" r="C3">
        <v>41.7</v>
      </c>
    </row>
    <row spans="1:3" r="4">
      <c t="s" s="4" r="A4">
        <v>393</v>
      </c>
      <c t="n" s="9" r="B4">
        <v>6.5</v>
      </c>
      <c t="n" s="9" r="C4">
        <v>6.6</v>
      </c>
    </row>
    <row spans="1:3" r="5">
      <c t="s" s="4" r="A5">
        <v>394</v>
      </c>
      <c t="n" s="9" r="B5">
        <v>71.7</v>
      </c>
      <c t="n" s="9" r="C5">
        <v>72.5</v>
      </c>
    </row>
    <row spans="1:3" r="6">
      <c t="s" s="4" r="A6">
        <v>395</v>
      </c>
      <c t="n" s="9" r="B6">
        <v>115.7</v>
      </c>
      <c t="n" s="9" r="C6">
        <v>120.8</v>
      </c>
    </row>
    <row spans="1:3" r="7">
      <c t="s" s="4" r="A7">
        <v>396</v>
      </c>
      <c t="n" s="9" r="B7">
        <v>-14.7</v>
      </c>
      <c t="n" s="9" r="C7">
        <v>-20.5</v>
      </c>
    </row>
    <row spans="1:3" r="8">
      <c t="s" s="4" r="A8">
        <v>397</v>
      </c>
      <c t="n" s="9" r="B8">
        <v>-7.6</v>
      </c>
      <c t="n" s="9" r="C8">
        <v>-7.6</v>
      </c>
    </row>
    <row spans="1:3" r="9">
      <c t="s" s="4" r="A9">
        <v>255</v>
      </c>
      <c t="n" s="7" r="B9">
        <v>93.40000000000001</v>
      </c>
      <c t="n" s="7" r="C9">
        <v>9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5</v>
      </c>
      <c t="s" s="2" r="C1">
        <v>71</v>
      </c>
    </row>
    <row spans="1:3" r="2">
      <c t="s" s="3" r="A2">
        <v>399</v>
      </c>
    </row>
    <row spans="1:3" r="3">
      <c t="s" s="4" r="A3">
        <v>400</v>
      </c>
      <c t="n" s="7" r="B3">
        <v>407.8</v>
      </c>
      <c t="n" s="7" r="C3">
        <v>409.6</v>
      </c>
    </row>
    <row spans="1:3" r="4">
      <c t="s" s="4" r="A4">
        <v>401</v>
      </c>
      <c t="n" s="9" r="B4">
        <v>0.4</v>
      </c>
      <c t="n" s="9" r="C4">
        <v>0.4</v>
      </c>
    </row>
    <row spans="1:3" r="5">
      <c t="s" s="4" r="A5">
        <v>87</v>
      </c>
      <c t="n" s="9" r="B5">
        <v>3.4</v>
      </c>
      <c t="n" s="9" r="C5">
        <v>5.6</v>
      </c>
    </row>
    <row spans="1:3" r="6">
      <c t="s" s="4" r="A6">
        <v>402</v>
      </c>
    </row>
    <row spans="1:3" r="7">
      <c t="s" s="3" r="A7">
        <v>399</v>
      </c>
    </row>
    <row spans="1:3" r="8">
      <c t="s" s="4" r="A8">
        <v>400</v>
      </c>
      <c t="n" s="9" r="B8">
        <v>17.3</v>
      </c>
      <c t="n" s="9" r="C8">
        <v>17.6</v>
      </c>
    </row>
    <row spans="1:3" r="9">
      <c t="s" s="4" r="A9">
        <v>307</v>
      </c>
    </row>
    <row spans="1:3" r="10">
      <c t="s" s="3" r="A10">
        <v>399</v>
      </c>
    </row>
    <row spans="1:3" r="11">
      <c t="s" s="4" r="A11">
        <v>400</v>
      </c>
      <c t="n" s="9" r="B11">
        <v>190.5</v>
      </c>
      <c t="n" s="5" r="C11">
        <v>192</v>
      </c>
    </row>
    <row spans="1:3" r="12">
      <c t="s" s="4" r="A12">
        <v>87</v>
      </c>
      <c t="n" s="5" r="B12">
        <v>2</v>
      </c>
      <c t="n" s="5" r="C12">
        <v>2</v>
      </c>
    </row>
    <row spans="1:3" r="13">
      <c t="s" s="4" r="A13">
        <v>403</v>
      </c>
    </row>
    <row spans="1:3" r="14">
      <c t="s" s="3" r="A14">
        <v>399</v>
      </c>
    </row>
    <row spans="1:3" r="15">
      <c t="s" s="4" r="A15">
        <v>87</v>
      </c>
      <c t="n" s="5" r="B15">
        <v>1</v>
      </c>
      <c t="n" s="7" r="C15">
        <v>3.2</v>
      </c>
    </row>
    <row spans="1:3" r="16">
      <c t="s" s="4" r="A16">
        <v>404</v>
      </c>
    </row>
    <row spans="1:3" r="17">
      <c t="s" s="3" r="A17">
        <v>399</v>
      </c>
    </row>
    <row spans="1:3" r="18">
      <c t="s" s="4" r="A18">
        <v>405</v>
      </c>
      <c t="n" s="8" r="B18">
        <v>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06</v>
      </c>
      <c t="s" s="2" r="B1">
        <v>407</v>
      </c>
    </row>
    <row spans="1:3" r="2">
      <c t="s" s="2" r="B2">
        <v>71</v>
      </c>
      <c t="s" s="2" r="C2">
        <v>25</v>
      </c>
    </row>
    <row spans="1:3" r="3">
      <c t="s" s="4" r="A3">
        <v>307</v>
      </c>
    </row>
    <row spans="1:3" r="4">
      <c t="s" s="3" r="A4">
        <v>399</v>
      </c>
    </row>
    <row spans="1:3" r="5">
      <c t="s" s="4" r="A5">
        <v>408</v>
      </c>
      <c t="s" s="4" r="B5">
        <v>409</v>
      </c>
      <c t="s" s="4" r="C5">
        <v>409</v>
      </c>
    </row>
    <row spans="1:3" r="6">
      <c t="s" s="4" r="A6">
        <v>410</v>
      </c>
    </row>
    <row spans="1:3" r="7">
      <c t="s" s="3" r="A7">
        <v>399</v>
      </c>
    </row>
    <row spans="1:3" r="8">
      <c t="s" s="4" r="A8">
        <v>408</v>
      </c>
      <c t="s" s="4" r="B8">
        <v>411</v>
      </c>
      <c t="s" s="4" r="C8">
        <v>411</v>
      </c>
    </row>
    <row spans="1:3" r="9">
      <c t="s" s="4" r="A9">
        <v>412</v>
      </c>
    </row>
    <row spans="1:3" r="10">
      <c t="s" s="3" r="A10">
        <v>399</v>
      </c>
    </row>
    <row spans="1:3" r="11">
      <c t="s" s="4" r="A11">
        <v>408</v>
      </c>
      <c t="s" s="4" r="B11">
        <v>413</v>
      </c>
      <c t="s" s="4" r="C11">
        <v>414</v>
      </c>
    </row>
    <row spans="1:3" r="12">
      <c t="s" s="4" r="A12">
        <v>415</v>
      </c>
    </row>
    <row spans="1:3" r="13">
      <c t="s" s="3" r="A13">
        <v>399</v>
      </c>
    </row>
    <row spans="1:3" r="14">
      <c t="s" s="4" r="A14">
        <v>408</v>
      </c>
      <c t="s" s="4" r="B14">
        <v>416</v>
      </c>
      <c t="s" s="4" r="C14">
        <v>416</v>
      </c>
    </row>
    <row spans="1:3" r="15">
      <c t="s" s="4" r="A15">
        <v>417</v>
      </c>
    </row>
    <row spans="1:3" r="16">
      <c t="s" s="3" r="A16">
        <v>399</v>
      </c>
    </row>
    <row spans="1:3" r="17">
      <c t="s" s="4" r="A17">
        <v>418</v>
      </c>
      <c t="s" s="4" r="B17">
        <v>419</v>
      </c>
    </row>
    <row spans="1:3" r="18">
      <c t="s" s="4" r="A18">
        <v>420</v>
      </c>
      <c t="n" s="11" r="C18">
        <v>3.25</v>
      </c>
    </row>
    <row spans="1:3" r="19">
      <c t="s" s="4" r="A19">
        <v>421</v>
      </c>
      <c t="n" s="9" r="C19">
        <v>1.3</v>
      </c>
    </row>
    <row spans="1:3" r="20">
      <c t="s" s="4" r="A20">
        <v>422</v>
      </c>
      <c t="n" s="12" r="C20">
        <v>0.02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H1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1"/>
  </cols>
  <sheetData>
    <row spans="1:8" r="1">
      <c t="s" s="1" r="A1">
        <v>423</v>
      </c>
      <c t="s" s="2" r="B1">
        <v>424</v>
      </c>
      <c t="s" s="2" r="C1">
        <v>290</v>
      </c>
      <c t="s" s="2" r="D1">
        <v>281</v>
      </c>
      <c t="s" s="2" r="E1">
        <v>290</v>
      </c>
      <c t="s" s="2" r="F1">
        <v>281</v>
      </c>
      <c t="s" s="2" r="G1">
        <v>425</v>
      </c>
      <c t="s" s="2" r="H1">
        <v>295</v>
      </c>
    </row>
    <row spans="1:8" r="2">
      <c t="s" s="3" r="A2">
        <v>399</v>
      </c>
    </row>
    <row spans="1:8" r="3">
      <c t="s" s="4" r="A3">
        <v>87</v>
      </c>
      <c t="n" s="8" r="C3">
        <v>3400000</v>
      </c>
      <c t="n" s="8" r="E3">
        <v>3400000</v>
      </c>
      <c t="n" s="8" r="H3">
        <v>5600000</v>
      </c>
    </row>
    <row spans="1:8" r="4">
      <c t="s" s="4" r="A4">
        <v>94</v>
      </c>
      <c t="n" s="5" r="C4">
        <v>200000000</v>
      </c>
      <c t="n" s="5" r="E4">
        <v>200000000</v>
      </c>
      <c t="n" s="5" r="H4">
        <v>200000000</v>
      </c>
    </row>
    <row spans="1:8" r="5">
      <c t="s" s="4" r="A5">
        <v>426</v>
      </c>
      <c t="n" s="8" r="C5">
        <v>600000</v>
      </c>
      <c t="n" s="8" r="E5">
        <v>600000</v>
      </c>
      <c t="n" s="8" r="H5">
        <v>800000</v>
      </c>
    </row>
    <row spans="1:8" r="6">
      <c t="s" s="4" r="A6">
        <v>427</v>
      </c>
      <c t="s" s="4" r="C6">
        <v>428</v>
      </c>
      <c t="s" s="4" r="E6">
        <v>428</v>
      </c>
      <c t="s" s="4" r="H6">
        <v>429</v>
      </c>
    </row>
    <row spans="1:8" r="7">
      <c t="s" s="4" r="A7">
        <v>430</v>
      </c>
      <c t="n" s="8" r="C7">
        <v>17300000</v>
      </c>
      <c t="n" s="8" r="E7">
        <v>17300000</v>
      </c>
    </row>
    <row spans="1:8" r="8">
      <c t="s" s="4" r="A8">
        <v>125</v>
      </c>
      <c t="n" s="8" r="C8">
        <v>500000</v>
      </c>
      <c t="n" s="8" r="D8">
        <v>600000</v>
      </c>
      <c t="n" s="8" r="E8">
        <v>1700000</v>
      </c>
      <c t="n" s="8" r="F8">
        <v>1800000</v>
      </c>
    </row>
    <row spans="1:8" r="9">
      <c t="s" s="4" r="A9">
        <v>431</v>
      </c>
      <c t="s" s="4" r="C9">
        <v>419</v>
      </c>
    </row>
    <row spans="1:8" r="10">
      <c t="s" s="4" r="A10">
        <v>432</v>
      </c>
      <c t="s" s="4" r="C10">
        <v>433</v>
      </c>
      <c t="s" s="4" r="E10">
        <v>433</v>
      </c>
    </row>
    <row spans="1:8" r="11">
      <c t="s" s="4" r="A11">
        <v>400</v>
      </c>
      <c t="n" s="8" r="C11">
        <v>407800000</v>
      </c>
      <c t="n" s="8" r="E11">
        <v>407800000</v>
      </c>
      <c t="n" s="8" r="H11">
        <v>409600000</v>
      </c>
    </row>
    <row spans="1:8" r="12">
      <c t="s" s="4" r="A12">
        <v>404</v>
      </c>
    </row>
    <row spans="1:8" r="13">
      <c t="s" s="3" r="A13">
        <v>399</v>
      </c>
    </row>
    <row spans="1:8" r="14">
      <c t="s" s="4" r="A14">
        <v>434</v>
      </c>
      <c t="n" s="5" r="C14">
        <v>19300000</v>
      </c>
      <c t="n" s="5" r="E14">
        <v>19300000</v>
      </c>
    </row>
    <row spans="1:8" r="15">
      <c t="s" s="4" r="A15">
        <v>435</v>
      </c>
      <c t="n" s="5" r="C15">
        <v>2700000</v>
      </c>
      <c t="n" s="5" r="E15">
        <v>2700000</v>
      </c>
    </row>
    <row spans="1:8" r="16">
      <c t="s" s="4" r="A16">
        <v>436</v>
      </c>
    </row>
    <row spans="1:8" r="17">
      <c t="s" s="3" r="A17">
        <v>399</v>
      </c>
    </row>
    <row spans="1:8" r="18">
      <c t="s" s="4" r="A18">
        <v>435</v>
      </c>
      <c t="n" s="5" r="C18">
        <v>400000</v>
      </c>
      <c t="n" s="5" r="E18">
        <v>400000</v>
      </c>
    </row>
    <row spans="1:8" r="19">
      <c t="s" s="4" r="A19">
        <v>437</v>
      </c>
      <c t="n" s="5" r="C19">
        <v>63800000</v>
      </c>
      <c t="n" s="5" r="E19">
        <v>63800000</v>
      </c>
    </row>
    <row spans="1:8" r="20">
      <c t="s" s="4" r="A20">
        <v>403</v>
      </c>
    </row>
    <row spans="1:8" r="21">
      <c t="s" s="3" r="A21">
        <v>399</v>
      </c>
    </row>
    <row spans="1:8" r="22">
      <c t="s" s="4" r="A22">
        <v>87</v>
      </c>
      <c t="n" s="8" r="C22">
        <v>1000000</v>
      </c>
      <c t="n" s="8" r="E22">
        <v>1000000</v>
      </c>
      <c t="n" s="8" r="H22">
        <v>3200000</v>
      </c>
    </row>
    <row spans="1:8" r="23">
      <c t="s" s="4" r="A23">
        <v>438</v>
      </c>
    </row>
    <row spans="1:8" r="24">
      <c t="s" s="3" r="A24">
        <v>399</v>
      </c>
    </row>
    <row spans="1:8" r="25">
      <c t="s" s="4" r="A25">
        <v>439</v>
      </c>
      <c t="s" s="4" r="C25">
        <v>414</v>
      </c>
      <c t="s" s="4" r="E25">
        <v>414</v>
      </c>
      <c t="s" s="4" r="H25">
        <v>413</v>
      </c>
    </row>
    <row spans="1:8" r="26">
      <c t="s" s="4" r="A26">
        <v>440</v>
      </c>
    </row>
    <row spans="1:8" r="27">
      <c t="s" s="3" r="A27">
        <v>399</v>
      </c>
    </row>
    <row spans="1:8" r="28">
      <c t="s" s="4" r="A28">
        <v>439</v>
      </c>
      <c t="s" s="4" r="C28">
        <v>416</v>
      </c>
      <c t="s" s="4" r="E28">
        <v>416</v>
      </c>
      <c t="s" s="4" r="H28">
        <v>416</v>
      </c>
    </row>
    <row spans="1:8" r="29">
      <c t="s" s="4" r="A29">
        <v>441</v>
      </c>
    </row>
    <row spans="1:8" r="30">
      <c t="s" s="3" r="A30">
        <v>399</v>
      </c>
    </row>
    <row spans="1:8" r="31">
      <c t="s" s="4" r="A31">
        <v>87</v>
      </c>
      <c t="n" s="8" r="C31">
        <v>1000000</v>
      </c>
      <c t="n" s="8" r="E31">
        <v>1000000</v>
      </c>
      <c t="n" s="8" r="H31">
        <v>3200000</v>
      </c>
    </row>
    <row spans="1:8" r="32">
      <c t="s" s="4" r="A32">
        <v>410</v>
      </c>
    </row>
    <row spans="1:8" r="33">
      <c t="s" s="3" r="A33">
        <v>399</v>
      </c>
    </row>
    <row spans="1:8" r="34">
      <c t="s" s="4" r="A34">
        <v>94</v>
      </c>
      <c t="n" s="8" r="C34">
        <v>200000000</v>
      </c>
      <c t="n" s="8" r="E34">
        <v>200000000</v>
      </c>
    </row>
    <row spans="1:8" r="35">
      <c t="s" s="4" r="A35">
        <v>439</v>
      </c>
      <c t="s" s="4" r="C35">
        <v>411</v>
      </c>
      <c t="s" s="4" r="E35">
        <v>411</v>
      </c>
      <c t="s" s="4" r="H35">
        <v>411</v>
      </c>
    </row>
    <row spans="1:8" r="36">
      <c t="s" s="4" r="A36">
        <v>442</v>
      </c>
      <c t="s" s="4" r="E36">
        <v>443</v>
      </c>
    </row>
    <row spans="1:8" r="37">
      <c t="s" s="4" r="A37">
        <v>444</v>
      </c>
      <c t="s" s="4" r="E37">
        <v>445</v>
      </c>
    </row>
    <row spans="1:8" r="38">
      <c t="s" s="4" r="A38">
        <v>400</v>
      </c>
      <c t="n" s="8" r="H38">
        <v>200000000</v>
      </c>
    </row>
    <row spans="1:8" r="39">
      <c t="s" s="4" r="A39">
        <v>307</v>
      </c>
    </row>
    <row spans="1:8" r="40">
      <c t="s" s="3" r="A40">
        <v>399</v>
      </c>
    </row>
    <row spans="1:8" r="41">
      <c t="s" s="4" r="A41">
        <v>87</v>
      </c>
      <c t="n" s="8" r="C41">
        <v>2000000</v>
      </c>
      <c t="n" s="8" r="E41">
        <v>2000000</v>
      </c>
      <c t="n" s="8" r="H41">
        <v>2000000</v>
      </c>
    </row>
    <row spans="1:8" r="42">
      <c t="s" s="4" r="A42">
        <v>439</v>
      </c>
      <c t="s" s="4" r="C42">
        <v>409</v>
      </c>
      <c t="s" s="4" r="E42">
        <v>409</v>
      </c>
      <c t="s" s="4" r="H42">
        <v>409</v>
      </c>
    </row>
    <row spans="1:8" r="43">
      <c t="s" s="4" r="A43">
        <v>307</v>
      </c>
      <c t="n" s="8" r="C43">
        <v>200000000</v>
      </c>
      <c t="n" s="8" r="E43">
        <v>200000000</v>
      </c>
    </row>
    <row spans="1:8" r="44">
      <c t="s" s="4" r="A44">
        <v>426</v>
      </c>
      <c t="n" s="8" r="B44">
        <v>2000000</v>
      </c>
    </row>
    <row spans="1:8" r="45">
      <c t="s" s="4" r="A45">
        <v>446</v>
      </c>
      <c t="n" s="8" r="B45">
        <v>198000000</v>
      </c>
    </row>
    <row spans="1:8" r="46">
      <c t="s" s="4" r="A46">
        <v>400</v>
      </c>
      <c t="n" s="5" r="C46">
        <v>190500000</v>
      </c>
      <c t="n" s="8" r="E46">
        <v>190500000</v>
      </c>
      <c t="n" s="8" r="H46">
        <v>192000000</v>
      </c>
    </row>
    <row spans="1:8" r="47">
      <c t="s" s="4" r="A47">
        <v>447</v>
      </c>
    </row>
    <row spans="1:8" r="48">
      <c t="s" s="3" r="A48">
        <v>399</v>
      </c>
    </row>
    <row spans="1:8" r="49">
      <c t="s" s="4" r="A49">
        <v>448</v>
      </c>
      <c t="s" s="4" r="E49">
        <v>449</v>
      </c>
    </row>
    <row spans="1:8" r="50">
      <c t="s" s="4" r="A50">
        <v>450</v>
      </c>
    </row>
    <row spans="1:8" r="51">
      <c t="s" s="3" r="A51">
        <v>399</v>
      </c>
    </row>
    <row spans="1:8" r="52">
      <c t="s" s="4" r="A52">
        <v>451</v>
      </c>
      <c t="n" s="8" r="G52">
        <v>81300000</v>
      </c>
    </row>
    <row spans="1:8" r="53">
      <c t="s" s="4" r="A53">
        <v>442</v>
      </c>
      <c t="s" s="4" r="E53">
        <v>452</v>
      </c>
    </row>
    <row spans="1:8" r="54">
      <c t="s" s="4" r="A54">
        <v>453</v>
      </c>
      <c t="s" s="4" r="E54">
        <v>454</v>
      </c>
    </row>
    <row spans="1:8" r="55">
      <c t="s" s="4" r="A55">
        <v>455</v>
      </c>
      <c t="n" s="8" r="E55">
        <v>2000000</v>
      </c>
    </row>
    <row spans="1:8" r="56">
      <c t="s" s="4" r="A56">
        <v>456</v>
      </c>
      <c t="s" s="4" r="E56">
        <v>457</v>
      </c>
    </row>
    <row spans="1:8" r="57">
      <c t="s" s="4" r="A57">
        <v>458</v>
      </c>
      <c t="n" s="8" r="C57">
        <v>75000000</v>
      </c>
      <c t="n" s="8" r="E57">
        <v>75000000</v>
      </c>
    </row>
    <row spans="1:8" r="58">
      <c t="s" s="4" r="A58">
        <v>459</v>
      </c>
      <c t="s" s="4" r="E58">
        <v>460</v>
      </c>
    </row>
    <row spans="1:8" r="59">
      <c t="s" s="4" r="A59">
        <v>461</v>
      </c>
      <c t="s" s="4" r="E59">
        <v>462</v>
      </c>
    </row>
    <row spans="1:8" r="60">
      <c t="s" s="4" r="A60">
        <v>463</v>
      </c>
      <c t="n" s="11" r="C60">
        <v>3.25</v>
      </c>
      <c t="n" s="11" r="E60">
        <v>3.25</v>
      </c>
    </row>
    <row spans="1:8" r="61">
      <c t="s" s="4" r="A61">
        <v>464</v>
      </c>
      <c t="s" s="4" r="H61">
        <v>419</v>
      </c>
    </row>
    <row spans="1:8" r="62">
      <c t="s" s="4" r="A62">
        <v>465</v>
      </c>
      <c t="n" s="9" r="C62">
        <v>1.3</v>
      </c>
      <c t="n" s="9" r="E62">
        <v>1.3</v>
      </c>
    </row>
    <row spans="1:8" r="63">
      <c t="s" s="4" r="A63">
        <v>466</v>
      </c>
      <c t="n" s="8" r="G63">
        <v>38800000</v>
      </c>
    </row>
    <row spans="1:8" r="64">
      <c t="s" s="4" r="A64">
        <v>467</v>
      </c>
      <c t="n" s="12" r="C64">
        <v>0.025</v>
      </c>
      <c t="n" s="12" r="E64">
        <v>0.025</v>
      </c>
    </row>
    <row spans="1:8" r="65">
      <c t="s" s="4" r="A65">
        <v>468</v>
      </c>
    </row>
    <row spans="1:8" r="66">
      <c t="s" s="3" r="A66">
        <v>399</v>
      </c>
    </row>
    <row spans="1:8" r="67">
      <c t="s" s="4" r="A67">
        <v>469</v>
      </c>
      <c t="n" s="13" r="C67">
        <v>0.0125</v>
      </c>
    </row>
    <row spans="1:8" r="68">
      <c t="s" s="4" r="A68">
        <v>470</v>
      </c>
    </row>
    <row spans="1:8" r="69">
      <c t="s" s="3" r="A69">
        <v>399</v>
      </c>
    </row>
    <row spans="1:8" r="70">
      <c t="s" s="4" r="A70">
        <v>471</v>
      </c>
      <c t="s" s="4" r="C70">
        <v>472</v>
      </c>
    </row>
    <row spans="1:8" r="71">
      <c t="s" s="4" r="A71">
        <v>473</v>
      </c>
    </row>
    <row spans="1:8" r="72">
      <c t="s" s="3" r="A72">
        <v>399</v>
      </c>
    </row>
    <row spans="1:8" r="73">
      <c t="s" s="4" r="A73">
        <v>471</v>
      </c>
      <c t="s" s="4" r="C73">
        <v>474</v>
      </c>
    </row>
    <row spans="1:8" r="74">
      <c t="s" s="4" r="A74">
        <v>475</v>
      </c>
    </row>
    <row spans="1:8" r="75">
      <c t="s" s="3" r="A75">
        <v>399</v>
      </c>
    </row>
    <row spans="1:8" r="76">
      <c t="s" s="4" r="A76">
        <v>471</v>
      </c>
      <c t="s" s="4" r="E76">
        <v>476</v>
      </c>
    </row>
    <row spans="1:8" r="77">
      <c t="s" s="4" r="A77">
        <v>477</v>
      </c>
    </row>
    <row spans="1:8" r="78">
      <c t="s" s="3" r="A78">
        <v>399</v>
      </c>
    </row>
    <row spans="1:8" r="79">
      <c t="s" s="4" r="A79">
        <v>471</v>
      </c>
      <c t="s" s="4" r="C79">
        <v>478</v>
      </c>
      <c t="s" s="4" r="E79">
        <v>478</v>
      </c>
    </row>
    <row spans="1:8" r="80">
      <c t="s" s="4" r="A80">
        <v>479</v>
      </c>
    </row>
    <row spans="1:8" r="81">
      <c t="s" s="3" r="A81">
        <v>399</v>
      </c>
    </row>
    <row spans="1:8" r="82">
      <c t="s" s="4" r="A82">
        <v>434</v>
      </c>
      <c t="n" s="8" r="C82">
        <v>100000000</v>
      </c>
      <c t="n" s="8" r="E82">
        <v>100000000</v>
      </c>
    </row>
    <row spans="1:8" r="83">
      <c t="s" s="4" r="A83">
        <v>453</v>
      </c>
      <c t="s" s="4" r="E83">
        <v>480</v>
      </c>
    </row>
    <row spans="1:8" r="84">
      <c t="s" s="4" r="A84">
        <v>481</v>
      </c>
      <c t="s" s="4" r="E84">
        <v>482</v>
      </c>
    </row>
    <row spans="1:8" r="85">
      <c t="s" s="4" r="A85">
        <v>459</v>
      </c>
      <c t="s" s="4" r="E85">
        <v>483</v>
      </c>
    </row>
    <row spans="1:8" r="86">
      <c t="s" s="4" r="A86">
        <v>461</v>
      </c>
      <c t="s" s="4" r="E86">
        <v>484</v>
      </c>
    </row>
    <row spans="1:8" r="87">
      <c t="s" s="4" r="A87">
        <v>485</v>
      </c>
      <c t="n" s="8" r="C87">
        <v>150000000</v>
      </c>
      <c t="n" s="8" r="E87">
        <v>150000000</v>
      </c>
    </row>
    <row spans="1:8" r="88">
      <c t="s" s="4" r="A88">
        <v>486</v>
      </c>
      <c t="n" s="8" r="E88">
        <v>69500000</v>
      </c>
    </row>
    <row spans="1:8" r="89">
      <c t="s" s="4" r="A89">
        <v>467</v>
      </c>
      <c t="n" s="9" r="C89">
        <v>1.1</v>
      </c>
      <c t="n" s="9" r="E89">
        <v>1.1</v>
      </c>
    </row>
    <row spans="1:8" r="90">
      <c t="s" s="4" r="A90">
        <v>400</v>
      </c>
      <c t="n" s="8" r="C90">
        <v>0</v>
      </c>
      <c t="n" s="8" r="E90">
        <v>0</v>
      </c>
      <c t="n" s="8" r="H90">
        <v>0</v>
      </c>
    </row>
    <row spans="1:8" r="91">
      <c t="s" s="4" r="A91">
        <v>487</v>
      </c>
    </row>
    <row spans="1:8" r="92">
      <c t="s" s="3" r="A92">
        <v>399</v>
      </c>
    </row>
    <row spans="1:8" r="93">
      <c t="s" s="4" r="A93">
        <v>486</v>
      </c>
      <c t="n" s="5" r="E93">
        <v>25000000</v>
      </c>
    </row>
    <row spans="1:8" r="94">
      <c t="s" s="4" r="A94">
        <v>488</v>
      </c>
    </row>
    <row spans="1:8" r="95">
      <c t="s" s="3" r="A95">
        <v>399</v>
      </c>
    </row>
    <row spans="1:8" r="96">
      <c t="s" s="4" r="A96">
        <v>434</v>
      </c>
      <c t="n" s="5" r="C96">
        <v>15000000</v>
      </c>
      <c t="n" s="5" r="E96">
        <v>15000000</v>
      </c>
    </row>
    <row spans="1:8" r="97">
      <c t="s" s="4" r="A97">
        <v>489</v>
      </c>
    </row>
    <row spans="1:8" r="98">
      <c t="s" s="3" r="A98">
        <v>399</v>
      </c>
    </row>
    <row spans="1:8" r="99">
      <c t="s" s="4" r="A99">
        <v>434</v>
      </c>
      <c t="n" s="8" r="C99">
        <v>10000000</v>
      </c>
      <c t="n" s="5" r="E99">
        <v>10000000</v>
      </c>
    </row>
    <row spans="1:8" r="100">
      <c t="s" s="4" r="A100">
        <v>490</v>
      </c>
    </row>
    <row spans="1:8" r="101">
      <c t="s" s="3" r="A101">
        <v>399</v>
      </c>
    </row>
    <row spans="1:8" r="102">
      <c t="s" s="4" r="A102">
        <v>486</v>
      </c>
      <c t="n" s="5" r="E102">
        <v>50000000</v>
      </c>
    </row>
    <row spans="1:8" r="103">
      <c t="s" s="4" r="A103">
        <v>491</v>
      </c>
    </row>
    <row spans="1:8" r="104">
      <c t="s" s="3" r="A104">
        <v>399</v>
      </c>
    </row>
    <row spans="1:8" r="105">
      <c t="s" s="4" r="A105">
        <v>471</v>
      </c>
      <c t="s" s="4" r="C105">
        <v>492</v>
      </c>
    </row>
    <row spans="1:8" r="106">
      <c t="s" s="4" r="A106">
        <v>493</v>
      </c>
    </row>
    <row spans="1:8" r="107">
      <c t="s" s="3" r="A107">
        <v>399</v>
      </c>
    </row>
    <row spans="1:8" r="108">
      <c t="s" s="4" r="A108">
        <v>471</v>
      </c>
      <c t="s" s="4" r="C108">
        <v>494</v>
      </c>
    </row>
    <row spans="1:8" r="109">
      <c t="s" s="4" r="A109">
        <v>495</v>
      </c>
    </row>
    <row spans="1:8" r="110">
      <c t="s" s="3" r="A110">
        <v>399</v>
      </c>
    </row>
    <row spans="1:8" r="111">
      <c t="s" s="4" r="A111">
        <v>486</v>
      </c>
      <c t="n" s="5" r="E111">
        <v>25000000</v>
      </c>
    </row>
    <row spans="1:8" r="112">
      <c t="s" s="4" r="A112">
        <v>496</v>
      </c>
    </row>
    <row spans="1:8" r="113">
      <c t="s" s="3" r="A113">
        <v>399</v>
      </c>
    </row>
    <row spans="1:8" r="114">
      <c t="s" s="4" r="A114">
        <v>471</v>
      </c>
      <c t="s" s="4" r="C114">
        <v>497</v>
      </c>
    </row>
    <row spans="1:8" r="115">
      <c t="s" s="4" r="A115">
        <v>498</v>
      </c>
    </row>
    <row spans="1:8" r="116">
      <c t="s" s="3" r="A116">
        <v>399</v>
      </c>
    </row>
    <row spans="1:8" r="117">
      <c t="s" s="4" r="A117">
        <v>471</v>
      </c>
      <c t="s" s="4" r="C117">
        <v>499</v>
      </c>
    </row>
    <row spans="1:8" r="118">
      <c t="s" s="4" r="A118">
        <v>500</v>
      </c>
    </row>
    <row spans="1:8" r="119">
      <c t="s" s="3" r="A119">
        <v>399</v>
      </c>
    </row>
    <row spans="1:8" r="120">
      <c t="s" s="4" r="A120">
        <v>486</v>
      </c>
      <c t="n" s="5" r="E120">
        <v>25000000</v>
      </c>
    </row>
    <row spans="1:8" r="121">
      <c t="s" s="4" r="A121">
        <v>501</v>
      </c>
    </row>
    <row spans="1:8" r="122">
      <c t="s" s="3" r="A122">
        <v>399</v>
      </c>
    </row>
    <row spans="1:8" r="123">
      <c t="s" s="4" r="A123">
        <v>486</v>
      </c>
      <c t="n" s="8" r="E123">
        <v>50000000</v>
      </c>
    </row>
    <row spans="1:8" r="124">
      <c t="s" s="4" r="A124">
        <v>502</v>
      </c>
    </row>
    <row spans="1:8" r="125">
      <c t="s" s="3" r="A125">
        <v>399</v>
      </c>
    </row>
    <row spans="1:8" r="126">
      <c t="s" s="4" r="A126">
        <v>471</v>
      </c>
      <c t="s" s="4" r="C126">
        <v>476</v>
      </c>
    </row>
    <row spans="1:8" r="127">
      <c t="s" s="4" r="A127">
        <v>503</v>
      </c>
    </row>
    <row spans="1:8" r="128">
      <c t="s" s="3" r="A128">
        <v>399</v>
      </c>
    </row>
    <row spans="1:8" r="129">
      <c t="s" s="4" r="A129">
        <v>471</v>
      </c>
      <c t="s" s="4" r="C129">
        <v>47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21"/>
  </cols>
  <sheetData>
    <row spans="1:4" r="1">
      <c t="s" s="1" r="A1">
        <v>504</v>
      </c>
      <c t="s" s="2" r="B1">
        <v>290</v>
      </c>
      <c t="s" s="2" r="C1">
        <v>295</v>
      </c>
      <c t="s" s="2" r="D1">
        <v>424</v>
      </c>
    </row>
    <row spans="1:4" r="2">
      <c t="s" s="3" r="A2">
        <v>399</v>
      </c>
    </row>
    <row spans="1:4" r="3">
      <c t="s" s="4" r="A3">
        <v>94</v>
      </c>
      <c t="n" s="8" r="B3">
        <v>200000000</v>
      </c>
      <c t="n" s="8" r="C3">
        <v>200000000</v>
      </c>
    </row>
    <row spans="1:4" r="4">
      <c t="s" s="4" r="A4">
        <v>400</v>
      </c>
      <c t="n" s="5" r="B4">
        <v>407800000</v>
      </c>
      <c t="n" s="5" r="C4">
        <v>409600000</v>
      </c>
    </row>
    <row spans="1:4" r="5">
      <c t="s" s="4" r="A5">
        <v>505</v>
      </c>
      <c t="n" s="5" r="B5">
        <v>-2400000</v>
      </c>
      <c t="n" s="5" r="C5">
        <v>-2400000</v>
      </c>
    </row>
    <row spans="1:4" r="6">
      <c t="s" s="4" r="A6">
        <v>426</v>
      </c>
      <c t="n" s="5" r="B6">
        <v>-600000</v>
      </c>
      <c t="n" s="5" r="C6">
        <v>-800000</v>
      </c>
    </row>
    <row spans="1:4" r="7">
      <c t="s" s="4" r="A7">
        <v>506</v>
      </c>
      <c t="n" s="5" r="B7">
        <v>404800000</v>
      </c>
      <c t="n" s="5" r="C7">
        <v>406400000</v>
      </c>
    </row>
    <row spans="1:4" r="8">
      <c t="s" s="4" r="A8">
        <v>307</v>
      </c>
    </row>
    <row spans="1:4" r="9">
      <c t="s" s="3" r="A9">
        <v>399</v>
      </c>
    </row>
    <row spans="1:4" r="10">
      <c t="s" s="4" r="A10">
        <v>400</v>
      </c>
      <c t="n" s="5" r="B10">
        <v>190500000</v>
      </c>
      <c t="n" s="5" r="C10">
        <v>192000000</v>
      </c>
    </row>
    <row spans="1:4" r="11">
      <c t="s" s="4" r="A11">
        <v>426</v>
      </c>
      <c t="n" s="8" r="D11">
        <v>-2000000</v>
      </c>
    </row>
    <row spans="1:4" r="12">
      <c t="s" s="4" r="A12">
        <v>410</v>
      </c>
    </row>
    <row spans="1:4" r="13">
      <c t="s" s="3" r="A13">
        <v>399</v>
      </c>
    </row>
    <row spans="1:4" r="14">
      <c t="s" s="4" r="A14">
        <v>94</v>
      </c>
      <c t="n" s="5" r="B14">
        <v>200000000</v>
      </c>
    </row>
    <row spans="1:4" r="15">
      <c t="s" s="4" r="A15">
        <v>400</v>
      </c>
      <c t="n" s="5" r="C15">
        <v>200000000</v>
      </c>
    </row>
    <row spans="1:4" r="16">
      <c t="s" s="4" r="A16">
        <v>402</v>
      </c>
    </row>
    <row spans="1:4" r="17">
      <c t="s" s="3" r="A17">
        <v>399</v>
      </c>
    </row>
    <row spans="1:4" r="18">
      <c t="s" s="4" r="A18">
        <v>400</v>
      </c>
      <c t="n" s="8" r="B18">
        <v>17300000</v>
      </c>
      <c t="n" s="5" r="C18">
        <v>17600000</v>
      </c>
    </row>
    <row spans="1:4" r="19">
      <c t="s" s="4" r="A19">
        <v>479</v>
      </c>
    </row>
    <row spans="1:4" r="20">
      <c t="s" s="3" r="A20">
        <v>399</v>
      </c>
    </row>
    <row spans="1:4" r="21">
      <c t="s" s="4" r="A21">
        <v>422</v>
      </c>
      <c t="n" s="9" r="B21">
        <v>1.1</v>
      </c>
    </row>
    <row spans="1:4" r="22">
      <c t="s" s="4" r="A22">
        <v>400</v>
      </c>
      <c t="n" s="8" r="B22">
        <v>0</v>
      </c>
      <c t="n" s="8" r="C22">
        <v>0</v>
      </c>
    </row>
    <row spans="1:4" r="23">
      <c t="s" s="4" r="A23">
        <v>417</v>
      </c>
    </row>
    <row spans="1:4" r="24">
      <c t="s" s="3" r="A24">
        <v>399</v>
      </c>
    </row>
    <row spans="1:4" r="25">
      <c t="s" s="4" r="A25">
        <v>422</v>
      </c>
      <c t="n" s="12" r="B25">
        <v>0.02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07</v>
      </c>
      <c t="s" s="2" r="B1">
        <v>25</v>
      </c>
      <c t="s" s="2" r="C1">
        <v>71</v>
      </c>
    </row>
    <row spans="1:3" r="2">
      <c t="s" s="4" r="A2">
        <v>307</v>
      </c>
    </row>
    <row spans="1:3" r="3">
      <c t="s" s="3" r="A3">
        <v>399</v>
      </c>
    </row>
    <row spans="1:3" r="4">
      <c t="s" s="4" r="A4">
        <v>439</v>
      </c>
      <c t="s" s="4" r="B4">
        <v>409</v>
      </c>
      <c t="s" s="4" r="C4">
        <v>409</v>
      </c>
    </row>
    <row spans="1:3" r="5">
      <c t="s" s="4" r="A5">
        <v>410</v>
      </c>
    </row>
    <row spans="1:3" r="6">
      <c t="s" s="3" r="A6">
        <v>399</v>
      </c>
    </row>
    <row spans="1:3" r="7">
      <c t="s" s="4" r="A7">
        <v>439</v>
      </c>
      <c t="s" s="4" r="B7">
        <v>411</v>
      </c>
      <c t="s" s="4" r="C7">
        <v>411</v>
      </c>
    </row>
    <row spans="1:3" r="8">
      <c t="s" s="4" r="A8">
        <v>508</v>
      </c>
    </row>
    <row spans="1:3" r="9">
      <c t="s" s="3" r="A9">
        <v>399</v>
      </c>
    </row>
    <row spans="1:3" r="10">
      <c t="s" s="4" r="A10">
        <v>439</v>
      </c>
      <c t="s" s="4" r="B10">
        <v>509</v>
      </c>
      <c t="s" s="4" r="C10">
        <v>51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5</v>
      </c>
      <c t="s" s="2" r="C1">
        <v>71</v>
      </c>
    </row>
    <row spans="1:3" r="2">
      <c t="s" s="3" r="A2">
        <v>512</v>
      </c>
    </row>
    <row spans="1:3" r="3">
      <c t="s" s="4" r="A3">
        <v>401</v>
      </c>
      <c t="n" s="7" r="B3">
        <v>0.4</v>
      </c>
      <c t="n" s="7" r="C3">
        <v>0.4</v>
      </c>
    </row>
    <row spans="1:3" r="4">
      <c t="s" s="4" r="A4">
        <v>513</v>
      </c>
      <c t="n" s="9" r="B4">
        <v>0.3</v>
      </c>
    </row>
    <row spans="1:3" r="5">
      <c t="s" s="4" r="A5">
        <v>514</v>
      </c>
      <c t="n" s="9" r="B5">
        <v>1.2</v>
      </c>
    </row>
    <row spans="1:3" r="6">
      <c t="s" s="4" r="A6">
        <v>515</v>
      </c>
      <c t="n" s="9" r="B6">
        <v>1.4</v>
      </c>
    </row>
    <row spans="1:3" r="7">
      <c t="s" s="4" r="A7">
        <v>515</v>
      </c>
      <c t="n" s="9" r="B7">
        <v>1.5</v>
      </c>
    </row>
    <row spans="1:3" r="8">
      <c t="s" s="4" r="A8">
        <v>516</v>
      </c>
      <c t="n" s="9" r="B8">
        <v>1.5</v>
      </c>
    </row>
    <row spans="1:3" r="9">
      <c t="s" s="4" r="A9">
        <v>517</v>
      </c>
      <c t="n" s="5" r="B9">
        <v>21</v>
      </c>
    </row>
    <row spans="1:3" r="10">
      <c t="s" s="4" r="A10">
        <v>518</v>
      </c>
      <c t="n" s="9" r="B10">
        <v>26.9</v>
      </c>
    </row>
    <row spans="1:3" r="11">
      <c t="s" s="4" r="A11">
        <v>519</v>
      </c>
      <c t="n" s="9" r="B11">
        <v>-0.7</v>
      </c>
    </row>
    <row spans="1:3" r="12">
      <c t="s" s="4" r="A12">
        <v>520</v>
      </c>
      <c t="n" s="9" r="B12">
        <v>26.2</v>
      </c>
    </row>
    <row spans="1:3" r="13">
      <c t="s" s="4" r="A13">
        <v>521</v>
      </c>
      <c t="n" s="9" r="B13">
        <v>-8.9</v>
      </c>
    </row>
    <row spans="1:3" r="14">
      <c t="s" s="4" r="A14">
        <v>522</v>
      </c>
      <c t="n" s="7" r="B14">
        <v>17.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23</v>
      </c>
      <c t="s" s="2" r="B1">
        <v>23</v>
      </c>
      <c t="s" s="2" r="C1">
        <v>24</v>
      </c>
    </row>
    <row spans="1:4" r="2">
      <c t="s" s="2" r="B2">
        <v>25</v>
      </c>
      <c t="s" s="2" r="C2">
        <v>25</v>
      </c>
      <c t="s" s="2" r="D2">
        <v>26</v>
      </c>
    </row>
    <row spans="1:4" r="3">
      <c t="s" s="3" r="A3">
        <v>524</v>
      </c>
    </row>
    <row spans="1:4" r="4">
      <c t="s" s="4" r="A4">
        <v>525</v>
      </c>
      <c t="n" s="5" r="B4">
        <v>9600000</v>
      </c>
      <c t="n" s="5" r="C4">
        <v>9600000</v>
      </c>
    </row>
    <row spans="1:4" r="5">
      <c t="s" s="4" r="A5">
        <v>526</v>
      </c>
      <c t="n" s="5" r="B5">
        <v>2000000</v>
      </c>
      <c t="n" s="5" r="C5">
        <v>2000000</v>
      </c>
    </row>
    <row spans="1:4" r="6">
      <c t="s" s="4" r="A6">
        <v>527</v>
      </c>
      <c t="n" s="5" r="C6">
        <v>0</v>
      </c>
    </row>
    <row spans="1:4" r="7">
      <c t="s" s="4" r="A7">
        <v>528</v>
      </c>
      <c t="n" s="5" r="C7">
        <v>0</v>
      </c>
    </row>
    <row spans="1:4" r="8">
      <c t="s" s="4" r="A8">
        <v>529</v>
      </c>
      <c t="n" s="5" r="C8">
        <v>2500</v>
      </c>
    </row>
    <row spans="1:4" r="9">
      <c t="s" s="4" r="A9">
        <v>530</v>
      </c>
      <c t="n" s="5" r="C9">
        <v>325350</v>
      </c>
    </row>
    <row spans="1:4" r="10">
      <c t="s" s="4" r="A10">
        <v>531</v>
      </c>
      <c t="n" s="5" r="C10">
        <v>327050</v>
      </c>
    </row>
    <row spans="1:4" r="11">
      <c t="s" s="4" r="A11">
        <v>532</v>
      </c>
      <c t="n" s="5" r="C11">
        <v>41850</v>
      </c>
    </row>
    <row spans="1:4" r="12">
      <c t="s" s="4" r="A12">
        <v>533</v>
      </c>
      <c t="n" s="7" r="B12">
        <v>3.8</v>
      </c>
      <c t="n" s="7" r="C12">
        <v>3.8</v>
      </c>
    </row>
    <row spans="1:4" r="13">
      <c t="s" s="4" r="A13">
        <v>534</v>
      </c>
      <c t="n" s="9" r="C13">
        <v>0.1</v>
      </c>
    </row>
    <row spans="1:4" r="14">
      <c t="s" s="4" r="A14">
        <v>535</v>
      </c>
      <c t="n" s="7" r="C14">
        <v>1.7</v>
      </c>
      <c t="n" s="7" r="D14">
        <v>2.1</v>
      </c>
    </row>
    <row spans="1:4" r="15">
      <c t="s" s="4" r="A15">
        <v>305</v>
      </c>
    </row>
    <row spans="1:4" r="16">
      <c t="s" s="3" r="A16">
        <v>524</v>
      </c>
    </row>
    <row spans="1:4" r="17">
      <c t="s" s="4" r="A17">
        <v>536</v>
      </c>
      <c t="s" s="4" r="B17">
        <v>537</v>
      </c>
    </row>
    <row spans="1:4" r="18">
      <c t="s" s="4" r="A18">
        <v>306</v>
      </c>
    </row>
    <row spans="1:4" r="19">
      <c t="s" s="3" r="A19">
        <v>524</v>
      </c>
    </row>
    <row spans="1:4" r="20">
      <c t="s" s="4" r="A20">
        <v>536</v>
      </c>
      <c t="s" s="4" r="C20">
        <v>538</v>
      </c>
    </row>
    <row spans="1:4" r="21">
      <c t="s" s="4" r="A21">
        <v>539</v>
      </c>
    </row>
    <row spans="1:4" r="22">
      <c t="s" s="3" r="A22">
        <v>524</v>
      </c>
    </row>
    <row spans="1:4" r="23">
      <c t="s" s="4" r="A23">
        <v>535</v>
      </c>
      <c t="n" s="7" r="C23">
        <v>3.5</v>
      </c>
      <c t="n" s="7" r="D23">
        <v>4.3</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40</v>
      </c>
      <c t="s" s="2" r="B1">
        <v>23</v>
      </c>
      <c t="s" s="2" r="D1">
        <v>24</v>
      </c>
    </row>
    <row spans="1:5" r="2">
      <c t="s" s="2" r="B2">
        <v>25</v>
      </c>
      <c t="s" s="2" r="C2">
        <v>26</v>
      </c>
      <c t="s" s="2" r="D2">
        <v>25</v>
      </c>
      <c t="s" s="2" r="E2">
        <v>26</v>
      </c>
    </row>
    <row spans="1:5" r="3">
      <c t="s" s="4" r="A3">
        <v>541</v>
      </c>
    </row>
    <row spans="1:5" r="4">
      <c t="s" s="3" r="A4">
        <v>542</v>
      </c>
    </row>
    <row spans="1:5" r="5">
      <c t="s" s="4" r="A5">
        <v>543</v>
      </c>
      <c t="n" s="7" r="B5">
        <v>0.4</v>
      </c>
      <c t="n" s="7" r="C5">
        <v>0.4</v>
      </c>
      <c t="n" s="7" r="D5">
        <v>1.2</v>
      </c>
      <c t="n" s="7" r="E5">
        <v>1.2</v>
      </c>
    </row>
    <row spans="1:5" r="6">
      <c t="s" s="4" r="A6">
        <v>544</v>
      </c>
      <c t="n" s="9" r="B6">
        <v>3.3</v>
      </c>
      <c t="n" s="9" r="C6">
        <v>3.3</v>
      </c>
      <c t="n" s="9" r="D6">
        <v>9.699999999999999</v>
      </c>
      <c t="n" s="5" r="E6">
        <v>10</v>
      </c>
    </row>
    <row spans="1:5" r="7">
      <c t="s" s="4" r="A7">
        <v>545</v>
      </c>
      <c t="n" s="9" r="B7">
        <v>-3.9</v>
      </c>
      <c t="n" s="9" r="C7">
        <v>-3.7</v>
      </c>
      <c t="n" s="9" r="D7">
        <v>-11.5</v>
      </c>
      <c t="n" s="9" r="E7">
        <v>-11.3</v>
      </c>
    </row>
    <row spans="1:5" r="8">
      <c t="s" s="4" r="A8">
        <v>546</v>
      </c>
      <c t="n" s="9" r="B8">
        <v>1.4</v>
      </c>
      <c t="n" s="9" r="C8">
        <v>1.1</v>
      </c>
      <c t="n" s="9" r="D8">
        <v>4.1</v>
      </c>
      <c t="n" s="9" r="E8">
        <v>3.4</v>
      </c>
    </row>
    <row spans="1:5" r="9">
      <c t="s" s="4" r="A9">
        <v>547</v>
      </c>
      <c t="n" s="5" r="B9">
        <v>0</v>
      </c>
      <c t="n" s="5" r="C9">
        <v>0</v>
      </c>
      <c t="n" s="5" r="D9">
        <v>0</v>
      </c>
      <c t="n" s="5" r="E9">
        <v>0</v>
      </c>
    </row>
    <row spans="1:5" r="10">
      <c t="s" s="4" r="A10">
        <v>548</v>
      </c>
      <c t="n" s="9" r="B10">
        <v>1.2</v>
      </c>
      <c t="n" s="9" r="C10">
        <v>1.1</v>
      </c>
      <c t="n" s="9" r="D10">
        <v>3.5</v>
      </c>
      <c t="n" s="9" r="E10">
        <v>3.3</v>
      </c>
    </row>
    <row spans="1:5" r="11">
      <c t="s" s="4" r="A11">
        <v>549</v>
      </c>
    </row>
    <row spans="1:5" r="12">
      <c t="s" s="3" r="A12">
        <v>542</v>
      </c>
    </row>
    <row spans="1:5" r="13">
      <c t="s" s="4" r="A13">
        <v>543</v>
      </c>
      <c t="n" s="5" r="B13">
        <v>0</v>
      </c>
      <c t="n" s="5" r="C13">
        <v>0</v>
      </c>
      <c t="n" s="5" r="D13">
        <v>0</v>
      </c>
      <c t="n" s="5" r="E13">
        <v>0</v>
      </c>
    </row>
    <row spans="1:5" r="14">
      <c t="s" s="4" r="A14">
        <v>544</v>
      </c>
      <c t="n" s="9" r="B14">
        <v>0.1</v>
      </c>
      <c t="n" s="9" r="C14">
        <v>0.1</v>
      </c>
      <c t="n" s="9" r="D14">
        <v>0.3</v>
      </c>
      <c t="n" s="9" r="E14">
        <v>0.4</v>
      </c>
    </row>
    <row spans="1:5" r="15">
      <c t="s" s="4" r="A15">
        <v>545</v>
      </c>
      <c t="n" s="5" r="B15">
        <v>0</v>
      </c>
      <c t="n" s="5" r="C15">
        <v>0</v>
      </c>
      <c t="n" s="5" r="D15">
        <v>0</v>
      </c>
      <c t="n" s="5" r="E15">
        <v>0</v>
      </c>
    </row>
    <row spans="1:5" r="16">
      <c t="s" s="4" r="A16">
        <v>546</v>
      </c>
      <c t="n" s="9" r="B16">
        <v>-0.3</v>
      </c>
      <c t="n" s="9" r="C16">
        <v>-0.1</v>
      </c>
      <c t="n" s="9" r="D16">
        <v>-0.9</v>
      </c>
      <c t="n" s="9" r="E16">
        <v>-0.3</v>
      </c>
    </row>
    <row spans="1:5" r="17">
      <c t="s" s="4" r="A17">
        <v>547</v>
      </c>
      <c t="n" s="5" r="B17">
        <v>0</v>
      </c>
      <c t="n" s="9" r="C17">
        <v>-0.3</v>
      </c>
      <c t="n" s="5" r="D17">
        <v>0</v>
      </c>
      <c t="n" s="9" r="E17">
        <v>-1.1</v>
      </c>
    </row>
    <row spans="1:5" r="18">
      <c t="s" s="4" r="A18">
        <v>548</v>
      </c>
      <c t="n" s="7" r="B18">
        <v>-0.2</v>
      </c>
      <c t="n" s="7" r="C18">
        <v>-0.3</v>
      </c>
      <c t="n" s="7" r="D18">
        <v>-0.6</v>
      </c>
      <c t="n" s="8" r="E18">
        <v>-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8</v>
      </c>
      <c t="s" s="2" r="B1">
        <v>24</v>
      </c>
    </row>
    <row spans="1:3" r="2">
      <c t="s" s="2" r="B2">
        <v>25</v>
      </c>
      <c t="s" s="2" r="C2">
        <v>26</v>
      </c>
    </row>
    <row spans="1:3" r="3">
      <c t="s" s="4" r="A3">
        <v>119</v>
      </c>
      <c t="n" s="8" r="B3">
        <v>-5</v>
      </c>
      <c t="n" s="8" r="C3">
        <v>0</v>
      </c>
    </row>
    <row spans="1:3" r="4">
      <c t="s" s="4" r="A4">
        <v>120</v>
      </c>
      <c t="n" s="5" r="B4">
        <v>0</v>
      </c>
      <c t="n" s="9" r="C4">
        <v>-0.1</v>
      </c>
    </row>
    <row spans="1:3" r="5">
      <c t="s" s="3" r="A5">
        <v>121</v>
      </c>
    </row>
    <row spans="1:3" r="6">
      <c t="s" s="4" r="A6">
        <v>46</v>
      </c>
      <c t="n" s="9" r="B6">
        <v>1.1</v>
      </c>
      <c t="n" s="9" r="C6">
        <v>6.4</v>
      </c>
    </row>
    <row spans="1:3" r="7">
      <c t="s" s="3" r="A7">
        <v>122</v>
      </c>
    </row>
    <row spans="1:3" r="8">
      <c t="s" s="4" r="A8">
        <v>123</v>
      </c>
      <c t="n" s="5" r="B8">
        <v>0</v>
      </c>
      <c t="n" s="9" r="C8">
        <v>-0.5</v>
      </c>
    </row>
    <row spans="1:3" r="9">
      <c t="s" s="4" r="A9">
        <v>31</v>
      </c>
      <c t="n" s="9" r="B9">
        <v>23.9</v>
      </c>
      <c t="n" s="9" r="C9">
        <v>26.3</v>
      </c>
    </row>
    <row spans="1:3" r="10">
      <c t="s" s="4" r="A10">
        <v>124</v>
      </c>
      <c t="n" s="9" r="B10">
        <v>1.1</v>
      </c>
      <c t="n" s="5" r="C10">
        <v>0</v>
      </c>
    </row>
    <row spans="1:3" r="11">
      <c t="s" s="4" r="A11">
        <v>125</v>
      </c>
      <c t="n" s="9" r="B11">
        <v>1.7</v>
      </c>
      <c t="n" s="9" r="C11">
        <v>1.8</v>
      </c>
    </row>
    <row spans="1:3" r="12">
      <c t="s" s="4" r="A12">
        <v>126</v>
      </c>
      <c t="n" s="9" r="B12">
        <v>1.7</v>
      </c>
      <c t="n" s="9" r="C12">
        <v>2.1</v>
      </c>
    </row>
    <row spans="1:3" r="13">
      <c t="s" s="4" r="A13">
        <v>127</v>
      </c>
      <c t="n" s="9" r="B13">
        <v>0.2</v>
      </c>
      <c t="n" s="9" r="C13">
        <v>0.3</v>
      </c>
    </row>
    <row spans="1:3" r="14">
      <c t="s" s="4" r="A14">
        <v>128</v>
      </c>
      <c t="n" s="9" r="B14">
        <v>0.3</v>
      </c>
      <c t="n" s="9" r="C14">
        <v>-0.8</v>
      </c>
    </row>
    <row spans="1:3" r="15">
      <c t="s" s="3" r="A15">
        <v>129</v>
      </c>
    </row>
    <row spans="1:3" r="16">
      <c t="s" s="4" r="A16">
        <v>130</v>
      </c>
      <c t="n" s="9" r="B16">
        <v>-13.9</v>
      </c>
      <c t="n" s="9" r="C16">
        <v>14.3</v>
      </c>
    </row>
    <row spans="1:3" r="17">
      <c t="s" s="4" r="A17">
        <v>75</v>
      </c>
      <c t="n" s="9" r="B17">
        <v>4.2</v>
      </c>
      <c t="n" s="9" r="C17">
        <v>14.1</v>
      </c>
    </row>
    <row spans="1:3" r="18">
      <c t="s" s="4" r="A18">
        <v>131</v>
      </c>
      <c t="n" s="9" r="B18">
        <v>-9.199999999999999</v>
      </c>
      <c t="n" s="9" r="C18">
        <v>0.7</v>
      </c>
    </row>
    <row spans="1:3" r="19">
      <c t="s" s="4" r="A19">
        <v>132</v>
      </c>
      <c t="n" s="5" r="B19">
        <v>4</v>
      </c>
      <c t="n" s="9" r="C19">
        <v>3.3</v>
      </c>
    </row>
    <row spans="1:3" r="20">
      <c t="s" s="4" r="A20">
        <v>133</v>
      </c>
      <c t="n" s="9" r="B20">
        <v>-3.2</v>
      </c>
      <c t="n" s="9" r="C20">
        <v>-1.5</v>
      </c>
    </row>
    <row spans="1:3" r="21">
      <c t="s" s="4" r="A21">
        <v>134</v>
      </c>
      <c t="n" s="9" r="B21">
        <v>-7.4</v>
      </c>
      <c t="n" s="9" r="C21">
        <v>-2.1</v>
      </c>
    </row>
    <row spans="1:3" r="22">
      <c t="s" s="4" r="A22">
        <v>135</v>
      </c>
      <c t="n" s="9" r="B22">
        <v>-4.5</v>
      </c>
      <c t="n" s="5" r="C22">
        <v>-4</v>
      </c>
    </row>
    <row spans="1:3" r="23">
      <c t="s" s="4" r="A23">
        <v>136</v>
      </c>
      <c t="n" s="9" r="B23">
        <v>37.8</v>
      </c>
      <c t="n" s="9" r="C23">
        <v>3.3</v>
      </c>
    </row>
    <row spans="1:3" r="24">
      <c t="s" s="3" r="A24">
        <v>137</v>
      </c>
    </row>
    <row spans="1:3" r="25">
      <c t="s" s="4" r="A25">
        <v>138</v>
      </c>
      <c t="n" s="9" r="B25">
        <v>-15.3</v>
      </c>
      <c t="n" s="9" r="C25">
        <v>-19.6</v>
      </c>
    </row>
    <row spans="1:3" r="26">
      <c t="s" s="4" r="A26">
        <v>139</v>
      </c>
      <c t="n" s="5" r="B26">
        <v>0</v>
      </c>
      <c t="n" s="9" r="C26">
        <v>2.3</v>
      </c>
    </row>
    <row spans="1:3" r="27">
      <c t="s" s="4" r="A27">
        <v>140</v>
      </c>
      <c t="n" s="9" r="B27">
        <v>-20.3</v>
      </c>
      <c t="n" s="9" r="C27">
        <v>-17.3</v>
      </c>
    </row>
    <row spans="1:3" r="28">
      <c t="s" s="3" r="A28">
        <v>141</v>
      </c>
    </row>
    <row spans="1:3" r="29">
      <c t="s" s="4" r="A29">
        <v>142</v>
      </c>
      <c t="n" s="9" r="B29">
        <v>1.9</v>
      </c>
      <c t="n" s="9" r="C29">
        <v>1.5</v>
      </c>
    </row>
    <row spans="1:3" r="30">
      <c t="s" s="4" r="A30">
        <v>143</v>
      </c>
      <c t="n" s="9" r="B30">
        <v>12.3</v>
      </c>
      <c t="n" s="9" r="C30">
        <v>15.5</v>
      </c>
    </row>
    <row spans="1:3" r="31">
      <c t="s" s="4" r="A31">
        <v>144</v>
      </c>
      <c t="n" s="9" r="B31">
        <v>14.4</v>
      </c>
      <c t="n" s="9" r="C31">
        <v>16.6</v>
      </c>
    </row>
    <row spans="1:3" r="32">
      <c t="s" s="4" r="A32">
        <v>145</v>
      </c>
      <c t="n" s="5" r="B32">
        <v>0</v>
      </c>
      <c t="n" s="9" r="C32">
        <v>0.3</v>
      </c>
    </row>
    <row spans="1:3" r="33">
      <c t="s" s="4" r="A33">
        <v>146</v>
      </c>
      <c t="n" s="9" r="B33">
        <v>-12.2</v>
      </c>
      <c t="n" s="5" r="C33">
        <v>0</v>
      </c>
    </row>
    <row spans="1:3" r="34">
      <c t="s" s="4" r="A34">
        <v>147</v>
      </c>
      <c t="n" s="9" r="B34">
        <v>-16.2</v>
      </c>
      <c t="n" s="9" r="C34">
        <v>-2.3</v>
      </c>
    </row>
    <row spans="1:3" r="35">
      <c t="s" s="4" r="A35">
        <v>148</v>
      </c>
      <c t="n" s="9" r="B35">
        <v>0.8</v>
      </c>
      <c t="n" s="9" r="C35">
        <v>-1.4</v>
      </c>
    </row>
    <row spans="1:3" r="36">
      <c t="s" s="4" r="A36">
        <v>149</v>
      </c>
      <c t="n" s="9" r="B36">
        <v>2.1</v>
      </c>
      <c t="n" s="9" r="C36">
        <v>-17.7</v>
      </c>
    </row>
    <row spans="1:3" r="37">
      <c t="s" s="4" r="A37">
        <v>150</v>
      </c>
      <c t="n" s="9" r="B37">
        <v>101.6</v>
      </c>
      <c t="n" s="9" r="C37">
        <v>147.2</v>
      </c>
    </row>
    <row spans="1:3" r="38">
      <c t="s" s="3" r="A38">
        <v>151</v>
      </c>
    </row>
    <row spans="1:3" r="39">
      <c t="s" s="4" r="A39">
        <v>152</v>
      </c>
      <c t="n" s="9" r="B39">
        <v>14.5</v>
      </c>
      <c t="n" s="9" r="C39">
        <v>16.5</v>
      </c>
    </row>
    <row spans="1:3" r="40">
      <c t="s" s="4" r="A40">
        <v>153</v>
      </c>
      <c t="n" s="7" r="B40">
        <v>2.7</v>
      </c>
      <c t="n" s="7" r="C40">
        <v>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0</v>
      </c>
      <c t="s" s="2" r="B1">
        <v>23</v>
      </c>
      <c t="s" s="2" r="D1">
        <v>24</v>
      </c>
    </row>
    <row spans="1:5" r="2">
      <c t="s" s="2" r="B2">
        <v>25</v>
      </c>
      <c t="s" s="2" r="C2">
        <v>26</v>
      </c>
      <c t="s" s="2" r="D2">
        <v>25</v>
      </c>
      <c t="s" s="2" r="E2">
        <v>26</v>
      </c>
    </row>
    <row spans="1:5" r="3">
      <c t="s" s="3" r="A3">
        <v>542</v>
      </c>
    </row>
    <row spans="1:5" r="4">
      <c t="s" s="4" r="A4">
        <v>551</v>
      </c>
      <c t="n" s="7" r="B4">
        <v>0.4</v>
      </c>
      <c t="n" s="7" r="C4">
        <v>0.7</v>
      </c>
      <c t="n" s="7" r="D4">
        <v>1.7</v>
      </c>
      <c t="n" s="7" r="E4">
        <v>2.2</v>
      </c>
    </row>
    <row spans="1:5" r="5">
      <c t="s" s="4" r="A5">
        <v>552</v>
      </c>
      <c t="n" s="9" r="D5">
        <v>4.7</v>
      </c>
    </row>
    <row spans="1:5" r="6">
      <c t="s" s="4" r="A6">
        <v>553</v>
      </c>
      <c t="n" s="7" r="D6">
        <v>4.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4</v>
      </c>
      <c t="s" s="2" r="B1">
        <v>23</v>
      </c>
      <c t="s" s="2" r="D1">
        <v>24</v>
      </c>
    </row>
    <row spans="1:5" r="2">
      <c t="s" s="2" r="B2">
        <v>25</v>
      </c>
      <c t="s" s="2" r="C2">
        <v>26</v>
      </c>
      <c t="s" s="2" r="D2">
        <v>25</v>
      </c>
      <c t="s" s="2" r="E2">
        <v>26</v>
      </c>
    </row>
    <row spans="1:5" r="3">
      <c t="s" s="3" r="A3">
        <v>542</v>
      </c>
    </row>
    <row spans="1:5" r="4">
      <c t="s" s="4" r="A4">
        <v>551</v>
      </c>
      <c t="n" s="7" r="B4">
        <v>0.4</v>
      </c>
      <c t="n" s="7" r="C4">
        <v>0.7</v>
      </c>
      <c t="n" s="7" r="D4">
        <v>1.7</v>
      </c>
      <c t="n" s="7" r="E4">
        <v>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8"/>
    <col customWidth="1" max="5" min="5" width="21"/>
  </cols>
  <sheetData>
    <row spans="1:5" r="1">
      <c t="s" s="1" r="A1">
        <v>555</v>
      </c>
      <c t="s" s="2" r="B1">
        <v>23</v>
      </c>
      <c t="s" s="2" r="D1">
        <v>24</v>
      </c>
    </row>
    <row spans="1:5" r="2">
      <c t="s" s="2" r="B2">
        <v>290</v>
      </c>
      <c t="s" s="2" r="C2">
        <v>281</v>
      </c>
      <c t="s" s="2" r="D2">
        <v>556</v>
      </c>
      <c t="s" s="2" r="E2">
        <v>281</v>
      </c>
    </row>
    <row spans="1:5" r="3">
      <c t="s" s="3" r="A3">
        <v>557</v>
      </c>
    </row>
    <row spans="1:5" r="4">
      <c t="s" s="4" r="A4">
        <v>27</v>
      </c>
      <c t="n" s="8" r="B4">
        <v>210900000</v>
      </c>
      <c t="n" s="8" r="C4">
        <v>252100000</v>
      </c>
      <c t="n" s="8" r="D4">
        <v>638000000</v>
      </c>
      <c t="n" s="8" r="E4">
        <v>744400000</v>
      </c>
    </row>
    <row spans="1:5" r="5">
      <c t="s" s="4" r="A5">
        <v>558</v>
      </c>
      <c t="n" s="5" r="B5">
        <v>12700000</v>
      </c>
      <c t="n" s="5" r="C5">
        <v>15100000</v>
      </c>
      <c t="n" s="5" r="D5">
        <v>41600000</v>
      </c>
      <c t="n" s="5" r="E5">
        <v>49300000</v>
      </c>
    </row>
    <row spans="1:5" r="6">
      <c t="s" s="4" r="A6">
        <v>35</v>
      </c>
      <c t="n" s="5" r="B6">
        <v>6800000</v>
      </c>
      <c t="n" s="5" r="C6">
        <v>7800000</v>
      </c>
      <c t="n" s="5" r="D6">
        <v>20500000</v>
      </c>
      <c t="n" s="5" r="E6">
        <v>23200000</v>
      </c>
    </row>
    <row spans="1:5" r="7">
      <c t="s" s="4" r="A7">
        <v>318</v>
      </c>
      <c t="n" s="5" r="B7">
        <v>0</v>
      </c>
      <c t="n" s="5" r="C7">
        <v>0</v>
      </c>
      <c t="n" s="5" r="D7">
        <v>-1900000</v>
      </c>
      <c t="n" s="5" r="E7">
        <v>0</v>
      </c>
    </row>
    <row spans="1:5" r="8">
      <c t="s" s="4" r="A8">
        <v>32</v>
      </c>
      <c t="n" s="5" r="B8">
        <v>-500000</v>
      </c>
      <c t="n" s="5" r="C8">
        <v>0</v>
      </c>
      <c t="n" s="5" r="D8">
        <v>-1100000</v>
      </c>
      <c t="n" s="5" r="E8">
        <v>0</v>
      </c>
    </row>
    <row spans="1:5" r="9">
      <c t="s" s="4" r="A9">
        <v>36</v>
      </c>
      <c t="n" s="5" r="B9">
        <v>0</v>
      </c>
      <c t="n" s="5" r="C9">
        <v>0</v>
      </c>
      <c t="n" s="5" r="D9">
        <v>-400000</v>
      </c>
      <c t="n" s="5" r="E9">
        <v>0</v>
      </c>
    </row>
    <row spans="1:5" r="10">
      <c t="s" s="4" r="A10">
        <v>39</v>
      </c>
      <c t="n" s="5" r="B10">
        <v>-100000</v>
      </c>
      <c t="n" s="5" r="C10">
        <v>2100000</v>
      </c>
      <c t="n" s="8" r="D10">
        <v>-900000</v>
      </c>
      <c t="n" s="5" r="E10">
        <v>9800000</v>
      </c>
    </row>
    <row spans="1:5" r="11">
      <c t="s" s="4" r="A11">
        <v>559</v>
      </c>
      <c t="n" s="5" r="C11">
        <v>132900000</v>
      </c>
      <c t="n" s="5" r="E11">
        <v>47300000</v>
      </c>
    </row>
    <row spans="1:5" r="12">
      <c t="s" s="4" r="A12">
        <v>560</v>
      </c>
      <c t="n" s="5" r="D12">
        <v>2</v>
      </c>
    </row>
    <row spans="1:5" r="13">
      <c t="s" s="4" r="A13">
        <v>286</v>
      </c>
    </row>
    <row spans="1:5" r="14">
      <c t="s" s="3" r="A14">
        <v>557</v>
      </c>
    </row>
    <row spans="1:5" r="15">
      <c t="s" s="4" r="A15">
        <v>27</v>
      </c>
      <c t="n" s="5" r="B15">
        <v>153600000</v>
      </c>
      <c t="n" s="5" r="C15">
        <v>190500000</v>
      </c>
      <c t="n" s="8" r="D15">
        <v>467000000</v>
      </c>
      <c t="n" s="5" r="E15">
        <v>565100000</v>
      </c>
    </row>
    <row spans="1:5" r="16">
      <c t="s" s="4" r="A16">
        <v>558</v>
      </c>
      <c t="n" s="8" r="B16">
        <v>7500000</v>
      </c>
      <c t="n" s="5" r="C16">
        <v>11200000</v>
      </c>
      <c t="n" s="5" r="D16">
        <v>27400000</v>
      </c>
      <c t="n" s="5" r="E16">
        <v>37100000</v>
      </c>
    </row>
    <row spans="1:5" r="17">
      <c t="s" s="4" r="A17">
        <v>561</v>
      </c>
      <c t="s" s="4" r="B17">
        <v>562</v>
      </c>
    </row>
    <row spans="1:5" r="18">
      <c t="s" s="4" r="A18">
        <v>288</v>
      </c>
    </row>
    <row spans="1:5" r="19">
      <c t="s" s="3" r="A19">
        <v>557</v>
      </c>
    </row>
    <row spans="1:5" r="20">
      <c t="s" s="4" r="A20">
        <v>27</v>
      </c>
      <c t="n" s="8" r="B20">
        <v>57300000</v>
      </c>
      <c t="n" s="5" r="C20">
        <v>61600000</v>
      </c>
      <c t="n" s="5" r="D20">
        <v>171000000</v>
      </c>
      <c t="n" s="5" r="E20">
        <v>179500000</v>
      </c>
    </row>
    <row spans="1:5" r="21">
      <c t="s" s="4" r="A21">
        <v>558</v>
      </c>
      <c t="n" s="5" r="B21">
        <v>5200000</v>
      </c>
      <c t="n" s="5" r="C21">
        <v>3900000</v>
      </c>
      <c t="n" s="5" r="D21">
        <v>14200000</v>
      </c>
      <c t="n" s="5" r="E21">
        <v>12200000</v>
      </c>
    </row>
    <row spans="1:5" r="22">
      <c t="s" s="4" r="A22">
        <v>563</v>
      </c>
    </row>
    <row spans="1:5" r="23">
      <c t="s" s="3" r="A23">
        <v>557</v>
      </c>
    </row>
    <row spans="1:5" r="24">
      <c t="s" s="4" r="A24">
        <v>564</v>
      </c>
      <c t="n" s="5" r="B24">
        <v>0</v>
      </c>
      <c t="n" s="5" r="C24">
        <v>0</v>
      </c>
      <c t="n" s="5" r="D24">
        <v>0</v>
      </c>
      <c t="n" s="5" r="E24">
        <v>-200000</v>
      </c>
    </row>
    <row spans="1:5" r="25">
      <c t="s" s="4" r="A25">
        <v>565</v>
      </c>
    </row>
    <row spans="1:5" r="26">
      <c t="s" s="3" r="A26">
        <v>557</v>
      </c>
    </row>
    <row spans="1:5" r="27">
      <c t="s" s="4" r="A27">
        <v>559</v>
      </c>
      <c t="n" s="9" r="B27">
        <v>47.3</v>
      </c>
      <c t="n" s="9" r="D27">
        <v>132.9</v>
      </c>
    </row>
    <row spans="1:5" r="28">
      <c t="s" s="4" r="A28">
        <v>566</v>
      </c>
    </row>
    <row spans="1:5" r="29">
      <c t="s" s="3" r="A29">
        <v>557</v>
      </c>
    </row>
    <row spans="1:5" r="30">
      <c t="s" s="4" r="A30">
        <v>27</v>
      </c>
      <c t="n" s="5" r="B30">
        <v>83000000</v>
      </c>
      <c t="n" s="5" r="C30">
        <v>110400000</v>
      </c>
      <c t="n" s="5" r="D30">
        <v>252900000</v>
      </c>
      <c t="n" s="5" r="E30">
        <v>319100000</v>
      </c>
    </row>
    <row spans="1:5" r="31">
      <c t="s" s="4" r="A31">
        <v>567</v>
      </c>
    </row>
    <row spans="1:5" r="32">
      <c t="s" s="3" r="A32">
        <v>557</v>
      </c>
    </row>
    <row spans="1:5" r="33">
      <c t="s" s="4" r="A33">
        <v>27</v>
      </c>
      <c t="n" s="5" r="B33">
        <v>70600000</v>
      </c>
      <c t="n" s="5" r="C33">
        <v>80100000</v>
      </c>
      <c t="n" s="5" r="D33">
        <v>214100000</v>
      </c>
      <c t="n" s="5" r="E33">
        <v>246000000</v>
      </c>
    </row>
    <row spans="1:5" r="34">
      <c t="s" s="4" r="A34">
        <v>568</v>
      </c>
    </row>
    <row spans="1:5" r="35">
      <c t="s" s="3" r="A35">
        <v>557</v>
      </c>
    </row>
    <row spans="1:5" r="36">
      <c t="s" s="4" r="A36">
        <v>27</v>
      </c>
      <c t="n" s="5" r="B36">
        <v>21700000</v>
      </c>
      <c t="n" s="5" r="C36">
        <v>25000000</v>
      </c>
      <c t="n" s="5" r="D36">
        <v>65900000</v>
      </c>
      <c t="n" s="5" r="E36">
        <v>74300000</v>
      </c>
    </row>
    <row spans="1:5" r="37">
      <c t="s" s="4" r="A37">
        <v>569</v>
      </c>
    </row>
    <row spans="1:5" r="38">
      <c t="s" s="3" r="A38">
        <v>557</v>
      </c>
    </row>
    <row spans="1:5" r="39">
      <c t="s" s="4" r="A39">
        <v>27</v>
      </c>
      <c t="n" s="8" r="B39">
        <v>35600000</v>
      </c>
      <c t="n" s="8" r="C39">
        <v>36600000</v>
      </c>
      <c t="n" s="8" r="D39">
        <v>105100000</v>
      </c>
      <c t="n" s="8" r="E39">
        <v>1052000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70</v>
      </c>
      <c t="s" s="2" r="B1">
        <v>23</v>
      </c>
      <c t="s" s="2" r="D1">
        <v>24</v>
      </c>
    </row>
    <row spans="1:5" r="2">
      <c t="s" s="2" r="B2">
        <v>25</v>
      </c>
      <c t="s" s="2" r="C2">
        <v>26</v>
      </c>
      <c t="s" s="2" r="D2">
        <v>25</v>
      </c>
      <c t="s" s="2" r="E2">
        <v>26</v>
      </c>
    </row>
    <row spans="1:5" r="3">
      <c t="s" s="3" r="A3">
        <v>571</v>
      </c>
    </row>
    <row spans="1:5" r="4">
      <c t="s" s="4" r="A4">
        <v>559</v>
      </c>
      <c t="n" s="8" r="C4">
        <v>132900000</v>
      </c>
      <c t="n" s="8" r="E4">
        <v>47300000</v>
      </c>
    </row>
    <row spans="1:5" r="5">
      <c t="s" s="4" r="A5">
        <v>27</v>
      </c>
      <c t="n" s="8" r="B5">
        <v>210900000</v>
      </c>
      <c t="n" s="5" r="C5">
        <v>252100000</v>
      </c>
      <c t="n" s="8" r="D5">
        <v>638000000</v>
      </c>
      <c t="n" s="5" r="E5">
        <v>744400000</v>
      </c>
    </row>
    <row spans="1:5" r="6">
      <c t="s" s="4" r="A6">
        <v>558</v>
      </c>
      <c t="n" s="5" r="B6">
        <v>12700000</v>
      </c>
      <c t="n" s="5" r="C6">
        <v>15100000</v>
      </c>
      <c t="n" s="5" r="D6">
        <v>41600000</v>
      </c>
      <c t="n" s="5" r="E6">
        <v>49300000</v>
      </c>
    </row>
    <row spans="1:5" r="7">
      <c t="s" s="4" r="A7">
        <v>35</v>
      </c>
      <c t="n" s="5" r="B7">
        <v>-6800000</v>
      </c>
      <c t="n" s="5" r="C7">
        <v>-7800000</v>
      </c>
      <c t="n" s="5" r="D7">
        <v>-20500000</v>
      </c>
      <c t="n" s="5" r="E7">
        <v>-23200000</v>
      </c>
    </row>
    <row spans="1:5" r="8">
      <c t="s" s="4" r="A8">
        <v>318</v>
      </c>
      <c t="n" s="5" r="B8">
        <v>0</v>
      </c>
      <c t="n" s="5" r="C8">
        <v>0</v>
      </c>
      <c t="n" s="5" r="D8">
        <v>1900000</v>
      </c>
      <c t="n" s="5" r="E8">
        <v>0</v>
      </c>
    </row>
    <row spans="1:5" r="9">
      <c t="s" s="4" r="A9">
        <v>319</v>
      </c>
      <c t="n" s="5" r="B9">
        <v>1600000</v>
      </c>
      <c t="n" s="5" r="C9">
        <v>0</v>
      </c>
      <c t="n" s="5" r="D9">
        <v>4500000</v>
      </c>
      <c t="n" s="5" r="E9">
        <v>0</v>
      </c>
    </row>
    <row spans="1:5" r="10">
      <c t="s" s="4" r="A10">
        <v>32</v>
      </c>
      <c t="n" s="5" r="B10">
        <v>-500000</v>
      </c>
      <c t="n" s="5" r="C10">
        <v>0</v>
      </c>
      <c t="n" s="5" r="D10">
        <v>-1100000</v>
      </c>
      <c t="n" s="5" r="E10">
        <v>0</v>
      </c>
    </row>
    <row spans="1:5" r="11">
      <c t="s" s="4" r="A11">
        <v>36</v>
      </c>
      <c t="n" s="5" r="B11">
        <v>0</v>
      </c>
      <c t="n" s="5" r="C11">
        <v>0</v>
      </c>
      <c t="n" s="5" r="D11">
        <v>-400000</v>
      </c>
      <c t="n" s="5" r="E11">
        <v>0</v>
      </c>
    </row>
    <row spans="1:5" r="12">
      <c t="s" s="4" r="A12">
        <v>39</v>
      </c>
      <c t="n" s="5" r="B12">
        <v>-100000</v>
      </c>
      <c t="n" s="5" r="C12">
        <v>2100000</v>
      </c>
      <c t="n" s="5" r="D12">
        <v>-900000</v>
      </c>
      <c t="n" s="5" r="E12">
        <v>9800000</v>
      </c>
    </row>
    <row spans="1:5" r="13">
      <c t="s" s="4" r="A13">
        <v>565</v>
      </c>
    </row>
    <row spans="1:5" r="14">
      <c t="s" s="3" r="A14">
        <v>571</v>
      </c>
    </row>
    <row spans="1:5" r="15">
      <c t="s" s="4" r="A15">
        <v>559</v>
      </c>
      <c t="n" s="9" r="B15">
        <v>47.3</v>
      </c>
      <c t="n" s="9" r="D15">
        <v>132.9</v>
      </c>
    </row>
    <row spans="1:5" r="16">
      <c t="s" s="4" r="A16">
        <v>286</v>
      </c>
    </row>
    <row spans="1:5" r="17">
      <c t="s" s="3" r="A17">
        <v>571</v>
      </c>
    </row>
    <row spans="1:5" r="18">
      <c t="s" s="4" r="A18">
        <v>27</v>
      </c>
      <c t="n" s="5" r="B18">
        <v>153600000</v>
      </c>
      <c t="n" s="5" r="C18">
        <v>190500000</v>
      </c>
      <c t="n" s="5" r="D18">
        <v>467000000</v>
      </c>
      <c t="n" s="5" r="E18">
        <v>565100000</v>
      </c>
    </row>
    <row spans="1:5" r="19">
      <c t="s" s="4" r="A19">
        <v>558</v>
      </c>
      <c t="n" s="5" r="B19">
        <v>7500000</v>
      </c>
      <c t="n" s="5" r="C19">
        <v>11200000</v>
      </c>
      <c t="n" s="5" r="D19">
        <v>27400000</v>
      </c>
      <c t="n" s="5" r="E19">
        <v>37100000</v>
      </c>
    </row>
    <row spans="1:5" r="20">
      <c t="s" s="4" r="A20">
        <v>572</v>
      </c>
    </row>
    <row spans="1:5" r="21">
      <c t="s" s="3" r="A21">
        <v>571</v>
      </c>
    </row>
    <row spans="1:5" r="22">
      <c t="s" s="4" r="A22">
        <v>27</v>
      </c>
      <c t="n" s="5" r="B22">
        <v>83000000</v>
      </c>
      <c t="n" s="5" r="C22">
        <v>110400000</v>
      </c>
      <c t="n" s="5" r="D22">
        <v>252900000</v>
      </c>
      <c t="n" s="5" r="E22">
        <v>319100000</v>
      </c>
    </row>
    <row spans="1:5" r="23">
      <c t="s" s="4" r="A23">
        <v>573</v>
      </c>
    </row>
    <row spans="1:5" r="24">
      <c t="s" s="3" r="A24">
        <v>571</v>
      </c>
    </row>
    <row spans="1:5" r="25">
      <c t="s" s="4" r="A25">
        <v>27</v>
      </c>
      <c t="n" s="5" r="B25">
        <v>70600000</v>
      </c>
      <c t="n" s="5" r="C25">
        <v>80100000</v>
      </c>
      <c t="n" s="5" r="D25">
        <v>214100000</v>
      </c>
      <c t="n" s="5" r="E25">
        <v>246000000</v>
      </c>
    </row>
    <row spans="1:5" r="26">
      <c t="s" s="4" r="A26">
        <v>288</v>
      </c>
    </row>
    <row spans="1:5" r="27">
      <c t="s" s="3" r="A27">
        <v>571</v>
      </c>
    </row>
    <row spans="1:5" r="28">
      <c t="s" s="4" r="A28">
        <v>27</v>
      </c>
      <c t="n" s="5" r="B28">
        <v>57300000</v>
      </c>
      <c t="n" s="5" r="C28">
        <v>61600000</v>
      </c>
      <c t="n" s="5" r="D28">
        <v>171000000</v>
      </c>
      <c t="n" s="5" r="E28">
        <v>179500000</v>
      </c>
    </row>
    <row spans="1:5" r="29">
      <c t="s" s="4" r="A29">
        <v>558</v>
      </c>
      <c t="n" s="5" r="B29">
        <v>5200000</v>
      </c>
      <c t="n" s="5" r="C29">
        <v>3900000</v>
      </c>
      <c t="n" s="5" r="D29">
        <v>14200000</v>
      </c>
      <c t="n" s="5" r="E29">
        <v>12200000</v>
      </c>
    </row>
    <row spans="1:5" r="30">
      <c t="s" s="4" r="A30">
        <v>574</v>
      </c>
    </row>
    <row spans="1:5" r="31">
      <c t="s" s="3" r="A31">
        <v>571</v>
      </c>
    </row>
    <row spans="1:5" r="32">
      <c t="s" s="4" r="A32">
        <v>27</v>
      </c>
      <c t="n" s="5" r="B32">
        <v>21700000</v>
      </c>
      <c t="n" s="5" r="C32">
        <v>25000000</v>
      </c>
      <c t="n" s="5" r="D32">
        <v>65900000</v>
      </c>
      <c t="n" s="5" r="E32">
        <v>74300000</v>
      </c>
    </row>
    <row spans="1:5" r="33">
      <c t="s" s="4" r="A33">
        <v>575</v>
      </c>
    </row>
    <row spans="1:5" r="34">
      <c t="s" s="3" r="A34">
        <v>571</v>
      </c>
    </row>
    <row spans="1:5" r="35">
      <c t="s" s="4" r="A35">
        <v>27</v>
      </c>
      <c t="n" s="5" r="B35">
        <v>35600000</v>
      </c>
      <c t="n" s="5" r="C35">
        <v>36600000</v>
      </c>
      <c t="n" s="5" r="D35">
        <v>105100000</v>
      </c>
      <c t="n" s="5" r="E35">
        <v>105200000</v>
      </c>
    </row>
    <row spans="1:5" r="36">
      <c t="s" s="4" r="A36">
        <v>563</v>
      </c>
    </row>
    <row spans="1:5" r="37">
      <c t="s" s="3" r="A37">
        <v>571</v>
      </c>
    </row>
    <row spans="1:5" r="38">
      <c t="s" s="4" r="A38">
        <v>564</v>
      </c>
      <c t="n" s="5" r="B38">
        <v>0</v>
      </c>
      <c t="n" s="5" r="C38">
        <v>0</v>
      </c>
      <c t="n" s="5" r="D38">
        <v>0</v>
      </c>
      <c t="n" s="5" r="E38">
        <v>-200000</v>
      </c>
    </row>
    <row spans="1:5" r="39">
      <c t="s" s="4" r="A39">
        <v>338</v>
      </c>
    </row>
    <row spans="1:5" r="40">
      <c t="s" s="3" r="A40">
        <v>571</v>
      </c>
    </row>
    <row spans="1:5" r="41">
      <c t="s" s="4" r="A41">
        <v>576</v>
      </c>
      <c t="n" s="5" r="B41">
        <v>-6000000</v>
      </c>
      <c t="n" s="5" r="C41">
        <v>-5200000</v>
      </c>
      <c t="n" s="5" r="D41">
        <v>-18700000</v>
      </c>
      <c t="n" s="5" r="E41">
        <v>-16300000</v>
      </c>
    </row>
    <row spans="1:5" r="42">
      <c t="s" s="4" r="A42">
        <v>318</v>
      </c>
      <c t="n" s="5" r="B42">
        <v>0</v>
      </c>
      <c t="n" s="5" r="C42">
        <v>0</v>
      </c>
      <c t="n" s="5" r="D42">
        <v>1900000</v>
      </c>
      <c t="n" s="5" r="E42">
        <v>0</v>
      </c>
    </row>
    <row spans="1:5" r="43">
      <c t="s" s="4" r="A43">
        <v>577</v>
      </c>
      <c t="n" s="5" r="B43">
        <v>0</v>
      </c>
      <c t="n" s="5" r="C43">
        <v>0</v>
      </c>
      <c t="n" s="5" r="D43">
        <v>400000</v>
      </c>
      <c t="n" s="5" r="E43">
        <v>0</v>
      </c>
    </row>
    <row spans="1:5" r="44">
      <c t="s" s="4" r="A44">
        <v>32</v>
      </c>
      <c t="n" s="5" r="B44">
        <v>0</v>
      </c>
      <c t="n" s="5" r="C44">
        <v>0</v>
      </c>
      <c t="n" s="5" r="D44">
        <v>-600000</v>
      </c>
      <c t="n" s="5" r="E44">
        <v>0</v>
      </c>
    </row>
    <row spans="1:5" r="45">
      <c t="s" s="4" r="A45">
        <v>36</v>
      </c>
      <c t="n" s="8" r="B45">
        <v>0</v>
      </c>
      <c t="n" s="8" r="C45">
        <v>0</v>
      </c>
      <c t="n" s="8" r="D45">
        <v>-400000</v>
      </c>
      <c t="n" s="8" r="E45">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8</v>
      </c>
      <c t="s" s="2" r="B1">
        <v>24</v>
      </c>
    </row>
    <row spans="1:3" r="2">
      <c t="s" s="2" r="B2">
        <v>25</v>
      </c>
      <c t="s" s="2" r="C2">
        <v>71</v>
      </c>
    </row>
    <row spans="1:3" r="3">
      <c t="s" s="3" r="A3">
        <v>579</v>
      </c>
    </row>
    <row spans="1:3" r="4">
      <c t="s" s="4" r="A4">
        <v>94</v>
      </c>
      <c t="n" s="8" r="B4">
        <v>200000000</v>
      </c>
      <c t="n" s="8" r="C4">
        <v>200000000</v>
      </c>
    </row>
    <row spans="1:3" r="5">
      <c t="s" s="4" r="A5">
        <v>400</v>
      </c>
      <c t="n" s="8" r="B5">
        <v>407800000</v>
      </c>
      <c t="n" s="5" r="C5">
        <v>409600000</v>
      </c>
    </row>
    <row spans="1:3" r="6">
      <c t="s" s="4" r="A6">
        <v>580</v>
      </c>
    </row>
    <row spans="1:3" r="7">
      <c t="s" s="3" r="A7">
        <v>579</v>
      </c>
    </row>
    <row spans="1:3" r="8">
      <c t="s" s="4" r="A8">
        <v>581</v>
      </c>
      <c t="s" s="4" r="B8">
        <v>582</v>
      </c>
    </row>
    <row spans="1:3" r="9">
      <c t="s" s="4" r="A9">
        <v>410</v>
      </c>
    </row>
    <row spans="1:3" r="10">
      <c t="s" s="3" r="A10">
        <v>579</v>
      </c>
    </row>
    <row spans="1:3" r="11">
      <c t="s" s="4" r="A11">
        <v>94</v>
      </c>
      <c t="n" s="8" r="B11">
        <v>200000000</v>
      </c>
    </row>
    <row spans="1:3" r="12">
      <c t="s" s="4" r="A12">
        <v>400</v>
      </c>
      <c t="n" s="8" r="C12">
        <v>200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3</v>
      </c>
      <c t="s" s="2" r="B1">
        <v>23</v>
      </c>
      <c t="s" s="2" r="D1">
        <v>24</v>
      </c>
    </row>
    <row spans="1:5" r="2">
      <c t="s" s="2" r="B2">
        <v>25</v>
      </c>
      <c t="s" s="2" r="C2">
        <v>26</v>
      </c>
      <c t="s" s="2" r="D2">
        <v>25</v>
      </c>
      <c t="s" s="2" r="E2">
        <v>26</v>
      </c>
    </row>
    <row spans="1:5" r="3">
      <c t="s" s="3" r="A3">
        <v>579</v>
      </c>
    </row>
    <row spans="1:5" r="4">
      <c t="s" s="4" r="A4">
        <v>27</v>
      </c>
      <c t="n" s="7" r="B4">
        <v>210.9</v>
      </c>
      <c t="n" s="7" r="C4">
        <v>252.1</v>
      </c>
      <c t="n" s="8" r="D4">
        <v>638</v>
      </c>
      <c t="n" s="7" r="E4">
        <v>744.4</v>
      </c>
    </row>
    <row spans="1:5" r="5">
      <c t="s" s="4" r="A5">
        <v>28</v>
      </c>
      <c t="n" s="9" r="B5">
        <v>159.4</v>
      </c>
      <c t="n" s="9" r="C5">
        <v>202.9</v>
      </c>
      <c t="n" s="9" r="D5">
        <v>491.9</v>
      </c>
      <c t="n" s="9" r="E5">
        <v>593.5</v>
      </c>
    </row>
    <row spans="1:5" r="6">
      <c t="s" s="4" r="A6">
        <v>29</v>
      </c>
      <c t="n" s="9" r="B6">
        <v>51.5</v>
      </c>
      <c t="n" s="9" r="C6">
        <v>49.2</v>
      </c>
      <c t="n" s="9" r="D6">
        <v>146.1</v>
      </c>
      <c t="n" s="9" r="E6">
        <v>150.9</v>
      </c>
    </row>
    <row spans="1:5" r="7">
      <c t="s" s="4" r="A7">
        <v>30</v>
      </c>
      <c t="n" s="9" r="B7">
        <v>29.9</v>
      </c>
      <c t="n" s="9" r="C7">
        <v>29.9</v>
      </c>
      <c t="n" s="9" r="D7">
        <v>91.7</v>
      </c>
      <c t="n" s="5" r="E7">
        <v>92</v>
      </c>
    </row>
    <row spans="1:5" r="8">
      <c t="s" s="4" r="A8">
        <v>31</v>
      </c>
      <c t="n" s="9" r="B8">
        <v>9.800000000000001</v>
      </c>
      <c t="n" s="9" r="C8">
        <v>8.699999999999999</v>
      </c>
      <c t="n" s="9" r="D8">
        <v>23.9</v>
      </c>
      <c t="n" s="9" r="E8">
        <v>26.3</v>
      </c>
    </row>
    <row spans="1:5" r="9">
      <c t="s" s="4" r="A9">
        <v>32</v>
      </c>
      <c t="n" s="9" r="B9">
        <v>0.5</v>
      </c>
      <c t="n" s="5" r="C9">
        <v>0</v>
      </c>
      <c t="n" s="9" r="D9">
        <v>1.1</v>
      </c>
      <c t="n" s="5" r="E9">
        <v>0</v>
      </c>
    </row>
    <row spans="1:5" r="10">
      <c t="s" s="4" r="A10">
        <v>33</v>
      </c>
      <c t="n" s="5" r="B10">
        <v>0</v>
      </c>
      <c t="n" s="9" r="C10">
        <v>-0.3</v>
      </c>
      <c t="n" s="5" r="D10">
        <v>0</v>
      </c>
      <c t="n" s="9" r="E10">
        <v>-0.4</v>
      </c>
    </row>
    <row spans="1:5" r="11">
      <c t="s" s="4" r="A11">
        <v>34</v>
      </c>
      <c t="n" s="9" r="B11">
        <v>3.4</v>
      </c>
      <c t="n" s="5" r="C11">
        <v>0</v>
      </c>
      <c t="n" s="9" r="D11">
        <v>4.5</v>
      </c>
      <c t="n" s="9" r="E11">
        <v>0.8</v>
      </c>
    </row>
    <row spans="1:5" r="12">
      <c t="s" s="4" r="A12">
        <v>35</v>
      </c>
      <c t="n" s="9" r="B12">
        <v>6.8</v>
      </c>
      <c t="n" s="9" r="C12">
        <v>7.8</v>
      </c>
      <c t="n" s="9" r="D12">
        <v>20.5</v>
      </c>
      <c t="n" s="9" r="E12">
        <v>23.2</v>
      </c>
    </row>
    <row spans="1:5" r="13">
      <c t="s" s="4" r="A13">
        <v>36</v>
      </c>
      <c t="n" s="5" r="B13">
        <v>0</v>
      </c>
      <c t="n" s="5" r="C13">
        <v>0</v>
      </c>
      <c t="n" s="9" r="D13">
        <v>-0.4</v>
      </c>
      <c t="n" s="5" r="E13">
        <v>0</v>
      </c>
    </row>
    <row spans="1:5" r="14">
      <c t="s" s="4" r="A14">
        <v>584</v>
      </c>
      <c t="n" s="5" r="B14">
        <v>0</v>
      </c>
      <c t="n" s="5" r="C14">
        <v>0</v>
      </c>
      <c t="n" s="5" r="D14">
        <v>0</v>
      </c>
      <c t="n" s="5" r="E14">
        <v>0</v>
      </c>
    </row>
    <row spans="1:5" r="15">
      <c t="s" s="4" r="A15">
        <v>37</v>
      </c>
      <c t="n" s="9" r="B15">
        <v>1.2</v>
      </c>
      <c t="n" s="9" r="C15">
        <v>0.4</v>
      </c>
      <c t="n" s="9" r="D15">
        <v>4.9</v>
      </c>
      <c t="n" s="9" r="E15">
        <v>-1.6</v>
      </c>
    </row>
    <row spans="1:5" r="16">
      <c t="s" s="4" r="A16">
        <v>38</v>
      </c>
      <c t="n" s="9" r="B16">
        <v>51.6</v>
      </c>
      <c t="n" s="9" r="C16">
        <v>47.1</v>
      </c>
      <c t="n" s="5" r="D16">
        <v>147</v>
      </c>
      <c t="n" s="9" r="E16">
        <v>141.1</v>
      </c>
    </row>
    <row spans="1:5" r="17">
      <c t="s" s="4" r="A17">
        <v>39</v>
      </c>
      <c t="n" s="9" r="B17">
        <v>-0.1</v>
      </c>
      <c t="n" s="9" r="C17">
        <v>2.1</v>
      </c>
      <c t="n" s="9" r="D17">
        <v>-0.9</v>
      </c>
      <c t="n" s="9" r="E17">
        <v>9.800000000000001</v>
      </c>
    </row>
    <row spans="1:5" r="18">
      <c t="s" s="4" r="A18">
        <v>585</v>
      </c>
      <c t="n" s="9" r="B18">
        <v>-0.5</v>
      </c>
      <c t="n" s="9" r="C18">
        <v>0.3</v>
      </c>
      <c t="n" s="9" r="D18">
        <v>-1.1</v>
      </c>
      <c t="n" s="9" r="E18">
        <v>2.8</v>
      </c>
    </row>
    <row spans="1:5" r="19">
      <c t="s" s="4" r="A19">
        <v>41</v>
      </c>
      <c t="n" s="9" r="B19">
        <v>0.4</v>
      </c>
      <c t="n" s="9" r="C19">
        <v>1.8</v>
      </c>
      <c t="n" s="9" r="D19">
        <v>0.2</v>
      </c>
      <c t="n" s="5" r="E19">
        <v>7</v>
      </c>
    </row>
    <row spans="1:5" r="20">
      <c t="s" s="4" r="A20">
        <v>586</v>
      </c>
      <c t="n" s="5" r="C20">
        <v>0</v>
      </c>
      <c t="n" s="9" r="D20">
        <v>0.9</v>
      </c>
      <c t="n" s="9" r="E20">
        <v>-0.6</v>
      </c>
    </row>
    <row spans="1:5" r="21">
      <c t="s" s="4" r="A21">
        <v>46</v>
      </c>
      <c t="n" s="9" r="B21">
        <v>0.4</v>
      </c>
      <c t="n" s="9" r="C21">
        <v>1.8</v>
      </c>
      <c t="n" s="9" r="D21">
        <v>1.1</v>
      </c>
      <c t="n" s="9" r="E21">
        <v>6.4</v>
      </c>
    </row>
    <row spans="1:5" r="22">
      <c t="s" s="4" r="A22">
        <v>587</v>
      </c>
    </row>
    <row spans="1:5" r="23">
      <c t="s" s="3" r="A23">
        <v>579</v>
      </c>
    </row>
    <row spans="1:5" r="24">
      <c t="s" s="4" r="A24">
        <v>27</v>
      </c>
      <c t="n" s="5" r="B24">
        <v>138</v>
      </c>
      <c t="n" s="9" r="C24">
        <v>163.3</v>
      </c>
      <c t="n" s="5" r="D24">
        <v>415</v>
      </c>
      <c t="n" s="9" r="E24">
        <v>483.3</v>
      </c>
    </row>
    <row spans="1:5" r="25">
      <c t="s" s="4" r="A25">
        <v>28</v>
      </c>
      <c t="n" s="9" r="B25">
        <v>103.6</v>
      </c>
      <c t="n" s="9" r="C25">
        <v>133.3</v>
      </c>
      <c t="n" s="9" r="D25">
        <v>322.7</v>
      </c>
      <c t="n" s="9" r="E25">
        <v>392.3</v>
      </c>
    </row>
    <row spans="1:5" r="26">
      <c t="s" s="4" r="A26">
        <v>29</v>
      </c>
      <c t="n" s="9" r="B26">
        <v>34.4</v>
      </c>
      <c t="n" s="5" r="C26">
        <v>30</v>
      </c>
      <c t="n" s="9" r="D26">
        <v>92.3</v>
      </c>
      <c t="n" s="5" r="E26">
        <v>91</v>
      </c>
    </row>
    <row spans="1:5" r="27">
      <c t="s" s="4" r="A27">
        <v>30</v>
      </c>
      <c t="n" s="5" r="B27">
        <v>21</v>
      </c>
      <c t="n" s="9" r="C27">
        <v>20.1</v>
      </c>
      <c t="n" s="9" r="D27">
        <v>64.59999999999999</v>
      </c>
      <c t="n" s="9" r="E27">
        <v>62.3</v>
      </c>
    </row>
    <row spans="1:5" r="28">
      <c t="s" s="4" r="A28">
        <v>31</v>
      </c>
      <c t="n" s="9" r="B28">
        <v>6.6</v>
      </c>
      <c t="n" s="9" r="C28">
        <v>4.9</v>
      </c>
      <c t="n" s="9" r="D28">
        <v>14.1</v>
      </c>
      <c t="n" s="9" r="E28">
        <v>15.1</v>
      </c>
    </row>
    <row spans="1:5" r="29">
      <c t="s" s="4" r="A29">
        <v>32</v>
      </c>
      <c t="n" s="5" r="B29">
        <v>0</v>
      </c>
      <c t="n" s="9" r="D29">
        <v>0.6</v>
      </c>
    </row>
    <row spans="1:5" r="30">
      <c t="s" s="4" r="A30">
        <v>33</v>
      </c>
      <c t="n" s="9" r="C30">
        <v>-0.1</v>
      </c>
      <c t="n" s="9" r="E30">
        <v>-0.1</v>
      </c>
    </row>
    <row spans="1:5" r="31">
      <c t="s" s="4" r="A31">
        <v>34</v>
      </c>
      <c t="n" s="9" r="B31">
        <v>2.5</v>
      </c>
      <c t="n" s="9" r="D31">
        <v>2.8</v>
      </c>
      <c t="n" s="9" r="E31">
        <v>0.7</v>
      </c>
    </row>
    <row spans="1:5" r="32">
      <c t="s" s="4" r="A32">
        <v>35</v>
      </c>
      <c t="n" s="9" r="B32">
        <v>6.7</v>
      </c>
      <c t="n" s="9" r="C32">
        <v>7.2</v>
      </c>
      <c t="n" s="9" r="D32">
        <v>19.8</v>
      </c>
      <c t="n" s="9" r="E32">
        <v>20.4</v>
      </c>
    </row>
    <row spans="1:5" r="33">
      <c t="s" s="4" r="A33">
        <v>36</v>
      </c>
      <c t="n" s="9" r="D33">
        <v>-0.4</v>
      </c>
    </row>
    <row spans="1:5" r="34">
      <c t="s" s="4" r="A34">
        <v>584</v>
      </c>
      <c t="n" s="9" r="B34">
        <v>-3.7</v>
      </c>
      <c t="n" s="5" r="C34">
        <v>-3</v>
      </c>
      <c t="n" s="9" r="D34">
        <v>-12.1</v>
      </c>
      <c t="n" s="5" r="E34">
        <v>-13</v>
      </c>
    </row>
    <row spans="1:5" r="35">
      <c t="s" s="4" r="A35">
        <v>37</v>
      </c>
      <c t="n" s="9" r="B35">
        <v>0.7</v>
      </c>
      <c t="n" s="9" r="C35">
        <v>-1.1</v>
      </c>
      <c t="n" s="9" r="D35">
        <v>2.9</v>
      </c>
      <c t="n" s="9" r="E35">
        <v>-4.1</v>
      </c>
    </row>
    <row spans="1:5" r="36">
      <c t="s" s="4" r="A36">
        <v>38</v>
      </c>
      <c t="n" s="9" r="B36">
        <v>33.8</v>
      </c>
      <c t="n" s="9" r="C36">
        <v>28.2</v>
      </c>
      <c t="n" s="9" r="D36">
        <v>93.09999999999999</v>
      </c>
      <c t="n" s="9" r="E36">
        <v>81.5</v>
      </c>
    </row>
    <row spans="1:5" r="37">
      <c t="s" s="4" r="A37">
        <v>39</v>
      </c>
      <c t="n" s="9" r="B37">
        <v>0.6</v>
      </c>
      <c t="n" s="9" r="C37">
        <v>1.8</v>
      </c>
      <c t="n" s="9" r="D37">
        <v>-0.8</v>
      </c>
      <c t="n" s="9" r="E37">
        <v>9.5</v>
      </c>
    </row>
    <row spans="1:5" r="38">
      <c t="s" s="4" r="A38">
        <v>585</v>
      </c>
      <c t="n" s="9" r="B38">
        <v>0.2</v>
      </c>
      <c t="n" s="5" r="C38">
        <v>0</v>
      </c>
      <c t="n" s="5" r="D38">
        <v>-1</v>
      </c>
      <c t="n" s="9" r="E38">
        <v>2.5</v>
      </c>
    </row>
    <row spans="1:5" r="39">
      <c t="s" s="4" r="A39">
        <v>41</v>
      </c>
      <c t="n" s="9" r="C39">
        <v>1.8</v>
      </c>
      <c t="n" s="9" r="D39">
        <v>0.2</v>
      </c>
      <c t="n" s="5" r="E39">
        <v>7</v>
      </c>
    </row>
    <row spans="1:5" r="40">
      <c t="s" s="4" r="A40">
        <v>586</v>
      </c>
      <c t="n" s="5" r="C40">
        <v>0</v>
      </c>
      <c t="n" s="9" r="D40">
        <v>0.9</v>
      </c>
      <c t="n" s="9" r="E40">
        <v>-0.6</v>
      </c>
    </row>
    <row spans="1:5" r="41">
      <c t="s" s="4" r="A41">
        <v>46</v>
      </c>
      <c t="n" s="9" r="B41">
        <v>0.4</v>
      </c>
      <c t="n" s="9" r="C41">
        <v>1.8</v>
      </c>
      <c t="n" s="9" r="D41">
        <v>1.1</v>
      </c>
      <c t="n" s="9" r="E41">
        <v>6.4</v>
      </c>
    </row>
    <row spans="1:5" r="42">
      <c t="s" s="4" r="A42">
        <v>588</v>
      </c>
    </row>
    <row spans="1:5" r="43">
      <c t="s" s="3" r="A43">
        <v>579</v>
      </c>
    </row>
    <row spans="1:5" r="44">
      <c t="s" s="4" r="A44">
        <v>27</v>
      </c>
      <c t="n" s="5" r="B44">
        <v>0</v>
      </c>
      <c t="n" s="5" r="C44">
        <v>0</v>
      </c>
      <c t="n" s="5" r="D44">
        <v>0</v>
      </c>
      <c t="n" s="5" r="E44">
        <v>0</v>
      </c>
    </row>
    <row spans="1:5" r="45">
      <c t="s" s="4" r="A45">
        <v>28</v>
      </c>
      <c t="n" s="5" r="B45">
        <v>0</v>
      </c>
      <c t="n" s="5" r="C45">
        <v>0</v>
      </c>
      <c t="n" s="5" r="D45">
        <v>0</v>
      </c>
      <c t="n" s="5" r="E45">
        <v>0</v>
      </c>
    </row>
    <row spans="1:5" r="46">
      <c t="s" s="4" r="A46">
        <v>29</v>
      </c>
      <c t="n" s="5" r="B46">
        <v>0</v>
      </c>
      <c t="n" s="5" r="C46">
        <v>0</v>
      </c>
      <c t="n" s="5" r="D46">
        <v>0</v>
      </c>
      <c t="n" s="5" r="E46">
        <v>0</v>
      </c>
    </row>
    <row spans="1:5" r="47">
      <c t="s" s="4" r="A47">
        <v>30</v>
      </c>
      <c t="n" s="5" r="B47">
        <v>0</v>
      </c>
      <c t="n" s="5" r="C47">
        <v>0</v>
      </c>
      <c t="n" s="5" r="D47">
        <v>0</v>
      </c>
      <c t="n" s="5" r="E47">
        <v>0</v>
      </c>
    </row>
    <row spans="1:5" r="48">
      <c t="s" s="4" r="A48">
        <v>31</v>
      </c>
      <c t="n" s="5" r="B48">
        <v>0</v>
      </c>
      <c t="n" s="5" r="C48">
        <v>0</v>
      </c>
      <c t="n" s="5" r="D48">
        <v>0</v>
      </c>
      <c t="n" s="5" r="E48">
        <v>0</v>
      </c>
    </row>
    <row spans="1:5" r="49">
      <c t="s" s="4" r="A49">
        <v>32</v>
      </c>
      <c t="n" s="5" r="B49">
        <v>0</v>
      </c>
      <c t="n" s="5" r="D49">
        <v>0</v>
      </c>
    </row>
    <row spans="1:5" r="50">
      <c t="s" s="4" r="A50">
        <v>33</v>
      </c>
      <c t="n" s="5" r="C50">
        <v>0</v>
      </c>
      <c t="n" s="5" r="E50">
        <v>0</v>
      </c>
    </row>
    <row spans="1:5" r="51">
      <c t="s" s="4" r="A51">
        <v>34</v>
      </c>
      <c t="n" s="5" r="B51">
        <v>0</v>
      </c>
      <c t="n" s="5" r="D51">
        <v>0</v>
      </c>
      <c t="n" s="5" r="E51">
        <v>0</v>
      </c>
    </row>
    <row spans="1:5" r="52">
      <c t="s" s="4" r="A52">
        <v>35</v>
      </c>
      <c t="n" s="9" r="C52">
        <v>-0.2</v>
      </c>
      <c t="n" s="9" r="E52">
        <v>-1.1</v>
      </c>
    </row>
    <row spans="1:5" r="53">
      <c t="s" s="4" r="A53">
        <v>36</v>
      </c>
      <c t="n" s="5" r="D53">
        <v>0</v>
      </c>
    </row>
    <row spans="1:5" r="54">
      <c t="s" s="4" r="A54">
        <v>589</v>
      </c>
      <c t="n" s="9" r="B54">
        <v>-0.4</v>
      </c>
      <c t="n" s="9" r="D54">
        <v>-1.1</v>
      </c>
    </row>
    <row spans="1:5" r="55">
      <c t="s" s="4" r="A55">
        <v>584</v>
      </c>
      <c t="n" s="9" r="B55">
        <v>-2.1</v>
      </c>
      <c t="n" s="9" r="C55">
        <v>-2.2</v>
      </c>
      <c t="n" s="9" r="D55">
        <v>-7.9</v>
      </c>
      <c t="n" s="5" r="E55">
        <v>-9</v>
      </c>
    </row>
    <row spans="1:5" r="56">
      <c t="s" s="4" r="A56">
        <v>37</v>
      </c>
      <c t="n" s="9" r="B56">
        <v>-0.2</v>
      </c>
      <c t="n" s="5" r="C56">
        <v>0</v>
      </c>
      <c t="n" s="9" r="D56">
        <v>0.1</v>
      </c>
      <c t="n" s="5" r="E56">
        <v>0</v>
      </c>
    </row>
    <row spans="1:5" r="57">
      <c t="s" s="4" r="A57">
        <v>38</v>
      </c>
      <c t="n" s="9" r="B57">
        <v>-2.7</v>
      </c>
      <c t="n" s="9" r="C57">
        <v>-2.4</v>
      </c>
      <c t="n" s="9" r="D57">
        <v>-8.9</v>
      </c>
      <c t="n" s="9" r="E57">
        <v>-10.1</v>
      </c>
    </row>
    <row spans="1:5" r="58">
      <c t="s" s="4" r="A58">
        <v>39</v>
      </c>
      <c t="n" s="9" r="B58">
        <v>2.7</v>
      </c>
      <c t="n" s="9" r="C58">
        <v>2.4</v>
      </c>
      <c t="n" s="9" r="D58">
        <v>8.9</v>
      </c>
      <c t="n" s="9" r="E58">
        <v>10.1</v>
      </c>
    </row>
    <row spans="1:5" r="59">
      <c t="s" s="4" r="A59">
        <v>585</v>
      </c>
      <c t="n" s="9" r="B59">
        <v>-0.7</v>
      </c>
      <c t="n" s="9" r="C59">
        <v>-0.4</v>
      </c>
      <c t="n" s="9" r="D59">
        <v>-2.6</v>
      </c>
      <c t="n" s="9" r="E59">
        <v>-2.9</v>
      </c>
    </row>
    <row spans="1:5" r="60">
      <c t="s" s="4" r="A60">
        <v>41</v>
      </c>
      <c t="n" s="9" r="C60">
        <v>2.8</v>
      </c>
      <c t="n" s="9" r="D60">
        <v>11.5</v>
      </c>
      <c t="n" s="5" r="E60">
        <v>13</v>
      </c>
    </row>
    <row spans="1:5" r="61">
      <c t="s" s="4" r="A61">
        <v>586</v>
      </c>
      <c t="n" s="5" r="C61">
        <v>0</v>
      </c>
      <c t="n" s="5" r="D61">
        <v>0</v>
      </c>
      <c t="n" s="5" r="E61">
        <v>0</v>
      </c>
    </row>
    <row spans="1:5" r="62">
      <c t="s" s="4" r="A62">
        <v>46</v>
      </c>
      <c t="n" s="9" r="B62">
        <v>3.4</v>
      </c>
      <c t="n" s="9" r="C62">
        <v>2.8</v>
      </c>
      <c t="n" s="9" r="D62">
        <v>11.5</v>
      </c>
      <c t="n" s="5" r="E62">
        <v>13</v>
      </c>
    </row>
    <row spans="1:5" r="63">
      <c t="s" s="4" r="A63">
        <v>590</v>
      </c>
    </row>
    <row spans="1:5" r="64">
      <c t="s" s="3" r="A64">
        <v>579</v>
      </c>
    </row>
    <row spans="1:5" r="65">
      <c t="s" s="4" r="A65">
        <v>27</v>
      </c>
      <c t="n" s="5" r="B65">
        <v>79</v>
      </c>
      <c t="n" s="9" r="C65">
        <v>95.90000000000001</v>
      </c>
      <c t="n" s="9" r="D65">
        <v>245.3</v>
      </c>
      <c t="n" s="9" r="E65">
        <v>286.4</v>
      </c>
    </row>
    <row spans="1:5" r="66">
      <c t="s" s="4" r="A66">
        <v>28</v>
      </c>
      <c t="n" s="9" r="B66">
        <v>62.2</v>
      </c>
      <c t="n" s="9" r="C66">
        <v>76.8</v>
      </c>
      <c t="n" s="9" r="D66">
        <v>192.1</v>
      </c>
      <c t="n" s="9" r="E66">
        <v>226.3</v>
      </c>
    </row>
    <row spans="1:5" r="67">
      <c t="s" s="4" r="A67">
        <v>29</v>
      </c>
      <c t="n" s="9" r="B67">
        <v>16.8</v>
      </c>
      <c t="n" s="9" r="C67">
        <v>19.1</v>
      </c>
      <c t="n" s="9" r="D67">
        <v>53.2</v>
      </c>
      <c t="n" s="9" r="E67">
        <v>60.1</v>
      </c>
    </row>
    <row spans="1:5" r="68">
      <c t="s" s="4" r="A68">
        <v>30</v>
      </c>
      <c t="n" s="9" r="B68">
        <v>8.9</v>
      </c>
      <c t="n" s="9" r="C68">
        <v>9.800000000000001</v>
      </c>
      <c t="n" s="9" r="D68">
        <v>27.1</v>
      </c>
      <c t="n" s="9" r="E68">
        <v>29.7</v>
      </c>
    </row>
    <row spans="1:5" r="69">
      <c t="s" s="4" r="A69">
        <v>31</v>
      </c>
      <c t="n" s="9" r="B69">
        <v>3.2</v>
      </c>
      <c t="n" s="9" r="C69">
        <v>3.8</v>
      </c>
      <c t="n" s="9" r="D69">
        <v>9.800000000000001</v>
      </c>
      <c t="n" s="9" r="E69">
        <v>11.2</v>
      </c>
    </row>
    <row spans="1:5" r="70">
      <c t="s" s="4" r="A70">
        <v>32</v>
      </c>
      <c t="n" s="9" r="B70">
        <v>0.5</v>
      </c>
      <c t="n" s="9" r="D70">
        <v>0.5</v>
      </c>
    </row>
    <row spans="1:5" r="71">
      <c t="s" s="4" r="A71">
        <v>33</v>
      </c>
      <c t="n" s="9" r="C71">
        <v>-0.2</v>
      </c>
      <c t="n" s="9" r="E71">
        <v>-0.3</v>
      </c>
    </row>
    <row spans="1:5" r="72">
      <c t="s" s="4" r="A72">
        <v>34</v>
      </c>
      <c t="n" s="9" r="B72">
        <v>0.9</v>
      </c>
      <c t="n" s="9" r="D72">
        <v>1.7</v>
      </c>
      <c t="n" s="9" r="E72">
        <v>0.1</v>
      </c>
    </row>
    <row spans="1:5" r="73">
      <c t="s" s="4" r="A73">
        <v>35</v>
      </c>
      <c t="n" s="9" r="B73">
        <v>0.5</v>
      </c>
      <c t="n" s="9" r="C73">
        <v>0.8</v>
      </c>
      <c t="n" s="9" r="D73">
        <v>1.8</v>
      </c>
      <c t="n" s="9" r="E73">
        <v>3.9</v>
      </c>
    </row>
    <row spans="1:5" r="74">
      <c t="s" s="4" r="A74">
        <v>36</v>
      </c>
      <c t="n" s="5" r="D74">
        <v>0</v>
      </c>
    </row>
    <row spans="1:5" r="75">
      <c t="s" s="4" r="A75">
        <v>584</v>
      </c>
      <c t="n" s="5" r="B75">
        <v>0</v>
      </c>
      <c t="n" s="5" r="C75">
        <v>0</v>
      </c>
      <c t="n" s="5" r="D75">
        <v>0</v>
      </c>
      <c t="n" s="5" r="E75">
        <v>0</v>
      </c>
    </row>
    <row spans="1:5" r="76">
      <c t="s" s="4" r="A76">
        <v>37</v>
      </c>
      <c t="n" s="9" r="B76">
        <v>0.6</v>
      </c>
      <c t="n" s="9" r="C76">
        <v>1.6</v>
      </c>
      <c t="n" s="9" r="D76">
        <v>1.9</v>
      </c>
      <c t="n" s="9" r="E76">
        <v>2.7</v>
      </c>
    </row>
    <row spans="1:5" r="77">
      <c t="s" s="4" r="A77">
        <v>38</v>
      </c>
      <c t="n" s="9" r="B77">
        <v>14.6</v>
      </c>
      <c t="n" s="9" r="C77">
        <v>16.2</v>
      </c>
      <c t="n" s="9" r="D77">
        <v>42.8</v>
      </c>
      <c t="n" s="9" r="E77">
        <v>47.9</v>
      </c>
    </row>
    <row spans="1:5" r="78">
      <c t="s" s="4" r="A78">
        <v>39</v>
      </c>
      <c t="n" s="9" r="B78">
        <v>2.2</v>
      </c>
      <c t="n" s="9" r="C78">
        <v>2.9</v>
      </c>
      <c t="n" s="9" r="D78">
        <v>10.4</v>
      </c>
      <c t="n" s="9" r="E78">
        <v>12.2</v>
      </c>
    </row>
    <row spans="1:5" r="79">
      <c t="s" s="4" r="A79">
        <v>585</v>
      </c>
      <c t="n" s="5" r="B79">
        <v>0</v>
      </c>
      <c t="n" s="9" r="C79">
        <v>0.7</v>
      </c>
      <c t="n" s="9" r="D79">
        <v>2.5</v>
      </c>
      <c t="n" s="9" r="E79">
        <v>3.2</v>
      </c>
    </row>
    <row spans="1:5" r="80">
      <c t="s" s="4" r="A80">
        <v>41</v>
      </c>
      <c t="n" s="9" r="C80">
        <v>2.2</v>
      </c>
      <c t="n" s="9" r="D80">
        <v>7.9</v>
      </c>
      <c t="n" s="5" r="E80">
        <v>9</v>
      </c>
    </row>
    <row spans="1:5" r="81">
      <c t="s" s="4" r="A81">
        <v>586</v>
      </c>
      <c t="n" s="5" r="C81">
        <v>0</v>
      </c>
      <c t="n" s="5" r="D81">
        <v>0</v>
      </c>
      <c t="n" s="5" r="E81">
        <v>0</v>
      </c>
    </row>
    <row spans="1:5" r="82">
      <c t="s" s="4" r="A82">
        <v>46</v>
      </c>
      <c t="n" s="9" r="B82">
        <v>2.2</v>
      </c>
      <c t="n" s="9" r="C82">
        <v>2.2</v>
      </c>
      <c t="n" s="9" r="D82">
        <v>7.9</v>
      </c>
      <c t="n" s="5" r="E82">
        <v>9</v>
      </c>
    </row>
    <row spans="1:5" r="83">
      <c t="s" s="4" r="A83">
        <v>591</v>
      </c>
    </row>
    <row spans="1:5" r="84">
      <c t="s" s="3" r="A84">
        <v>579</v>
      </c>
    </row>
    <row spans="1:5" r="85">
      <c t="s" s="4" r="A85">
        <v>27</v>
      </c>
      <c t="n" s="9" r="B85">
        <v>-6.1</v>
      </c>
      <c t="n" s="9" r="C85">
        <v>-7.1</v>
      </c>
      <c t="n" s="9" r="D85">
        <v>-22.3</v>
      </c>
      <c t="n" s="9" r="E85">
        <v>-25.3</v>
      </c>
    </row>
    <row spans="1:5" r="86">
      <c t="s" s="4" r="A86">
        <v>28</v>
      </c>
      <c t="n" s="9" r="B86">
        <v>-6.4</v>
      </c>
      <c t="n" s="9" r="C86">
        <v>-7.2</v>
      </c>
      <c t="n" s="9" r="D86">
        <v>-22.9</v>
      </c>
      <c t="n" s="9" r="E86">
        <v>-25.1</v>
      </c>
    </row>
    <row spans="1:5" r="87">
      <c t="s" s="4" r="A87">
        <v>29</v>
      </c>
      <c t="n" s="9" r="B87">
        <v>0.3</v>
      </c>
      <c t="n" s="9" r="C87">
        <v>0.1</v>
      </c>
      <c t="n" s="9" r="D87">
        <v>0.6</v>
      </c>
      <c t="n" s="9" r="E87">
        <v>-0.2</v>
      </c>
    </row>
    <row spans="1:5" r="88">
      <c t="s" s="4" r="A88">
        <v>30</v>
      </c>
      <c t="n" s="5" r="B88">
        <v>0</v>
      </c>
      <c t="n" s="5" r="C88">
        <v>0</v>
      </c>
      <c t="n" s="5" r="D88">
        <v>0</v>
      </c>
      <c t="n" s="5" r="E88">
        <v>0</v>
      </c>
    </row>
    <row spans="1:5" r="89">
      <c t="s" s="4" r="A89">
        <v>31</v>
      </c>
      <c t="n" s="5" r="B89">
        <v>0</v>
      </c>
      <c t="n" s="5" r="C89">
        <v>0</v>
      </c>
      <c t="n" s="5" r="D89">
        <v>0</v>
      </c>
      <c t="n" s="5" r="E89">
        <v>0</v>
      </c>
    </row>
    <row spans="1:5" r="90">
      <c t="s" s="4" r="A90">
        <v>32</v>
      </c>
      <c t="n" s="5" r="B90">
        <v>0</v>
      </c>
      <c t="n" s="5" r="D90">
        <v>0</v>
      </c>
    </row>
    <row spans="1:5" r="91">
      <c t="s" s="4" r="A91">
        <v>33</v>
      </c>
      <c t="n" s="5" r="C91">
        <v>0</v>
      </c>
      <c t="n" s="5" r="E91">
        <v>0</v>
      </c>
    </row>
    <row spans="1:5" r="92">
      <c t="s" s="4" r="A92">
        <v>34</v>
      </c>
      <c t="n" s="5" r="B92">
        <v>0</v>
      </c>
      <c t="n" s="5" r="D92">
        <v>0</v>
      </c>
      <c t="n" s="5" r="E92">
        <v>0</v>
      </c>
    </row>
    <row spans="1:5" r="93">
      <c t="s" s="4" r="A93">
        <v>35</v>
      </c>
      <c t="n" s="5" r="B93">
        <v>0</v>
      </c>
      <c t="n" s="5" r="C93">
        <v>0</v>
      </c>
      <c t="n" s="5" r="D93">
        <v>0</v>
      </c>
      <c t="n" s="5" r="E93">
        <v>0</v>
      </c>
    </row>
    <row spans="1:5" r="94">
      <c t="s" s="4" r="A94">
        <v>36</v>
      </c>
      <c t="n" s="5" r="D94">
        <v>0</v>
      </c>
    </row>
    <row spans="1:5" r="95">
      <c t="s" s="4" r="A95">
        <v>584</v>
      </c>
      <c t="n" s="9" r="B95">
        <v>5.8</v>
      </c>
      <c t="n" s="9" r="C95">
        <v>5.2</v>
      </c>
      <c t="n" s="5" r="D95">
        <v>20</v>
      </c>
      <c t="n" s="5" r="E95">
        <v>22</v>
      </c>
    </row>
    <row spans="1:5" r="96">
      <c t="s" s="4" r="A96">
        <v>37</v>
      </c>
      <c t="n" s="9" r="B96">
        <v>0.1</v>
      </c>
      <c t="n" s="9" r="C96">
        <v>-0.1</v>
      </c>
      <c t="n" s="5" r="D96">
        <v>0</v>
      </c>
      <c t="n" s="9" r="E96">
        <v>-0.2</v>
      </c>
    </row>
    <row spans="1:5" r="97">
      <c t="s" s="4" r="A97">
        <v>38</v>
      </c>
      <c t="n" s="9" r="B97">
        <v>5.9</v>
      </c>
      <c t="n" s="9" r="C97">
        <v>5.1</v>
      </c>
      <c t="n" s="5" r="D97">
        <v>20</v>
      </c>
      <c t="n" s="9" r="E97">
        <v>21.8</v>
      </c>
    </row>
    <row spans="1:5" r="98">
      <c t="s" s="4" r="A98">
        <v>39</v>
      </c>
      <c t="n" s="9" r="B98">
        <v>-5.6</v>
      </c>
      <c t="n" s="5" r="C98">
        <v>-5</v>
      </c>
      <c t="n" s="9" r="D98">
        <v>-19.4</v>
      </c>
      <c t="n" s="5" r="E98">
        <v>-22</v>
      </c>
    </row>
    <row spans="1:5" r="99">
      <c t="s" s="4" r="A99">
        <v>585</v>
      </c>
      <c t="n" s="5" r="B99">
        <v>0</v>
      </c>
      <c t="n" s="5" r="C99">
        <v>0</v>
      </c>
      <c t="n" s="5" r="D99">
        <v>0</v>
      </c>
      <c t="n" s="5" r="E99">
        <v>0</v>
      </c>
    </row>
    <row spans="1:5" r="100">
      <c t="s" s="4" r="A100">
        <v>41</v>
      </c>
      <c t="n" s="5" r="C100">
        <v>-5</v>
      </c>
      <c t="n" s="9" r="D100">
        <v>-19.4</v>
      </c>
      <c t="n" s="5" r="E100">
        <v>-22</v>
      </c>
    </row>
    <row spans="1:5" r="101">
      <c t="s" s="4" r="A101">
        <v>586</v>
      </c>
      <c t="n" s="5" r="C101">
        <v>0</v>
      </c>
      <c t="n" s="5" r="D101">
        <v>0</v>
      </c>
      <c t="n" s="5" r="E101">
        <v>0</v>
      </c>
    </row>
    <row spans="1:5" r="102">
      <c t="s" s="4" r="A102">
        <v>46</v>
      </c>
      <c t="n" s="7" r="B102">
        <v>-5.6</v>
      </c>
      <c t="n" s="8" r="C102">
        <v>-5</v>
      </c>
      <c t="n" s="7" r="D102">
        <v>-19.4</v>
      </c>
      <c t="n" s="8" r="E102">
        <v>-2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2</v>
      </c>
      <c t="s" s="2" r="B1">
        <v>23</v>
      </c>
      <c t="s" s="2" r="D1">
        <v>24</v>
      </c>
    </row>
    <row spans="1:5" r="2">
      <c t="s" s="2" r="B2">
        <v>25</v>
      </c>
      <c t="s" s="2" r="C2">
        <v>26</v>
      </c>
      <c t="s" s="2" r="D2">
        <v>25</v>
      </c>
      <c t="s" s="2" r="E2">
        <v>26</v>
      </c>
    </row>
    <row spans="1:5" r="3">
      <c t="s" s="4" r="A3">
        <v>46</v>
      </c>
      <c t="n" s="7" r="B3">
        <v>0.4</v>
      </c>
      <c t="n" s="7" r="C3">
        <v>1.8</v>
      </c>
      <c t="n" s="7" r="D3">
        <v>1.1</v>
      </c>
      <c t="n" s="7" r="E3">
        <v>6.4</v>
      </c>
    </row>
    <row spans="1:5" r="4">
      <c t="s" s="4" r="A4">
        <v>68</v>
      </c>
      <c t="n" s="9" r="B4">
        <v>-3.4</v>
      </c>
      <c t="n" s="5" r="C4">
        <v>-4</v>
      </c>
      <c t="n" s="9" r="D4">
        <v>-14.2</v>
      </c>
      <c t="n" s="9" r="E4">
        <v>-3.5</v>
      </c>
    </row>
    <row spans="1:5" r="5">
      <c t="s" s="4" r="A5">
        <v>69</v>
      </c>
      <c t="n" s="5" r="B5">
        <v>-3</v>
      </c>
      <c t="n" s="9" r="C5">
        <v>-2.2</v>
      </c>
      <c t="n" s="9" r="D5">
        <v>-13.1</v>
      </c>
      <c t="n" s="9" r="E5">
        <v>2.9</v>
      </c>
    </row>
    <row spans="1:5" r="6">
      <c t="s" s="4" r="A6">
        <v>587</v>
      </c>
    </row>
    <row spans="1:5" r="7">
      <c t="s" s="4" r="A7">
        <v>46</v>
      </c>
      <c t="n" s="9" r="B7">
        <v>0.4</v>
      </c>
      <c t="n" s="9" r="C7">
        <v>1.8</v>
      </c>
      <c t="n" s="9" r="D7">
        <v>1.1</v>
      </c>
      <c t="n" s="9" r="E7">
        <v>6.4</v>
      </c>
    </row>
    <row spans="1:5" r="8">
      <c t="s" s="4" r="A8">
        <v>68</v>
      </c>
      <c t="n" s="9" r="B8">
        <v>-3.4</v>
      </c>
      <c t="n" s="5" r="C8">
        <v>-4</v>
      </c>
      <c t="n" s="9" r="D8">
        <v>-14.2</v>
      </c>
      <c t="n" s="9" r="E8">
        <v>-3.5</v>
      </c>
    </row>
    <row spans="1:5" r="9">
      <c t="s" s="4" r="A9">
        <v>69</v>
      </c>
      <c t="n" s="5" r="B9">
        <v>-3</v>
      </c>
      <c t="n" s="9" r="C9">
        <v>-2.2</v>
      </c>
      <c t="n" s="9" r="D9">
        <v>-13.1</v>
      </c>
      <c t="n" s="9" r="E9">
        <v>2.9</v>
      </c>
    </row>
    <row spans="1:5" r="10">
      <c t="s" s="4" r="A10">
        <v>588</v>
      </c>
    </row>
    <row spans="1:5" r="11">
      <c t="s" s="4" r="A11">
        <v>46</v>
      </c>
      <c t="n" s="9" r="B11">
        <v>3.4</v>
      </c>
      <c t="n" s="9" r="C11">
        <v>2.8</v>
      </c>
      <c t="n" s="9" r="D11">
        <v>11.5</v>
      </c>
      <c t="n" s="5" r="E11">
        <v>13</v>
      </c>
    </row>
    <row spans="1:5" r="12">
      <c t="s" s="4" r="A12">
        <v>68</v>
      </c>
      <c t="n" s="9" r="B12">
        <v>-225.6</v>
      </c>
      <c t="n" s="9" r="C12">
        <v>-5.5</v>
      </c>
      <c t="n" s="9" r="D12">
        <v>-265.2</v>
      </c>
      <c t="n" s="9" r="E12">
        <v>-1.8</v>
      </c>
    </row>
    <row spans="1:5" r="13">
      <c t="s" s="4" r="A13">
        <v>69</v>
      </c>
      <c t="n" s="9" r="B13">
        <v>-222.2</v>
      </c>
      <c t="n" s="9" r="C13">
        <v>-2.7</v>
      </c>
      <c t="n" s="9" r="D13">
        <v>-253.7</v>
      </c>
      <c t="n" s="9" r="E13">
        <v>11.2</v>
      </c>
    </row>
    <row spans="1:5" r="14">
      <c t="s" s="4" r="A14">
        <v>590</v>
      </c>
    </row>
    <row spans="1:5" r="15">
      <c t="s" s="4" r="A15">
        <v>46</v>
      </c>
      <c t="n" s="9" r="B15">
        <v>2.2</v>
      </c>
      <c t="n" s="9" r="C15">
        <v>2.2</v>
      </c>
      <c t="n" s="9" r="D15">
        <v>7.9</v>
      </c>
      <c t="n" s="5" r="E15">
        <v>9</v>
      </c>
    </row>
    <row spans="1:5" r="16">
      <c t="s" s="4" r="A16">
        <v>68</v>
      </c>
      <c t="n" s="9" r="B16">
        <v>-228.1</v>
      </c>
      <c t="n" s="9" r="C16">
        <v>-7.2</v>
      </c>
      <c t="n" s="9" r="D16">
        <v>-272.3</v>
      </c>
      <c t="n" s="9" r="E16">
        <v>-4.7</v>
      </c>
    </row>
    <row spans="1:5" r="17">
      <c t="s" s="4" r="A17">
        <v>69</v>
      </c>
      <c t="n" s="9" r="B17">
        <v>-225.9</v>
      </c>
      <c t="n" s="5" r="C17">
        <v>-5</v>
      </c>
      <c t="n" s="9" r="D17">
        <v>-264.4</v>
      </c>
      <c t="n" s="9" r="E17">
        <v>4.3</v>
      </c>
    </row>
    <row spans="1:5" r="18">
      <c t="s" s="4" r="A18">
        <v>591</v>
      </c>
    </row>
    <row spans="1:5" r="19">
      <c t="s" s="4" r="A19">
        <v>46</v>
      </c>
      <c t="n" s="9" r="B19">
        <v>-5.6</v>
      </c>
      <c t="n" s="5" r="C19">
        <v>-5</v>
      </c>
      <c t="n" s="9" r="D19">
        <v>-19.4</v>
      </c>
      <c t="n" s="5" r="E19">
        <v>-22</v>
      </c>
    </row>
    <row spans="1:5" r="20">
      <c t="s" s="4" r="A20">
        <v>68</v>
      </c>
      <c t="n" s="9" r="B20">
        <v>453.7</v>
      </c>
      <c t="n" s="9" r="C20">
        <v>12.7</v>
      </c>
      <c t="n" s="9" r="D20">
        <v>537.5</v>
      </c>
      <c t="n" s="9" r="E20">
        <v>6.5</v>
      </c>
    </row>
    <row spans="1:5" r="21">
      <c t="s" s="4" r="A21">
        <v>69</v>
      </c>
      <c t="n" s="7" r="B21">
        <v>448.1</v>
      </c>
      <c t="n" s="7" r="C21">
        <v>7.7</v>
      </c>
      <c t="n" s="7" r="D21">
        <v>518.1</v>
      </c>
      <c t="n" s="7" r="E21">
        <v>-15.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593</v>
      </c>
      <c t="s" s="2" r="B1">
        <v>25</v>
      </c>
      <c t="s" s="2" r="C1">
        <v>376</v>
      </c>
      <c t="s" s="2" r="D1">
        <v>71</v>
      </c>
      <c t="s" s="2" r="E1">
        <v>26</v>
      </c>
      <c t="s" s="2" r="F1">
        <v>377</v>
      </c>
      <c t="s" s="2" r="G1">
        <v>594</v>
      </c>
      <c t="s" s="2" r="H1">
        <v>378</v>
      </c>
    </row>
    <row spans="1:8" r="2">
      <c t="s" s="3" r="A2">
        <v>72</v>
      </c>
    </row>
    <row spans="1:8" r="3">
      <c t="s" s="4" r="A3">
        <v>73</v>
      </c>
      <c t="n" s="7" r="B3">
        <v>101.6</v>
      </c>
      <c t="n" s="7" r="D3">
        <v>99.5</v>
      </c>
      <c t="n" s="7" r="E3">
        <v>147.2</v>
      </c>
      <c t="n" s="7" r="G3">
        <v>147.2</v>
      </c>
      <c t="n" s="7" r="H3">
        <v>164.9</v>
      </c>
    </row>
    <row spans="1:8" r="4">
      <c t="s" s="4" r="A4">
        <v>74</v>
      </c>
      <c t="n" s="9" r="B4">
        <v>111.7</v>
      </c>
      <c t="n" s="9" r="D4">
        <v>135.7</v>
      </c>
    </row>
    <row spans="1:8" r="5">
      <c t="s" s="4" r="A5">
        <v>75</v>
      </c>
      <c t="n" s="9" r="B5">
        <v>93.40000000000001</v>
      </c>
      <c t="n" s="9" r="D5">
        <v>92.7</v>
      </c>
    </row>
    <row spans="1:8" r="6">
      <c t="s" s="4" r="A6">
        <v>76</v>
      </c>
      <c t="n" s="9" r="B6">
        <v>16.7</v>
      </c>
      <c t="n" s="5" r="D6">
        <v>21</v>
      </c>
    </row>
    <row spans="1:8" r="7">
      <c t="s" s="4" r="A7">
        <v>77</v>
      </c>
      <c t="n" s="9" r="B7">
        <v>8.800000000000001</v>
      </c>
      <c t="n" s="5" r="D7">
        <v>7</v>
      </c>
    </row>
    <row spans="1:8" r="8">
      <c t="s" s="4" r="A8">
        <v>595</v>
      </c>
      <c t="n" s="9" r="B8">
        <v>332.2</v>
      </c>
      <c t="n" s="9" r="D8">
        <v>355.9</v>
      </c>
    </row>
    <row spans="1:8" r="9">
      <c t="s" s="4" r="A9">
        <v>79</v>
      </c>
      <c t="n" s="9" r="B9">
        <v>223.3</v>
      </c>
      <c t="n" s="9" r="D9">
        <v>238.4</v>
      </c>
    </row>
    <row spans="1:8" r="10">
      <c t="s" s="4" r="A10">
        <v>596</v>
      </c>
      <c t="n" s="5" r="B10">
        <v>147</v>
      </c>
      <c t="n" s="9" r="D10">
        <v>151.8</v>
      </c>
    </row>
    <row spans="1:8" r="11">
      <c t="s" s="4" r="A11">
        <v>82</v>
      </c>
      <c t="n" s="9" r="B11">
        <v>68.8</v>
      </c>
      <c t="n" s="9" r="D11">
        <v>68.2</v>
      </c>
    </row>
    <row spans="1:8" r="12">
      <c t="s" s="4" r="A12">
        <v>597</v>
      </c>
      <c t="n" s="5" r="B12">
        <v>0</v>
      </c>
      <c t="n" s="5" r="D12">
        <v>0</v>
      </c>
    </row>
    <row spans="1:8" r="13">
      <c t="s" s="4" r="A13">
        <v>598</v>
      </c>
      <c t="n" s="5" r="B13">
        <v>0</v>
      </c>
      <c t="n" s="5" r="D13">
        <v>0</v>
      </c>
    </row>
    <row spans="1:8" r="14">
      <c t="s" s="4" r="A14">
        <v>83</v>
      </c>
      <c t="n" s="9" r="B14">
        <v>5.7</v>
      </c>
      <c t="n" s="5" r="D14">
        <v>7</v>
      </c>
    </row>
    <row spans="1:8" r="15">
      <c t="s" s="4" r="A15">
        <v>84</v>
      </c>
      <c t="n" s="9" r="B15">
        <v>7.7</v>
      </c>
      <c t="n" s="9" r="D15">
        <v>7.9</v>
      </c>
    </row>
    <row spans="1:8" r="16">
      <c t="s" s="4" r="A16">
        <v>85</v>
      </c>
      <c t="n" s="9" r="B16">
        <v>784.7</v>
      </c>
      <c t="n" s="9" r="D16">
        <v>829.2</v>
      </c>
    </row>
    <row spans="1:8" r="17">
      <c t="s" s="3" r="A17">
        <v>86</v>
      </c>
    </row>
    <row spans="1:8" r="18">
      <c t="s" s="4" r="A18">
        <v>87</v>
      </c>
      <c t="n" s="9" r="B18">
        <v>3.4</v>
      </c>
      <c t="n" s="9" r="D18">
        <v>5.6</v>
      </c>
    </row>
    <row spans="1:8" r="19">
      <c t="s" s="4" r="A19">
        <v>88</v>
      </c>
      <c t="n" s="9" r="B19">
        <v>75.2</v>
      </c>
      <c t="n" s="9" r="D19">
        <v>94.3</v>
      </c>
    </row>
    <row spans="1:8" r="20">
      <c t="s" s="4" r="A20">
        <v>89</v>
      </c>
      <c t="n" s="9" r="B20">
        <v>25.8</v>
      </c>
      <c t="n" s="9" r="D20">
        <v>17.8</v>
      </c>
    </row>
    <row spans="1:8" r="21">
      <c t="s" s="4" r="A21">
        <v>90</v>
      </c>
      <c t="n" s="9" r="B21">
        <v>3.6</v>
      </c>
      <c t="n" s="9" r="D21">
        <v>2.9</v>
      </c>
    </row>
    <row spans="1:8" r="22">
      <c t="s" s="4" r="A22">
        <v>91</v>
      </c>
      <c t="n" s="9" r="B22">
        <v>5.5</v>
      </c>
      <c t="n" s="9" r="D22">
        <v>1.4</v>
      </c>
    </row>
    <row spans="1:8" r="23">
      <c t="s" s="4" r="A23">
        <v>77</v>
      </c>
      <c t="n" s="5" r="B23">
        <v>0</v>
      </c>
    </row>
    <row spans="1:8" r="24">
      <c t="s" s="4" r="A24">
        <v>92</v>
      </c>
      <c t="n" s="9" r="B24">
        <v>5.3</v>
      </c>
      <c t="n" s="9" r="D24">
        <v>1.8</v>
      </c>
    </row>
    <row spans="1:8" r="25">
      <c t="s" s="4" r="A25">
        <v>93</v>
      </c>
      <c t="n" s="9" r="B25">
        <v>118.8</v>
      </c>
      <c t="n" s="9" r="D25">
        <v>123.8</v>
      </c>
    </row>
    <row spans="1:8" r="26">
      <c t="s" s="4" r="A26">
        <v>506</v>
      </c>
      <c t="n" s="9" r="B26">
        <v>404.8</v>
      </c>
      <c t="n" s="9" r="D26">
        <v>406.4</v>
      </c>
    </row>
    <row spans="1:8" r="27">
      <c t="s" s="4" r="A27">
        <v>96</v>
      </c>
      <c t="n" s="9" r="B27">
        <v>6.3</v>
      </c>
      <c t="n" s="9" r="D27">
        <v>6.6</v>
      </c>
    </row>
    <row spans="1:8" r="28">
      <c t="s" s="4" r="A28">
        <v>97</v>
      </c>
      <c t="n" s="9" r="B28">
        <v>102.1</v>
      </c>
      <c t="n" s="9" r="D28">
        <v>110.8</v>
      </c>
    </row>
    <row spans="1:8" r="29">
      <c t="s" s="4" r="A29">
        <v>82</v>
      </c>
      <c t="n" s="9" r="B29">
        <v>18.5</v>
      </c>
      <c t="n" s="9" r="D29">
        <v>21.6</v>
      </c>
    </row>
    <row spans="1:8" r="30">
      <c t="s" s="4" r="A30">
        <v>599</v>
      </c>
      <c t="n" s="5" r="B30">
        <v>0</v>
      </c>
      <c t="n" s="5" r="D30">
        <v>0</v>
      </c>
    </row>
    <row spans="1:8" r="31">
      <c t="s" s="4" r="A31">
        <v>98</v>
      </c>
      <c t="n" s="9" r="B31">
        <v>7.5</v>
      </c>
      <c t="n" s="9" r="D31">
        <v>9.5</v>
      </c>
    </row>
    <row spans="1:8" r="32">
      <c t="s" s="4" r="A32">
        <v>600</v>
      </c>
      <c t="n" s="5" r="B32">
        <v>658</v>
      </c>
      <c t="n" s="9" r="D32">
        <v>678.7</v>
      </c>
    </row>
    <row spans="1:8" r="33">
      <c t="s" s="3" r="A33">
        <v>100</v>
      </c>
    </row>
    <row spans="1:8" r="34">
      <c t="s" s="4" r="A34">
        <v>601</v>
      </c>
      <c t="n" s="9" r="B34">
        <v>4.8</v>
      </c>
      <c t="n" s="9" r="D34">
        <v>4.8</v>
      </c>
    </row>
    <row spans="1:8" r="35">
      <c t="s" s="4" r="A35">
        <v>103</v>
      </c>
      <c t="n" s="5" r="B35">
        <v>339</v>
      </c>
      <c t="n" s="9" r="D35">
        <v>338.5</v>
      </c>
    </row>
    <row spans="1:8" r="36">
      <c t="s" s="4" r="A36">
        <v>602</v>
      </c>
      <c t="n" s="5" r="B36">
        <v>-55</v>
      </c>
      <c t="n" s="9" r="D36">
        <v>-56.1</v>
      </c>
    </row>
    <row spans="1:8" r="37">
      <c t="s" s="4" r="A37">
        <v>603</v>
      </c>
      <c t="n" s="9" r="B37">
        <v>-19.1</v>
      </c>
      <c t="n" s="9" r="D37">
        <v>-7.9</v>
      </c>
    </row>
    <row spans="1:8" r="38">
      <c t="s" s="4" r="A38">
        <v>106</v>
      </c>
      <c t="n" s="5" r="B38">
        <v>-143</v>
      </c>
      <c t="n" s="7" r="C38">
        <v>-139.6</v>
      </c>
      <c t="n" s="9" r="D38">
        <v>-128.8</v>
      </c>
      <c t="n" s="9" r="E38">
        <v>-92.09999999999999</v>
      </c>
      <c t="n" s="7" r="F38">
        <v>-88.09999999999999</v>
      </c>
      <c t="n" s="9" r="H38">
        <v>-88.59999999999999</v>
      </c>
    </row>
    <row spans="1:8" r="39">
      <c t="s" s="4" r="A39">
        <v>604</v>
      </c>
      <c t="n" s="9" r="B39">
        <v>126.7</v>
      </c>
      <c t="n" s="9" r="D39">
        <v>150.5</v>
      </c>
    </row>
    <row spans="1:8" r="40">
      <c t="s" s="4" r="A40">
        <v>605</v>
      </c>
      <c t="n" s="9" r="B40">
        <v>784.7</v>
      </c>
      <c t="n" s="9" r="D40">
        <v>829.2</v>
      </c>
    </row>
    <row spans="1:8" r="41">
      <c t="s" s="4" r="A41">
        <v>587</v>
      </c>
    </row>
    <row spans="1:8" r="42">
      <c t="s" s="3" r="A42">
        <v>72</v>
      </c>
    </row>
    <row spans="1:8" r="43">
      <c t="s" s="4" r="A43">
        <v>73</v>
      </c>
      <c t="n" s="9" r="B43">
        <v>31.6</v>
      </c>
      <c t="n" s="9" r="D43">
        <v>43.9</v>
      </c>
      <c t="n" s="9" r="E43">
        <v>83.3</v>
      </c>
      <c t="n" s="9" r="H43">
        <v>102.1</v>
      </c>
    </row>
    <row spans="1:8" r="44">
      <c t="s" s="4" r="A44">
        <v>74</v>
      </c>
      <c t="n" s="9" r="B44">
        <v>56.7</v>
      </c>
      <c t="n" s="9" r="D44">
        <v>68.90000000000001</v>
      </c>
    </row>
    <row spans="1:8" r="45">
      <c t="s" s="4" r="A45">
        <v>75</v>
      </c>
      <c t="n" s="9" r="B45">
        <v>57.9</v>
      </c>
      <c t="n" s="9" r="D45">
        <v>51.9</v>
      </c>
    </row>
    <row spans="1:8" r="46">
      <c t="s" s="4" r="A46">
        <v>76</v>
      </c>
      <c t="n" s="9" r="B46">
        <v>2.2</v>
      </c>
      <c t="n" s="9" r="D46">
        <v>4.9</v>
      </c>
    </row>
    <row spans="1:8" r="47">
      <c t="s" s="4" r="A47">
        <v>77</v>
      </c>
      <c t="n" s="9" r="B47">
        <v>6.6</v>
      </c>
      <c t="n" s="5" r="D47">
        <v>5</v>
      </c>
    </row>
    <row spans="1:8" r="48">
      <c t="s" s="4" r="A48">
        <v>595</v>
      </c>
      <c t="n" s="5" r="B48">
        <v>155</v>
      </c>
      <c t="n" s="9" r="D48">
        <v>174.6</v>
      </c>
    </row>
    <row spans="1:8" r="49">
      <c t="s" s="4" r="A49">
        <v>79</v>
      </c>
      <c t="n" s="9" r="B49">
        <v>126.1</v>
      </c>
      <c t="n" s="9" r="D49">
        <v>128.3</v>
      </c>
    </row>
    <row spans="1:8" r="50">
      <c t="s" s="4" r="A50">
        <v>596</v>
      </c>
      <c t="n" s="5" r="B50">
        <v>78</v>
      </c>
      <c t="n" s="9" r="D50">
        <v>75.90000000000001</v>
      </c>
    </row>
    <row spans="1:8" r="51">
      <c t="s" s="4" r="A51">
        <v>82</v>
      </c>
      <c t="n" s="9" r="B51">
        <v>61.9</v>
      </c>
      <c t="n" s="9" r="D51">
        <v>65.40000000000001</v>
      </c>
    </row>
    <row spans="1:8" r="52">
      <c t="s" s="4" r="A52">
        <v>597</v>
      </c>
      <c t="n" s="9" r="B52">
        <v>343.5</v>
      </c>
      <c t="n" s="9" r="D52">
        <v>351.9</v>
      </c>
    </row>
    <row spans="1:8" r="53">
      <c t="s" s="4" r="A53">
        <v>598</v>
      </c>
      <c t="n" s="9" r="B53">
        <v>93.3</v>
      </c>
      <c t="n" s="9" r="D53">
        <v>111.3</v>
      </c>
    </row>
    <row spans="1:8" r="54">
      <c t="s" s="4" r="A54">
        <v>83</v>
      </c>
      <c t="n" s="9" r="B54">
        <v>5.7</v>
      </c>
      <c t="n" s="5" r="D54">
        <v>7</v>
      </c>
    </row>
    <row spans="1:8" r="55">
      <c t="s" s="4" r="A55">
        <v>84</v>
      </c>
      <c t="n" s="9" r="B55">
        <v>3.1</v>
      </c>
      <c t="n" s="9" r="D55">
        <v>2.5</v>
      </c>
    </row>
    <row spans="1:8" r="56">
      <c t="s" s="4" r="A56">
        <v>85</v>
      </c>
      <c t="n" s="9" r="B56">
        <v>866.6</v>
      </c>
      <c t="n" s="9" r="D56">
        <v>916.9</v>
      </c>
    </row>
    <row spans="1:8" r="57">
      <c t="s" s="3" r="A57">
        <v>86</v>
      </c>
    </row>
    <row spans="1:8" r="58">
      <c t="s" s="4" r="A58">
        <v>87</v>
      </c>
      <c t="n" s="9" r="B58">
        <v>2.4</v>
      </c>
      <c t="n" s="9" r="D58">
        <v>2.4</v>
      </c>
    </row>
    <row spans="1:8" r="59">
      <c t="s" s="4" r="A59">
        <v>88</v>
      </c>
      <c t="n" s="5" r="B59">
        <v>40</v>
      </c>
      <c t="n" s="5" r="D59">
        <v>43</v>
      </c>
    </row>
    <row spans="1:8" r="60">
      <c t="s" s="4" r="A60">
        <v>89</v>
      </c>
      <c t="n" s="9" r="B60">
        <v>14.4</v>
      </c>
      <c t="n" s="9" r="D60">
        <v>10.3</v>
      </c>
    </row>
    <row spans="1:8" r="61">
      <c t="s" s="4" r="A61">
        <v>90</v>
      </c>
      <c t="n" s="9" r="B61">
        <v>3.3</v>
      </c>
      <c t="n" s="9" r="D61">
        <v>2.9</v>
      </c>
    </row>
    <row spans="1:8" r="62">
      <c t="s" s="4" r="A62">
        <v>91</v>
      </c>
      <c t="n" s="9" r="B62">
        <v>5.5</v>
      </c>
      <c t="n" s="9" r="D62">
        <v>1.4</v>
      </c>
    </row>
    <row spans="1:8" r="63">
      <c t="s" s="4" r="A63">
        <v>77</v>
      </c>
      <c t="n" s="5" r="B63">
        <v>0</v>
      </c>
    </row>
    <row spans="1:8" r="64">
      <c t="s" s="4" r="A64">
        <v>92</v>
      </c>
      <c t="n" s="9" r="B64">
        <v>3.5</v>
      </c>
      <c t="n" s="9" r="D64">
        <v>6.1</v>
      </c>
    </row>
    <row spans="1:8" r="65">
      <c t="s" s="4" r="A65">
        <v>93</v>
      </c>
      <c t="n" s="9" r="B65">
        <v>69.09999999999999</v>
      </c>
      <c t="n" s="9" r="D65">
        <v>66.09999999999999</v>
      </c>
    </row>
    <row spans="1:8" r="66">
      <c t="s" s="4" r="A66">
        <v>506</v>
      </c>
      <c t="n" s="9" r="B66">
        <v>404.8</v>
      </c>
      <c t="n" s="9" r="D66">
        <v>406.4</v>
      </c>
    </row>
    <row spans="1:8" r="67">
      <c t="s" s="4" r="A67">
        <v>96</v>
      </c>
      <c t="n" s="9" r="B67">
        <v>6.3</v>
      </c>
      <c t="n" s="9" r="D67">
        <v>6.6</v>
      </c>
    </row>
    <row spans="1:8" r="68">
      <c t="s" s="4" r="A68">
        <v>97</v>
      </c>
      <c t="n" s="9" r="B68">
        <v>91.7</v>
      </c>
      <c t="n" s="9" r="D68">
        <v>98.7</v>
      </c>
    </row>
    <row spans="1:8" r="69">
      <c t="s" s="4" r="A69">
        <v>82</v>
      </c>
      <c t="n" s="5" r="B69">
        <v>0</v>
      </c>
      <c t="n" s="5" r="D69">
        <v>0</v>
      </c>
    </row>
    <row spans="1:8" r="70">
      <c t="s" s="4" r="A70">
        <v>599</v>
      </c>
      <c t="n" s="9" r="B70">
        <v>161.7</v>
      </c>
      <c t="n" s="9" r="D70">
        <v>181.6</v>
      </c>
    </row>
    <row spans="1:8" r="71">
      <c t="s" s="4" r="A71">
        <v>98</v>
      </c>
      <c t="n" s="9" r="B71">
        <v>6.3</v>
      </c>
      <c t="n" s="5" r="D71">
        <v>7</v>
      </c>
    </row>
    <row spans="1:8" r="72">
      <c t="s" s="4" r="A72">
        <v>600</v>
      </c>
      <c t="n" s="9" r="B72">
        <v>739.9</v>
      </c>
      <c t="n" s="9" r="D72">
        <v>766.4</v>
      </c>
    </row>
    <row spans="1:8" r="73">
      <c t="s" s="3" r="A73">
        <v>100</v>
      </c>
    </row>
    <row spans="1:8" r="74">
      <c t="s" s="4" r="A74">
        <v>604</v>
      </c>
      <c t="n" s="9" r="B74">
        <v>126.7</v>
      </c>
      <c t="n" s="9" r="D74">
        <v>150.5</v>
      </c>
    </row>
    <row spans="1:8" r="75">
      <c t="s" s="4" r="A75">
        <v>605</v>
      </c>
      <c t="n" s="9" r="B75">
        <v>866.6</v>
      </c>
      <c t="n" s="9" r="D75">
        <v>916.9</v>
      </c>
    </row>
    <row spans="1:8" r="76">
      <c t="s" s="4" r="A76">
        <v>588</v>
      </c>
    </row>
    <row spans="1:8" r="77">
      <c t="s" s="3" r="A77">
        <v>72</v>
      </c>
    </row>
    <row spans="1:8" r="78">
      <c t="s" s="4" r="A78">
        <v>73</v>
      </c>
      <c t="n" s="5" r="B78">
        <v>0</v>
      </c>
      <c t="n" s="5" r="D78">
        <v>0</v>
      </c>
      <c t="n" s="5" r="E78">
        <v>0</v>
      </c>
      <c t="n" s="5" r="H78">
        <v>0</v>
      </c>
    </row>
    <row spans="1:8" r="79">
      <c t="s" s="4" r="A79">
        <v>74</v>
      </c>
      <c t="n" s="5" r="B79">
        <v>0</v>
      </c>
      <c t="n" s="5" r="D79">
        <v>0</v>
      </c>
    </row>
    <row spans="1:8" r="80">
      <c t="s" s="4" r="A80">
        <v>75</v>
      </c>
      <c t="n" s="5" r="B80">
        <v>0</v>
      </c>
      <c t="n" s="5" r="D80">
        <v>0</v>
      </c>
    </row>
    <row spans="1:8" r="81">
      <c t="s" s="4" r="A81">
        <v>76</v>
      </c>
      <c t="n" s="9" r="B81">
        <v>6.9</v>
      </c>
      <c t="n" s="9" r="D81">
        <v>6.9</v>
      </c>
    </row>
    <row spans="1:8" r="82">
      <c t="s" s="4" r="A82">
        <v>77</v>
      </c>
      <c t="n" s="5" r="B82">
        <v>0</v>
      </c>
      <c t="n" s="5" r="D82">
        <v>0</v>
      </c>
    </row>
    <row spans="1:8" r="83">
      <c t="s" s="4" r="A83">
        <v>595</v>
      </c>
      <c t="n" s="9" r="B83">
        <v>6.9</v>
      </c>
      <c t="n" s="9" r="D83">
        <v>6.9</v>
      </c>
    </row>
    <row spans="1:8" r="84">
      <c t="s" s="4" r="A84">
        <v>79</v>
      </c>
      <c t="n" s="5" r="B84">
        <v>0</v>
      </c>
      <c t="n" s="5" r="D84">
        <v>0</v>
      </c>
    </row>
    <row spans="1:8" r="85">
      <c t="s" s="4" r="A85">
        <v>596</v>
      </c>
      <c t="n" s="5" r="B85">
        <v>0</v>
      </c>
      <c t="n" s="5" r="D85">
        <v>0</v>
      </c>
    </row>
    <row spans="1:8" r="86">
      <c t="s" s="4" r="A86">
        <v>82</v>
      </c>
      <c t="n" s="9" r="B86">
        <v>0.7</v>
      </c>
      <c t="n" s="9" r="D86">
        <v>0.5</v>
      </c>
    </row>
    <row spans="1:8" r="87">
      <c t="s" s="4" r="A87">
        <v>597</v>
      </c>
      <c t="n" s="9" r="B87">
        <v>53.1</v>
      </c>
      <c t="n" s="9" r="D87">
        <v>52.6</v>
      </c>
    </row>
    <row spans="1:8" r="88">
      <c t="s" s="4" r="A88">
        <v>598</v>
      </c>
      <c t="n" s="5" r="B88">
        <v>27</v>
      </c>
      <c t="n" s="9" r="D88">
        <v>144.2</v>
      </c>
    </row>
    <row spans="1:8" r="89">
      <c t="s" s="4" r="A89">
        <v>83</v>
      </c>
      <c t="n" s="5" r="B89">
        <v>0</v>
      </c>
      <c t="n" s="5" r="D89">
        <v>0</v>
      </c>
    </row>
    <row spans="1:8" r="90">
      <c t="s" s="4" r="A90">
        <v>84</v>
      </c>
      <c t="n" s="9" r="B90">
        <v>3.8</v>
      </c>
      <c t="n" s="9" r="D90">
        <v>3.8</v>
      </c>
    </row>
    <row spans="1:8" r="91">
      <c t="s" s="4" r="A91">
        <v>85</v>
      </c>
      <c t="n" s="9" r="B91">
        <v>91.5</v>
      </c>
      <c t="n" s="5" r="D91">
        <v>208</v>
      </c>
    </row>
    <row spans="1:8" r="92">
      <c t="s" s="3" r="A92">
        <v>86</v>
      </c>
    </row>
    <row spans="1:8" r="93">
      <c t="s" s="4" r="A93">
        <v>87</v>
      </c>
      <c t="n" s="5" r="B93">
        <v>0</v>
      </c>
      <c t="n" s="5" r="D93">
        <v>0</v>
      </c>
    </row>
    <row spans="1:8" r="94">
      <c t="s" s="4" r="A94">
        <v>88</v>
      </c>
      <c t="n" s="5" r="B94">
        <v>0</v>
      </c>
      <c t="n" s="5" r="D94">
        <v>0</v>
      </c>
    </row>
    <row spans="1:8" r="95">
      <c t="s" s="4" r="A95">
        <v>89</v>
      </c>
      <c t="n" s="9" r="B95">
        <v>0.1</v>
      </c>
      <c t="n" s="9" r="D95">
        <v>0.1</v>
      </c>
    </row>
    <row spans="1:8" r="96">
      <c t="s" s="4" r="A96">
        <v>90</v>
      </c>
      <c t="n" s="5" r="B96">
        <v>0</v>
      </c>
      <c t="n" s="5" r="D96">
        <v>0</v>
      </c>
    </row>
    <row spans="1:8" r="97">
      <c t="s" s="4" r="A97">
        <v>91</v>
      </c>
      <c t="n" s="5" r="B97">
        <v>0</v>
      </c>
      <c t="n" s="5" r="D97">
        <v>0</v>
      </c>
    </row>
    <row spans="1:8" r="98">
      <c t="s" s="4" r="A98">
        <v>77</v>
      </c>
      <c t="n" s="5" r="B98">
        <v>0</v>
      </c>
    </row>
    <row spans="1:8" r="99">
      <c t="s" s="4" r="A99">
        <v>92</v>
      </c>
      <c t="n" s="5" r="B99">
        <v>0</v>
      </c>
      <c t="n" s="5" r="D99">
        <v>0</v>
      </c>
    </row>
    <row spans="1:8" r="100">
      <c t="s" s="4" r="A100">
        <v>93</v>
      </c>
      <c t="n" s="9" r="B100">
        <v>0.1</v>
      </c>
      <c t="n" s="9" r="D100">
        <v>0.1</v>
      </c>
    </row>
    <row spans="1:8" r="101">
      <c t="s" s="4" r="A101">
        <v>506</v>
      </c>
      <c t="n" s="5" r="B101">
        <v>0</v>
      </c>
      <c t="n" s="5" r="D101">
        <v>0</v>
      </c>
    </row>
    <row spans="1:8" r="102">
      <c t="s" s="4" r="A102">
        <v>96</v>
      </c>
      <c t="n" s="5" r="B102">
        <v>0</v>
      </c>
      <c t="n" s="5" r="D102">
        <v>0</v>
      </c>
    </row>
    <row spans="1:8" r="103">
      <c t="s" s="4" r="A103">
        <v>97</v>
      </c>
      <c t="n" s="5" r="B103">
        <v>0</v>
      </c>
      <c t="n" s="5" r="D103">
        <v>0</v>
      </c>
    </row>
    <row spans="1:8" r="104">
      <c t="s" s="4" r="A104">
        <v>82</v>
      </c>
      <c t="n" s="5" r="B104">
        <v>0</v>
      </c>
      <c t="n" s="5" r="D104">
        <v>0</v>
      </c>
    </row>
    <row spans="1:8" r="105">
      <c t="s" s="4" r="A105">
        <v>599</v>
      </c>
      <c t="n" s="9" r="B105">
        <v>114.8</v>
      </c>
      <c t="n" s="9" r="D105">
        <v>114.1</v>
      </c>
    </row>
    <row spans="1:8" r="106">
      <c t="s" s="4" r="A106">
        <v>98</v>
      </c>
      <c t="n" s="5" r="B106">
        <v>0</v>
      </c>
      <c t="n" s="5" r="D106">
        <v>0</v>
      </c>
    </row>
    <row spans="1:8" r="107">
      <c t="s" s="4" r="A107">
        <v>600</v>
      </c>
      <c t="n" s="9" r="B107">
        <v>114.9</v>
      </c>
      <c t="n" s="9" r="D107">
        <v>114.2</v>
      </c>
    </row>
    <row spans="1:8" r="108">
      <c t="s" s="3" r="A108">
        <v>100</v>
      </c>
    </row>
    <row spans="1:8" r="109">
      <c t="s" s="4" r="A109">
        <v>604</v>
      </c>
      <c t="n" s="9" r="B109">
        <v>-23.4</v>
      </c>
      <c t="n" s="9" r="D109">
        <v>93.8</v>
      </c>
    </row>
    <row spans="1:8" r="110">
      <c t="s" s="4" r="A110">
        <v>605</v>
      </c>
      <c t="n" s="9" r="B110">
        <v>91.5</v>
      </c>
      <c t="n" s="5" r="D110">
        <v>208</v>
      </c>
    </row>
    <row spans="1:8" r="111">
      <c t="s" s="4" r="A111">
        <v>590</v>
      </c>
    </row>
    <row spans="1:8" r="112">
      <c t="s" s="3" r="A112">
        <v>72</v>
      </c>
    </row>
    <row spans="1:8" r="113">
      <c t="s" s="4" r="A113">
        <v>73</v>
      </c>
      <c t="n" s="5" r="B113">
        <v>70</v>
      </c>
      <c t="n" s="9" r="D113">
        <v>55.6</v>
      </c>
      <c t="n" s="9" r="E113">
        <v>63.9</v>
      </c>
      <c t="n" s="9" r="H113">
        <v>62.8</v>
      </c>
    </row>
    <row spans="1:8" r="114">
      <c t="s" s="4" r="A114">
        <v>74</v>
      </c>
      <c t="n" s="5" r="B114">
        <v>55</v>
      </c>
      <c t="n" s="9" r="D114">
        <v>66.8</v>
      </c>
    </row>
    <row spans="1:8" r="115">
      <c t="s" s="4" r="A115">
        <v>75</v>
      </c>
      <c t="n" s="9" r="B115">
        <v>36.7</v>
      </c>
      <c t="n" s="9" r="D115">
        <v>42.6</v>
      </c>
    </row>
    <row spans="1:8" r="116">
      <c t="s" s="4" r="A116">
        <v>76</v>
      </c>
      <c t="n" s="9" r="B116">
        <v>7.2</v>
      </c>
      <c t="n" s="9" r="D116">
        <v>8.800000000000001</v>
      </c>
    </row>
    <row spans="1:8" r="117">
      <c t="s" s="4" r="A117">
        <v>77</v>
      </c>
      <c t="n" s="9" r="B117">
        <v>2.3</v>
      </c>
      <c t="n" s="9" r="D117">
        <v>2.1</v>
      </c>
    </row>
    <row spans="1:8" r="118">
      <c t="s" s="4" r="A118">
        <v>595</v>
      </c>
      <c t="n" s="9" r="B118">
        <v>171.2</v>
      </c>
      <c t="n" s="9" r="D118">
        <v>175.9</v>
      </c>
    </row>
    <row spans="1:8" r="119">
      <c t="s" s="4" r="A119">
        <v>79</v>
      </c>
      <c t="n" s="9" r="B119">
        <v>97.2</v>
      </c>
      <c t="n" s="9" r="D119">
        <v>110.1</v>
      </c>
    </row>
    <row spans="1:8" r="120">
      <c t="s" s="4" r="A120">
        <v>596</v>
      </c>
      <c t="n" s="5" r="B120">
        <v>69</v>
      </c>
      <c t="n" s="9" r="D120">
        <v>75.90000000000001</v>
      </c>
    </row>
    <row spans="1:8" r="121">
      <c t="s" s="4" r="A121">
        <v>82</v>
      </c>
      <c t="n" s="5" r="B121">
        <v>9</v>
      </c>
      <c t="n" s="9" r="D121">
        <v>8.800000000000001</v>
      </c>
    </row>
    <row spans="1:8" r="122">
      <c t="s" s="4" r="A122">
        <v>597</v>
      </c>
      <c t="n" s="9" r="B122">
        <v>20.8</v>
      </c>
      <c t="n" s="9" r="D122">
        <v>273.1</v>
      </c>
    </row>
    <row spans="1:8" r="123">
      <c t="s" s="4" r="A123">
        <v>598</v>
      </c>
      <c t="n" s="5" r="B123">
        <v>0</v>
      </c>
      <c t="n" s="5" r="D123">
        <v>0</v>
      </c>
    </row>
    <row spans="1:8" r="124">
      <c t="s" s="4" r="A124">
        <v>83</v>
      </c>
      <c t="n" s="5" r="B124">
        <v>0</v>
      </c>
      <c t="n" s="5" r="D124">
        <v>0</v>
      </c>
    </row>
    <row spans="1:8" r="125">
      <c t="s" s="4" r="A125">
        <v>84</v>
      </c>
      <c t="n" s="9" r="B125">
        <v>0.8</v>
      </c>
      <c t="n" s="9" r="D125">
        <v>1.6</v>
      </c>
    </row>
    <row spans="1:8" r="126">
      <c t="s" s="4" r="A126">
        <v>85</v>
      </c>
      <c t="n" s="5" r="B126">
        <v>368</v>
      </c>
      <c t="n" s="9" r="D126">
        <v>645.4</v>
      </c>
    </row>
    <row spans="1:8" r="127">
      <c t="s" s="3" r="A127">
        <v>86</v>
      </c>
    </row>
    <row spans="1:8" r="128">
      <c t="s" s="4" r="A128">
        <v>87</v>
      </c>
      <c t="n" s="5" r="B128">
        <v>1</v>
      </c>
      <c t="n" s="9" r="D128">
        <v>3.2</v>
      </c>
    </row>
    <row spans="1:8" r="129">
      <c t="s" s="4" r="A129">
        <v>88</v>
      </c>
      <c t="n" s="9" r="B129">
        <v>35.2</v>
      </c>
      <c t="n" s="9" r="D129">
        <v>51.3</v>
      </c>
    </row>
    <row spans="1:8" r="130">
      <c t="s" s="4" r="A130">
        <v>89</v>
      </c>
      <c t="n" s="9" r="B130">
        <v>11.3</v>
      </c>
      <c t="n" s="9" r="D130">
        <v>7.4</v>
      </c>
    </row>
    <row spans="1:8" r="131">
      <c t="s" s="4" r="A131">
        <v>90</v>
      </c>
      <c t="n" s="9" r="B131">
        <v>0.3</v>
      </c>
      <c t="n" s="5" r="D131">
        <v>0</v>
      </c>
    </row>
    <row spans="1:8" r="132">
      <c t="s" s="4" r="A132">
        <v>91</v>
      </c>
      <c t="n" s="5" r="B132">
        <v>0</v>
      </c>
      <c t="n" s="5" r="D132">
        <v>0</v>
      </c>
    </row>
    <row spans="1:8" r="133">
      <c t="s" s="4" r="A133">
        <v>77</v>
      </c>
      <c t="n" s="9" r="B133">
        <v>0.1</v>
      </c>
    </row>
    <row spans="1:8" r="134">
      <c t="s" s="4" r="A134">
        <v>92</v>
      </c>
      <c t="n" s="9" r="B134">
        <v>1.2</v>
      </c>
      <c t="n" s="5" r="D134">
        <v>0</v>
      </c>
    </row>
    <row spans="1:8" r="135">
      <c t="s" s="4" r="A135">
        <v>93</v>
      </c>
      <c t="n" s="9" r="B135">
        <v>49.1</v>
      </c>
      <c t="n" s="9" r="D135">
        <v>61.9</v>
      </c>
    </row>
    <row spans="1:8" r="136">
      <c t="s" s="4" r="A136">
        <v>506</v>
      </c>
      <c t="n" s="5" r="B136">
        <v>0</v>
      </c>
      <c t="n" s="5" r="D136">
        <v>0</v>
      </c>
    </row>
    <row spans="1:8" r="137">
      <c t="s" s="4" r="A137">
        <v>96</v>
      </c>
      <c t="n" s="5" r="B137">
        <v>0</v>
      </c>
      <c t="n" s="5" r="D137">
        <v>0</v>
      </c>
    </row>
    <row spans="1:8" r="138">
      <c t="s" s="4" r="A138">
        <v>97</v>
      </c>
      <c t="n" s="9" r="B138">
        <v>10.4</v>
      </c>
      <c t="n" s="9" r="D138">
        <v>12.1</v>
      </c>
    </row>
    <row spans="1:8" r="139">
      <c t="s" s="4" r="A139">
        <v>82</v>
      </c>
      <c t="n" s="9" r="B139">
        <v>24.9</v>
      </c>
      <c t="n" s="5" r="D139">
        <v>28</v>
      </c>
    </row>
    <row spans="1:8" r="140">
      <c t="s" s="4" r="A140">
        <v>599</v>
      </c>
      <c t="n" s="9" r="B140">
        <v>255.4</v>
      </c>
      <c t="n" s="9" r="D140">
        <v>267.8</v>
      </c>
    </row>
    <row spans="1:8" r="141">
      <c t="s" s="4" r="A141">
        <v>98</v>
      </c>
      <c t="n" s="9" r="B141">
        <v>1.2</v>
      </c>
      <c t="n" s="9" r="D141">
        <v>2.5</v>
      </c>
    </row>
    <row spans="1:8" r="142">
      <c t="s" s="4" r="A142">
        <v>600</v>
      </c>
      <c t="n" s="5" r="B142">
        <v>341</v>
      </c>
      <c t="n" s="9" r="D142">
        <v>372.3</v>
      </c>
    </row>
    <row spans="1:8" r="143">
      <c t="s" s="3" r="A143">
        <v>100</v>
      </c>
    </row>
    <row spans="1:8" r="144">
      <c t="s" s="4" r="A144">
        <v>604</v>
      </c>
      <c t="n" s="5" r="B144">
        <v>27</v>
      </c>
      <c t="n" s="9" r="D144">
        <v>273.1</v>
      </c>
    </row>
    <row spans="1:8" r="145">
      <c t="s" s="4" r="A145">
        <v>605</v>
      </c>
      <c t="n" s="5" r="B145">
        <v>368</v>
      </c>
      <c t="n" s="9" r="D145">
        <v>645.4</v>
      </c>
    </row>
    <row spans="1:8" r="146">
      <c t="s" s="4" r="A146">
        <v>591</v>
      </c>
    </row>
    <row spans="1:8" r="147">
      <c t="s" s="3" r="A147">
        <v>72</v>
      </c>
    </row>
    <row spans="1:8" r="148">
      <c t="s" s="4" r="A148">
        <v>73</v>
      </c>
      <c t="n" s="5" r="B148">
        <v>0</v>
      </c>
      <c t="n" s="5" r="D148">
        <v>0</v>
      </c>
      <c t="n" s="8" r="E148">
        <v>0</v>
      </c>
      <c t="n" s="8" r="H148">
        <v>0</v>
      </c>
    </row>
    <row spans="1:8" r="149">
      <c t="s" s="4" r="A149">
        <v>74</v>
      </c>
      <c t="n" s="5" r="B149">
        <v>0</v>
      </c>
      <c t="n" s="5" r="D149">
        <v>0</v>
      </c>
    </row>
    <row spans="1:8" r="150">
      <c t="s" s="4" r="A150">
        <v>75</v>
      </c>
      <c t="n" s="9" r="B150">
        <v>-1.2</v>
      </c>
      <c t="n" s="9" r="D150">
        <v>-1.8</v>
      </c>
    </row>
    <row spans="1:8" r="151">
      <c t="s" s="4" r="A151">
        <v>76</v>
      </c>
      <c t="n" s="9" r="B151">
        <v>0.4</v>
      </c>
      <c t="n" s="9" r="D151">
        <v>0.4</v>
      </c>
    </row>
    <row spans="1:8" r="152">
      <c t="s" s="4" r="A152">
        <v>77</v>
      </c>
      <c t="n" s="9" r="B152">
        <v>-0.1</v>
      </c>
      <c t="n" s="9" r="D152">
        <v>-0.1</v>
      </c>
    </row>
    <row spans="1:8" r="153">
      <c t="s" s="4" r="A153">
        <v>595</v>
      </c>
      <c t="n" s="9" r="B153">
        <v>-0.9</v>
      </c>
      <c t="n" s="9" r="D153">
        <v>-1.5</v>
      </c>
    </row>
    <row spans="1:8" r="154">
      <c t="s" s="4" r="A154">
        <v>79</v>
      </c>
      <c t="n" s="5" r="B154">
        <v>0</v>
      </c>
      <c t="n" s="5" r="D154">
        <v>0</v>
      </c>
    </row>
    <row spans="1:8" r="155">
      <c t="s" s="4" r="A155">
        <v>596</v>
      </c>
      <c t="n" s="5" r="B155">
        <v>0</v>
      </c>
      <c t="n" s="5" r="D155">
        <v>0</v>
      </c>
    </row>
    <row spans="1:8" r="156">
      <c t="s" s="4" r="A156">
        <v>82</v>
      </c>
      <c t="n" s="9" r="B156">
        <v>-2.8</v>
      </c>
      <c t="n" s="9" r="D156">
        <v>-6.5</v>
      </c>
    </row>
    <row spans="1:8" r="157">
      <c t="s" s="4" r="A157">
        <v>597</v>
      </c>
      <c t="n" s="9" r="B157">
        <v>-417.4</v>
      </c>
      <c t="n" s="9" r="D157">
        <v>-677.6</v>
      </c>
    </row>
    <row spans="1:8" r="158">
      <c t="s" s="4" r="A158">
        <v>598</v>
      </c>
      <c t="n" s="9" r="B158">
        <v>-120.3</v>
      </c>
      <c t="n" s="9" r="D158">
        <v>-255.5</v>
      </c>
    </row>
    <row spans="1:8" r="159">
      <c t="s" s="4" r="A159">
        <v>83</v>
      </c>
      <c t="n" s="5" r="B159">
        <v>0</v>
      </c>
      <c t="n" s="5" r="D159">
        <v>0</v>
      </c>
    </row>
    <row spans="1:8" r="160">
      <c t="s" s="4" r="A160">
        <v>84</v>
      </c>
      <c t="n" s="5" r="B160">
        <v>0</v>
      </c>
      <c t="n" s="5" r="D160">
        <v>0</v>
      </c>
    </row>
    <row spans="1:8" r="161">
      <c t="s" s="4" r="A161">
        <v>85</v>
      </c>
      <c t="n" s="9" r="B161">
        <v>-541.4</v>
      </c>
      <c t="n" s="9" r="D161">
        <v>-941.1</v>
      </c>
    </row>
    <row spans="1:8" r="162">
      <c t="s" s="3" r="A162">
        <v>86</v>
      </c>
    </row>
    <row spans="1:8" r="163">
      <c t="s" s="4" r="A163">
        <v>87</v>
      </c>
      <c t="n" s="5" r="B163">
        <v>0</v>
      </c>
      <c t="n" s="5" r="D163">
        <v>0</v>
      </c>
    </row>
    <row spans="1:8" r="164">
      <c t="s" s="4" r="A164">
        <v>88</v>
      </c>
      <c t="n" s="5" r="B164">
        <v>0</v>
      </c>
      <c t="n" s="5" r="D164">
        <v>0</v>
      </c>
    </row>
    <row spans="1:8" r="165">
      <c t="s" s="4" r="A165">
        <v>89</v>
      </c>
      <c t="n" s="5" r="B165">
        <v>0</v>
      </c>
      <c t="n" s="5" r="D165">
        <v>0</v>
      </c>
    </row>
    <row spans="1:8" r="166">
      <c t="s" s="4" r="A166">
        <v>90</v>
      </c>
      <c t="n" s="5" r="B166">
        <v>0</v>
      </c>
      <c t="n" s="5" r="D166">
        <v>0</v>
      </c>
    </row>
    <row spans="1:8" r="167">
      <c t="s" s="4" r="A167">
        <v>91</v>
      </c>
      <c t="n" s="5" r="B167">
        <v>0</v>
      </c>
      <c t="n" s="5" r="D167">
        <v>0</v>
      </c>
    </row>
    <row spans="1:8" r="168">
      <c t="s" s="4" r="A168">
        <v>77</v>
      </c>
      <c t="n" s="9" r="B168">
        <v>-0.1</v>
      </c>
    </row>
    <row spans="1:8" r="169">
      <c t="s" s="4" r="A169">
        <v>92</v>
      </c>
      <c t="n" s="9" r="B169">
        <v>0.6</v>
      </c>
      <c t="n" s="9" r="D169">
        <v>-4.3</v>
      </c>
    </row>
    <row spans="1:8" r="170">
      <c t="s" s="4" r="A170">
        <v>93</v>
      </c>
      <c t="n" s="9" r="B170">
        <v>0.5</v>
      </c>
      <c t="n" s="9" r="D170">
        <v>-4.3</v>
      </c>
    </row>
    <row spans="1:8" r="171">
      <c t="s" s="4" r="A171">
        <v>506</v>
      </c>
      <c t="n" s="5" r="B171">
        <v>0</v>
      </c>
      <c t="n" s="5" r="D171">
        <v>0</v>
      </c>
    </row>
    <row spans="1:8" r="172">
      <c t="s" s="4" r="A172">
        <v>96</v>
      </c>
      <c t="n" s="5" r="B172">
        <v>0</v>
      </c>
      <c t="n" s="5" r="D172">
        <v>0</v>
      </c>
    </row>
    <row spans="1:8" r="173">
      <c t="s" s="4" r="A173">
        <v>97</v>
      </c>
      <c t="n" s="5" r="B173">
        <v>0</v>
      </c>
      <c t="n" s="5" r="D173">
        <v>0</v>
      </c>
    </row>
    <row spans="1:8" r="174">
      <c t="s" s="4" r="A174">
        <v>82</v>
      </c>
      <c t="n" s="9" r="B174">
        <v>-6.4</v>
      </c>
      <c t="n" s="9" r="D174">
        <v>-6.4</v>
      </c>
    </row>
    <row spans="1:8" r="175">
      <c t="s" s="4" r="A175">
        <v>599</v>
      </c>
      <c t="n" s="9" r="B175">
        <v>-531.9</v>
      </c>
      <c t="n" s="9" r="D175">
        <v>-563.5</v>
      </c>
    </row>
    <row spans="1:8" r="176">
      <c t="s" s="4" r="A176">
        <v>98</v>
      </c>
      <c t="n" s="5" r="B176">
        <v>0</v>
      </c>
      <c t="n" s="5" r="D176">
        <v>0</v>
      </c>
    </row>
    <row spans="1:8" r="177">
      <c t="s" s="4" r="A177">
        <v>600</v>
      </c>
      <c t="n" s="9" r="B177">
        <v>-537.8</v>
      </c>
      <c t="n" s="9" r="D177">
        <v>-574.2</v>
      </c>
    </row>
    <row spans="1:8" r="178">
      <c t="s" s="3" r="A178">
        <v>100</v>
      </c>
    </row>
    <row spans="1:8" r="179">
      <c t="s" s="4" r="A179">
        <v>604</v>
      </c>
      <c t="n" s="9" r="B179">
        <v>-3.6</v>
      </c>
      <c t="n" s="9" r="D179">
        <v>-366.9</v>
      </c>
    </row>
    <row spans="1:8" r="180">
      <c t="s" s="4" r="A180">
        <v>605</v>
      </c>
      <c t="n" s="7" r="B180">
        <v>-541.4</v>
      </c>
      <c t="n" s="7" r="D180">
        <v>-941.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6</v>
      </c>
      <c t="s" s="2" r="B1">
        <v>23</v>
      </c>
      <c t="s" s="2" r="D1">
        <v>24</v>
      </c>
    </row>
    <row spans="1:5" r="2">
      <c t="s" s="2" r="B2">
        <v>25</v>
      </c>
      <c t="s" s="2" r="C2">
        <v>26</v>
      </c>
      <c t="s" s="2" r="D2">
        <v>25</v>
      </c>
      <c t="s" s="2" r="E2">
        <v>26</v>
      </c>
    </row>
    <row spans="1:5" r="3">
      <c t="s" s="3" r="A3">
        <v>579</v>
      </c>
    </row>
    <row spans="1:5" r="4">
      <c t="s" s="4" r="A4">
        <v>33</v>
      </c>
      <c t="n" s="8" r="B4">
        <v>0</v>
      </c>
      <c t="n" s="7" r="C4">
        <v>0.3</v>
      </c>
      <c t="n" s="8" r="D4">
        <v>0</v>
      </c>
      <c t="n" s="7" r="E4">
        <v>0.4</v>
      </c>
    </row>
    <row spans="1:5" r="5">
      <c t="s" s="3" r="A5">
        <v>121</v>
      </c>
    </row>
    <row spans="1:5" r="6">
      <c t="s" s="4" r="A6">
        <v>136</v>
      </c>
      <c t="n" s="9" r="D6">
        <v>37.8</v>
      </c>
      <c t="n" s="9" r="E6">
        <v>3.3</v>
      </c>
    </row>
    <row spans="1:5" r="7">
      <c t="s" s="3" r="A7">
        <v>137</v>
      </c>
    </row>
    <row spans="1:5" r="8">
      <c t="s" s="4" r="A8">
        <v>138</v>
      </c>
      <c t="n" s="9" r="D8">
        <v>-15.3</v>
      </c>
      <c t="n" s="9" r="E8">
        <v>-19.6</v>
      </c>
    </row>
    <row spans="1:5" r="9">
      <c t="s" s="4" r="A9">
        <v>119</v>
      </c>
      <c t="n" s="5" r="D9">
        <v>-5</v>
      </c>
      <c t="n" s="5" r="E9">
        <v>0</v>
      </c>
    </row>
    <row spans="1:5" r="10">
      <c t="s" s="4" r="A10">
        <v>607</v>
      </c>
      <c t="n" s="9" r="D10">
        <v>-20.3</v>
      </c>
      <c t="n" s="9" r="E10">
        <v>-17.3</v>
      </c>
    </row>
    <row spans="1:5" r="11">
      <c t="s" s="4" r="A11">
        <v>139</v>
      </c>
      <c t="n" s="5" r="D11">
        <v>0</v>
      </c>
      <c t="n" s="9" r="E11">
        <v>2.3</v>
      </c>
    </row>
    <row spans="1:5" r="12">
      <c t="s" s="3" r="A12">
        <v>141</v>
      </c>
    </row>
    <row spans="1:5" r="13">
      <c t="s" s="4" r="A13">
        <v>142</v>
      </c>
      <c t="n" s="9" r="D13">
        <v>-1.9</v>
      </c>
      <c t="n" s="9" r="E13">
        <v>1.5</v>
      </c>
    </row>
    <row spans="1:5" r="14">
      <c t="s" s="4" r="A14">
        <v>608</v>
      </c>
      <c t="n" s="9" r="D14">
        <v>-2.1</v>
      </c>
      <c t="n" s="9" r="E14">
        <v>-1.1</v>
      </c>
    </row>
    <row spans="1:5" r="15">
      <c t="s" s="4" r="A15">
        <v>609</v>
      </c>
      <c t="n" s="5" r="D15">
        <v>0</v>
      </c>
      <c t="n" s="9" r="E15">
        <v>-0.3</v>
      </c>
    </row>
    <row spans="1:5" r="16">
      <c t="s" s="4" r="A16">
        <v>146</v>
      </c>
      <c t="n" s="9" r="D16">
        <v>-12.2</v>
      </c>
      <c t="n" s="5" r="E16">
        <v>0</v>
      </c>
    </row>
    <row spans="1:5" r="17">
      <c t="s" s="4" r="A17">
        <v>147</v>
      </c>
      <c t="n" s="9" r="D17">
        <v>-16.2</v>
      </c>
      <c t="n" s="9" r="E17">
        <v>-2.3</v>
      </c>
    </row>
    <row spans="1:5" r="18">
      <c t="s" s="4" r="A18">
        <v>148</v>
      </c>
      <c t="n" s="9" r="D18">
        <v>0.8</v>
      </c>
      <c t="n" s="9" r="E18">
        <v>-1.4</v>
      </c>
    </row>
    <row spans="1:5" r="19">
      <c t="s" s="4" r="A19">
        <v>149</v>
      </c>
      <c t="n" s="9" r="D19">
        <v>2.1</v>
      </c>
      <c t="n" s="9" r="E19">
        <v>-17.7</v>
      </c>
    </row>
    <row spans="1:5" r="20">
      <c t="s" s="4" r="A20">
        <v>610</v>
      </c>
      <c t="n" s="9" r="D20">
        <v>99.5</v>
      </c>
      <c t="n" s="9" r="E20">
        <v>164.9</v>
      </c>
    </row>
    <row spans="1:5" r="21">
      <c t="s" s="4" r="A21">
        <v>150</v>
      </c>
      <c t="n" s="9" r="B21">
        <v>101.6</v>
      </c>
      <c t="n" s="9" r="C21">
        <v>147.2</v>
      </c>
      <c t="n" s="9" r="D21">
        <v>101.6</v>
      </c>
      <c t="n" s="9" r="E21">
        <v>147.2</v>
      </c>
    </row>
    <row spans="1:5" r="22">
      <c t="s" s="4" r="A22">
        <v>611</v>
      </c>
      <c t="n" s="9" r="E22">
        <v>2.3</v>
      </c>
    </row>
    <row spans="1:5" r="23">
      <c t="s" s="4" r="A23">
        <v>587</v>
      </c>
    </row>
    <row spans="1:5" r="24">
      <c t="s" s="3" r="A24">
        <v>579</v>
      </c>
    </row>
    <row spans="1:5" r="25">
      <c t="s" s="4" r="A25">
        <v>33</v>
      </c>
      <c t="n" s="9" r="C25">
        <v>0.1</v>
      </c>
      <c t="n" s="9" r="E25">
        <v>0.1</v>
      </c>
    </row>
    <row spans="1:5" r="26">
      <c t="s" s="3" r="A26">
        <v>121</v>
      </c>
    </row>
    <row spans="1:5" r="27">
      <c t="s" s="4" r="A27">
        <v>136</v>
      </c>
      <c t="n" s="9" r="D27">
        <v>6.7</v>
      </c>
      <c t="n" s="9" r="E27">
        <v>-6.1</v>
      </c>
    </row>
    <row spans="1:5" r="28">
      <c t="s" s="3" r="A28">
        <v>137</v>
      </c>
    </row>
    <row spans="1:5" r="29">
      <c t="s" s="4" r="A29">
        <v>138</v>
      </c>
      <c t="n" s="9" r="D29">
        <v>-10.3</v>
      </c>
      <c t="n" s="9" r="E29">
        <v>13.4</v>
      </c>
    </row>
    <row spans="1:5" r="30">
      <c t="s" s="4" r="A30">
        <v>119</v>
      </c>
      <c t="n" s="5" r="D30">
        <v>-5</v>
      </c>
    </row>
    <row spans="1:5" r="31">
      <c t="s" s="4" r="A31">
        <v>607</v>
      </c>
      <c t="n" s="9" r="D31">
        <v>-15.3</v>
      </c>
      <c t="n" s="9" r="E31">
        <v>-11.1</v>
      </c>
    </row>
    <row spans="1:5" r="32">
      <c t="s" s="3" r="A32">
        <v>141</v>
      </c>
    </row>
    <row spans="1:5" r="33">
      <c t="s" s="4" r="A33">
        <v>142</v>
      </c>
      <c t="n" s="9" r="D33">
        <v>-1.9</v>
      </c>
      <c t="n" s="9" r="E33">
        <v>1.5</v>
      </c>
    </row>
    <row spans="1:5" r="34">
      <c t="s" s="4" r="A34">
        <v>608</v>
      </c>
      <c t="n" s="5" r="D34">
        <v>0</v>
      </c>
      <c t="n" s="5" r="E34">
        <v>0</v>
      </c>
    </row>
    <row spans="1:5" r="35">
      <c t="s" s="4" r="A35">
        <v>609</v>
      </c>
      <c t="n" s="9" r="E35">
        <v>-0.3</v>
      </c>
    </row>
    <row spans="1:5" r="36">
      <c t="s" s="4" r="A36">
        <v>146</v>
      </c>
      <c t="n" s="9" r="D36">
        <v>-12.2</v>
      </c>
    </row>
    <row spans="1:5" r="37">
      <c t="s" s="4" r="A37">
        <v>147</v>
      </c>
      <c t="n" s="9" r="D37">
        <v>-14.1</v>
      </c>
      <c t="n" s="9" r="E37">
        <v>-1.2</v>
      </c>
    </row>
    <row spans="1:5" r="38">
      <c t="s" s="4" r="A38">
        <v>148</v>
      </c>
      <c t="n" s="9" r="D38">
        <v>10.4</v>
      </c>
      <c t="n" s="9" r="E38">
        <v>-0.4</v>
      </c>
    </row>
    <row spans="1:5" r="39">
      <c t="s" s="4" r="A39">
        <v>149</v>
      </c>
      <c t="n" s="9" r="D39">
        <v>-12.3</v>
      </c>
      <c t="n" s="9" r="E39">
        <v>-18.8</v>
      </c>
    </row>
    <row spans="1:5" r="40">
      <c t="s" s="4" r="A40">
        <v>610</v>
      </c>
      <c t="n" s="9" r="D40">
        <v>43.9</v>
      </c>
      <c t="n" s="9" r="E40">
        <v>102.1</v>
      </c>
    </row>
    <row spans="1:5" r="41">
      <c t="s" s="4" r="A41">
        <v>150</v>
      </c>
      <c t="n" s="9" r="B41">
        <v>31.6</v>
      </c>
      <c t="n" s="9" r="C41">
        <v>83.3</v>
      </c>
      <c t="n" s="9" r="D41">
        <v>31.6</v>
      </c>
      <c t="n" s="9" r="E41">
        <v>83.3</v>
      </c>
    </row>
    <row spans="1:5" r="42">
      <c t="s" s="4" r="A42">
        <v>611</v>
      </c>
      <c t="n" s="9" r="E42">
        <v>2.3</v>
      </c>
    </row>
    <row spans="1:5" r="43">
      <c t="s" s="4" r="A43">
        <v>588</v>
      </c>
    </row>
    <row spans="1:5" r="44">
      <c t="s" s="3" r="A44">
        <v>579</v>
      </c>
    </row>
    <row spans="1:5" r="45">
      <c t="s" s="4" r="A45">
        <v>33</v>
      </c>
      <c t="n" s="5" r="C45">
        <v>0</v>
      </c>
      <c t="n" s="5" r="E45">
        <v>0</v>
      </c>
    </row>
    <row spans="1:5" r="46">
      <c t="s" s="3" r="A46">
        <v>121</v>
      </c>
    </row>
    <row spans="1:5" r="47">
      <c t="s" s="4" r="A47">
        <v>136</v>
      </c>
      <c t="n" s="9" r="D47">
        <v>0.9</v>
      </c>
      <c t="n" s="5" r="E47">
        <v>0</v>
      </c>
    </row>
    <row spans="1:5" r="48">
      <c t="s" s="3" r="A48">
        <v>137</v>
      </c>
    </row>
    <row spans="1:5" r="49">
      <c t="s" s="4" r="A49">
        <v>138</v>
      </c>
      <c t="n" s="5" r="D49">
        <v>0</v>
      </c>
      <c t="n" s="5" r="E49">
        <v>0</v>
      </c>
    </row>
    <row spans="1:5" r="50">
      <c t="s" s="4" r="A50">
        <v>119</v>
      </c>
      <c t="n" s="5" r="D50">
        <v>0</v>
      </c>
    </row>
    <row spans="1:5" r="51">
      <c t="s" s="4" r="A51">
        <v>607</v>
      </c>
      <c t="n" s="5" r="D51">
        <v>0</v>
      </c>
      <c t="n" s="5" r="E51">
        <v>0</v>
      </c>
    </row>
    <row spans="1:5" r="52">
      <c t="s" s="3" r="A52">
        <v>141</v>
      </c>
    </row>
    <row spans="1:5" r="53">
      <c t="s" s="4" r="A53">
        <v>142</v>
      </c>
      <c t="n" s="5" r="D53">
        <v>0</v>
      </c>
      <c t="n" s="5" r="E53">
        <v>0</v>
      </c>
    </row>
    <row spans="1:5" r="54">
      <c t="s" s="4" r="A54">
        <v>608</v>
      </c>
      <c t="n" s="5" r="D54">
        <v>0</v>
      </c>
      <c t="n" s="5" r="E54">
        <v>0</v>
      </c>
    </row>
    <row spans="1:5" r="55">
      <c t="s" s="4" r="A55">
        <v>609</v>
      </c>
      <c t="n" s="5" r="E55">
        <v>0</v>
      </c>
    </row>
    <row spans="1:5" r="56">
      <c t="s" s="4" r="A56">
        <v>146</v>
      </c>
      <c t="n" s="5" r="D56">
        <v>0</v>
      </c>
    </row>
    <row spans="1:5" r="57">
      <c t="s" s="4" r="A57">
        <v>147</v>
      </c>
      <c t="n" s="5" r="D57">
        <v>0</v>
      </c>
      <c t="n" s="5" r="E57">
        <v>0</v>
      </c>
    </row>
    <row spans="1:5" r="58">
      <c t="s" s="4" r="A58">
        <v>148</v>
      </c>
      <c t="n" s="9" r="D58">
        <v>-0.9</v>
      </c>
      <c t="n" s="5" r="E58">
        <v>0</v>
      </c>
    </row>
    <row spans="1:5" r="59">
      <c t="s" s="4" r="A59">
        <v>149</v>
      </c>
      <c t="n" s="5" r="D59">
        <v>0</v>
      </c>
      <c t="n" s="5" r="E59">
        <v>0</v>
      </c>
    </row>
    <row spans="1:5" r="60">
      <c t="s" s="4" r="A60">
        <v>610</v>
      </c>
      <c t="n" s="5" r="D60">
        <v>0</v>
      </c>
      <c t="n" s="5" r="E60">
        <v>0</v>
      </c>
    </row>
    <row spans="1:5" r="61">
      <c t="s" s="4" r="A61">
        <v>150</v>
      </c>
      <c t="n" s="5" r="B61">
        <v>0</v>
      </c>
      <c t="n" s="5" r="C61">
        <v>0</v>
      </c>
      <c t="n" s="5" r="D61">
        <v>0</v>
      </c>
      <c t="n" s="5" r="E61">
        <v>0</v>
      </c>
    </row>
    <row spans="1:5" r="62">
      <c t="s" s="4" r="A62">
        <v>611</v>
      </c>
      <c t="n" s="5" r="E62">
        <v>0</v>
      </c>
    </row>
    <row spans="1:5" r="63">
      <c t="s" s="4" r="A63">
        <v>590</v>
      </c>
    </row>
    <row spans="1:5" r="64">
      <c t="s" s="3" r="A64">
        <v>579</v>
      </c>
    </row>
    <row spans="1:5" r="65">
      <c t="s" s="4" r="A65">
        <v>33</v>
      </c>
      <c t="n" s="9" r="C65">
        <v>0.2</v>
      </c>
      <c t="n" s="9" r="E65">
        <v>0.3</v>
      </c>
    </row>
    <row spans="1:5" r="66">
      <c t="s" s="3" r="A66">
        <v>121</v>
      </c>
    </row>
    <row spans="1:5" r="67">
      <c t="s" s="4" r="A67">
        <v>136</v>
      </c>
      <c t="n" s="9" r="D67">
        <v>4.8</v>
      </c>
      <c t="n" s="9" r="E67">
        <v>-2.3</v>
      </c>
    </row>
    <row spans="1:5" r="68">
      <c t="s" s="3" r="A68">
        <v>137</v>
      </c>
    </row>
    <row spans="1:5" r="69">
      <c t="s" s="4" r="A69">
        <v>138</v>
      </c>
      <c t="n" s="5" r="D69">
        <v>-5</v>
      </c>
      <c t="n" s="9" r="E69">
        <v>6.2</v>
      </c>
    </row>
    <row spans="1:5" r="70">
      <c t="s" s="4" r="A70">
        <v>119</v>
      </c>
      <c t="n" s="5" r="D70">
        <v>0</v>
      </c>
    </row>
    <row spans="1:5" r="71">
      <c t="s" s="4" r="A71">
        <v>607</v>
      </c>
      <c t="n" s="5" r="D71">
        <v>-5</v>
      </c>
      <c t="n" s="9" r="E71">
        <v>-6.2</v>
      </c>
    </row>
    <row spans="1:5" r="72">
      <c t="s" s="3" r="A72">
        <v>141</v>
      </c>
    </row>
    <row spans="1:5" r="73">
      <c t="s" s="4" r="A73">
        <v>142</v>
      </c>
      <c t="n" s="5" r="D73">
        <v>0</v>
      </c>
      <c t="n" s="5" r="E73">
        <v>0</v>
      </c>
    </row>
    <row spans="1:5" r="74">
      <c t="s" s="4" r="A74">
        <v>608</v>
      </c>
      <c t="n" s="9" r="D74">
        <v>-2.1</v>
      </c>
      <c t="n" s="9" r="E74">
        <v>-1.1</v>
      </c>
    </row>
    <row spans="1:5" r="75">
      <c t="s" s="4" r="A75">
        <v>609</v>
      </c>
      <c t="n" s="5" r="E75">
        <v>0</v>
      </c>
    </row>
    <row spans="1:5" r="76">
      <c t="s" s="4" r="A76">
        <v>146</v>
      </c>
      <c t="n" s="5" r="D76">
        <v>0</v>
      </c>
    </row>
    <row spans="1:5" r="77">
      <c t="s" s="4" r="A77">
        <v>147</v>
      </c>
      <c t="n" s="9" r="D77">
        <v>-2.1</v>
      </c>
      <c t="n" s="9" r="E77">
        <v>-1.1</v>
      </c>
    </row>
    <row spans="1:5" r="78">
      <c t="s" s="4" r="A78">
        <v>148</v>
      </c>
      <c t="n" s="9" r="D78">
        <v>16.7</v>
      </c>
      <c t="n" s="9" r="E78">
        <v>10.7</v>
      </c>
    </row>
    <row spans="1:5" r="79">
      <c t="s" s="4" r="A79">
        <v>149</v>
      </c>
      <c t="n" s="9" r="D79">
        <v>14.4</v>
      </c>
      <c t="n" s="9" r="E79">
        <v>1.1</v>
      </c>
    </row>
    <row spans="1:5" r="80">
      <c t="s" s="4" r="A80">
        <v>610</v>
      </c>
      <c t="n" s="9" r="D80">
        <v>55.6</v>
      </c>
      <c t="n" s="9" r="E80">
        <v>62.8</v>
      </c>
    </row>
    <row spans="1:5" r="81">
      <c t="s" s="4" r="A81">
        <v>150</v>
      </c>
      <c t="n" s="5" r="B81">
        <v>70</v>
      </c>
      <c t="n" s="9" r="C81">
        <v>63.9</v>
      </c>
      <c t="n" s="5" r="D81">
        <v>70</v>
      </c>
      <c t="n" s="9" r="E81">
        <v>63.9</v>
      </c>
    </row>
    <row spans="1:5" r="82">
      <c t="s" s="4" r="A82">
        <v>611</v>
      </c>
      <c t="n" s="5" r="E82">
        <v>0</v>
      </c>
    </row>
    <row spans="1:5" r="83">
      <c t="s" s="4" r="A83">
        <v>591</v>
      </c>
    </row>
    <row spans="1:5" r="84">
      <c t="s" s="3" r="A84">
        <v>579</v>
      </c>
    </row>
    <row spans="1:5" r="85">
      <c t="s" s="4" r="A85">
        <v>33</v>
      </c>
      <c t="n" s="5" r="C85">
        <v>0</v>
      </c>
      <c t="n" s="5" r="E85">
        <v>0</v>
      </c>
    </row>
    <row spans="1:5" r="86">
      <c t="s" s="3" r="A86">
        <v>121</v>
      </c>
    </row>
    <row spans="1:5" r="87">
      <c t="s" s="4" r="A87">
        <v>136</v>
      </c>
      <c t="n" s="9" r="D87">
        <v>25.4</v>
      </c>
      <c t="n" s="9" r="E87">
        <v>11.7</v>
      </c>
    </row>
    <row spans="1:5" r="88">
      <c t="s" s="3" r="A88">
        <v>137</v>
      </c>
    </row>
    <row spans="1:5" r="89">
      <c t="s" s="4" r="A89">
        <v>138</v>
      </c>
      <c t="n" s="5" r="D89">
        <v>0</v>
      </c>
      <c t="n" s="5" r="E89">
        <v>0</v>
      </c>
    </row>
    <row spans="1:5" r="90">
      <c t="s" s="4" r="A90">
        <v>119</v>
      </c>
      <c t="n" s="5" r="D90">
        <v>0</v>
      </c>
    </row>
    <row spans="1:5" r="91">
      <c t="s" s="4" r="A91">
        <v>607</v>
      </c>
      <c t="n" s="5" r="D91">
        <v>0</v>
      </c>
      <c t="n" s="5" r="E91">
        <v>0</v>
      </c>
    </row>
    <row spans="1:5" r="92">
      <c t="s" s="3" r="A92">
        <v>141</v>
      </c>
    </row>
    <row spans="1:5" r="93">
      <c t="s" s="4" r="A93">
        <v>142</v>
      </c>
      <c t="n" s="5" r="D93">
        <v>0</v>
      </c>
      <c t="n" s="5" r="E93">
        <v>0</v>
      </c>
    </row>
    <row spans="1:5" r="94">
      <c t="s" s="4" r="A94">
        <v>608</v>
      </c>
      <c t="n" s="5" r="D94">
        <v>0</v>
      </c>
      <c t="n" s="5" r="E94">
        <v>0</v>
      </c>
    </row>
    <row spans="1:5" r="95">
      <c t="s" s="4" r="A95">
        <v>609</v>
      </c>
      <c t="n" s="5" r="E95">
        <v>0</v>
      </c>
    </row>
    <row spans="1:5" r="96">
      <c t="s" s="4" r="A96">
        <v>146</v>
      </c>
      <c t="n" s="5" r="D96">
        <v>0</v>
      </c>
    </row>
    <row spans="1:5" r="97">
      <c t="s" s="4" r="A97">
        <v>147</v>
      </c>
      <c t="n" s="5" r="D97">
        <v>0</v>
      </c>
      <c t="n" s="5" r="E97">
        <v>0</v>
      </c>
    </row>
    <row spans="1:5" r="98">
      <c t="s" s="4" r="A98">
        <v>148</v>
      </c>
      <c t="n" s="9" r="D98">
        <v>-25.4</v>
      </c>
      <c t="n" s="9" r="E98">
        <v>-11.7</v>
      </c>
    </row>
    <row spans="1:5" r="99">
      <c t="s" s="4" r="A99">
        <v>149</v>
      </c>
      <c t="n" s="5" r="D99">
        <v>0</v>
      </c>
      <c t="n" s="5" r="E99">
        <v>0</v>
      </c>
    </row>
    <row spans="1:5" r="100">
      <c t="s" s="4" r="A100">
        <v>610</v>
      </c>
      <c t="n" s="5" r="D100">
        <v>0</v>
      </c>
      <c t="n" s="5" r="E100">
        <v>0</v>
      </c>
    </row>
    <row spans="1:5" r="101">
      <c t="s" s="4" r="A101">
        <v>150</v>
      </c>
      <c t="n" s="8" r="B101">
        <v>0</v>
      </c>
      <c t="n" s="8" r="C101">
        <v>0</v>
      </c>
      <c t="n" s="8" r="D101">
        <v>0</v>
      </c>
      <c t="n" s="5" r="E101">
        <v>0</v>
      </c>
    </row>
    <row spans="1:5" r="102">
      <c t="s" s="4" r="A102">
        <v>611</v>
      </c>
      <c t="n" s="8" r="E102">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612</v>
      </c>
      <c t="s" s="2" r="B1">
        <v>24</v>
      </c>
    </row>
    <row spans="1:3" r="2">
      <c t="s" s="2" r="B2">
        <v>25</v>
      </c>
      <c t="s" s="2" r="C2">
        <v>71</v>
      </c>
    </row>
    <row spans="1:3" r="3">
      <c t="s" s="3" r="A3">
        <v>204</v>
      </c>
    </row>
    <row spans="1:3" r="4">
      <c t="s" s="4" r="A4">
        <v>613</v>
      </c>
      <c t="n" s="8" r="C4">
        <v>20</v>
      </c>
    </row>
    <row spans="1:3" r="5">
      <c t="s" s="4" r="A5">
        <v>614</v>
      </c>
      <c t="n" s="9" r="B5">
        <v>1.6</v>
      </c>
    </row>
    <row spans="1:3" r="6">
      <c t="s" s="4" r="A6">
        <v>615</v>
      </c>
    </row>
    <row spans="1:3" r="7">
      <c t="s" s="3" r="A7">
        <v>204</v>
      </c>
    </row>
    <row spans="1:3" r="8">
      <c t="s" s="4" r="A8">
        <v>616</v>
      </c>
      <c t="n" s="7" r="B8">
        <v>12.2</v>
      </c>
    </row>
    <row spans="1:3" r="9">
      <c t="s" s="4" r="A9">
        <v>306</v>
      </c>
    </row>
    <row spans="1:3" r="10">
      <c t="s" s="3" r="A10">
        <v>204</v>
      </c>
    </row>
    <row spans="1:3" r="11">
      <c t="s" s="4" r="A11">
        <v>617</v>
      </c>
      <c t="s" s="4" r="B11">
        <v>6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4</v>
      </c>
      <c t="s" s="2" r="B1">
        <v>24</v>
      </c>
    </row>
    <row spans="1:2" r="2">
      <c t="s" s="2" r="B2">
        <v>25</v>
      </c>
    </row>
    <row spans="1:2" r="3">
      <c t="s" s="3" r="A3">
        <v>155</v>
      </c>
    </row>
    <row spans="1:2" r="4">
      <c t="s" s="4" r="A4">
        <v>156</v>
      </c>
      <c t="s" s="4" r="B4">
        <v>1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1"/>
    <col customWidth="1" max="2" min="2" width="21"/>
  </cols>
  <sheetData>
    <row spans="1:2" r="1">
      <c t="s" s="1" r="A1">
        <v>619</v>
      </c>
      <c t="s" s="2" r="B1">
        <v>23</v>
      </c>
    </row>
    <row spans="1:2" r="2">
      <c t="s" s="2" r="B2">
        <v>290</v>
      </c>
    </row>
    <row spans="1:2" r="3">
      <c t="s" s="4" r="A3">
        <v>620</v>
      </c>
      <c t="n" s="7" r="B3">
        <v>1.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621</v>
      </c>
      <c t="s" s="2" r="B1">
        <v>23</v>
      </c>
    </row>
    <row spans="1:3" r="2">
      <c t="s" s="2" r="B2">
        <v>25</v>
      </c>
      <c t="s" s="2" r="C2">
        <v>622</v>
      </c>
    </row>
    <row spans="1:3" r="3">
      <c t="s" s="3" r="A3">
        <v>623</v>
      </c>
    </row>
    <row spans="1:3" r="4">
      <c t="s" s="4" r="A4">
        <v>624</v>
      </c>
      <c t="n" s="8" r="B4">
        <v>5</v>
      </c>
    </row>
    <row spans="1:3" r="5">
      <c t="s" s="4" r="A5">
        <v>625</v>
      </c>
      <c t="n" s="7" r="C5">
        <v>2.5</v>
      </c>
    </row>
    <row spans="1:3" r="6">
      <c t="s" s="4" r="A6">
        <v>81</v>
      </c>
      <c t="n" s="7" r="C6">
        <v>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58</v>
      </c>
      <c t="s" s="2" r="B1">
        <v>24</v>
      </c>
    </row>
    <row spans="1:2" r="2">
      <c t="s" s="2" r="B2">
        <v>25</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1</v>
      </c>
      <c t="s" s="2" r="B1">
        <v>24</v>
      </c>
    </row>
    <row spans="1:2" r="2">
      <c t="s" s="2" r="B2">
        <v>25</v>
      </c>
    </row>
    <row spans="1:2" r="3">
      <c t="s" s="3" r="A3">
        <v>162</v>
      </c>
    </row>
    <row spans="1:2" r="4">
      <c t="s" s="4" r="A4">
        <v>163</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Comp</vt:lpstr>
      <vt:lpstr>Consolidated Statements of Fina</vt:lpstr>
      <vt:lpstr>Consolidated Statements of Fin5</vt:lpstr>
      <vt:lpstr>Consolidated Statements of Cash</vt:lpstr>
      <vt:lpstr>Basis of Presentation Accountin</vt:lpstr>
      <vt:lpstr>Discontinued Operations</vt:lpstr>
      <vt:lpstr>Fair Value Measurements and Ris</vt:lpstr>
      <vt:lpstr>Other Expense (Income)</vt:lpstr>
      <vt:lpstr>Restructuring and Severance (No</vt:lpstr>
      <vt:lpstr>Income Taxes</vt:lpstr>
      <vt:lpstr>Income Per Share</vt:lpstr>
      <vt:lpstr>Comprehensive Income (Loss) (No</vt:lpstr>
      <vt:lpstr>Inventories</vt:lpstr>
      <vt:lpstr>Debt and Credit Lines</vt:lpstr>
      <vt:lpstr>Share-Based Employee Compensati</vt:lpstr>
      <vt:lpstr>Contingencies and Commitments</vt:lpstr>
      <vt:lpstr>Employee Benefit Plans</vt:lpstr>
      <vt:lpstr>Business Segment Information</vt:lpstr>
      <vt:lpstr>Separate Financial Information </vt:lpstr>
      <vt:lpstr>Treasury Stock Purchases (Notes</vt:lpstr>
      <vt:lpstr>Acquisitions (Notes)</vt:lpstr>
      <vt:lpstr>Basis of Presentation Use of Es</vt:lpstr>
      <vt:lpstr>Basis of Presentation Significa</vt:lpstr>
      <vt:lpstr>Basis of Presentation Descripti</vt:lpstr>
      <vt:lpstr>Basis of Presentation Subsequen</vt:lpstr>
      <vt:lpstr>Basis of Presentation Account28</vt:lpstr>
      <vt:lpstr>Fair Value Measurements and R29</vt:lpstr>
      <vt:lpstr>Other Expense (Income) (Tables)</vt:lpstr>
      <vt:lpstr>Restructuring and Severance (Ta</vt:lpstr>
      <vt:lpstr>Restructuring and Severance Sch</vt:lpstr>
      <vt:lpstr>Income Per Share (Tables)</vt:lpstr>
      <vt:lpstr>Comprehensive Income (Loss) (Ta</vt:lpstr>
      <vt:lpstr>Inventories (Tables)</vt:lpstr>
      <vt:lpstr>Debt and Credit Lines (Tables)</vt:lpstr>
      <vt:lpstr>Employee Benefit Plans (Tables)</vt:lpstr>
      <vt:lpstr>Business Segment Information (T</vt:lpstr>
      <vt:lpstr>Separate Financial Informatio39</vt:lpstr>
      <vt:lpstr>Basis of Presentation - Additio</vt:lpstr>
      <vt:lpstr>Discontinued Operations Discont</vt:lpstr>
      <vt:lpstr>Fair Value Measurements and R42</vt:lpstr>
      <vt:lpstr>Other Expense (Income) Other In</vt:lpstr>
      <vt:lpstr>Restructuring and Severance (De</vt:lpstr>
      <vt:lpstr>Income Taxes - Additional Infor</vt:lpstr>
      <vt:lpstr>Income Per Share - Computation </vt:lpstr>
      <vt:lpstr>Income Per Share - Additional I</vt:lpstr>
      <vt:lpstr>Income Per Share Weighted avera</vt:lpstr>
      <vt:lpstr>Comprehensive Income (Loss) (De</vt:lpstr>
      <vt:lpstr>Inventories - Additional Inform</vt:lpstr>
      <vt:lpstr>Inventories - Net Inventories (</vt:lpstr>
      <vt:lpstr>Debt and Credit Lines Debt and </vt:lpstr>
      <vt:lpstr>Debt and Credit Lines Debt an53</vt:lpstr>
      <vt:lpstr>Debt and Credit Lines - Additio</vt:lpstr>
      <vt:lpstr>Debt and Credit Lines - Long-Te</vt:lpstr>
      <vt:lpstr>Debt and Credit Lines - Long-56</vt:lpstr>
      <vt:lpstr>Debt and Credit Lines Debt an57</vt:lpstr>
      <vt:lpstr>Share-Based Employee Compensa58</vt:lpstr>
      <vt:lpstr>Employee Benefit Plans - Compon</vt:lpstr>
      <vt:lpstr>Employee Benefit Plans - Additi</vt:lpstr>
      <vt:lpstr>Employee Benefit Plans Defined </vt:lpstr>
      <vt:lpstr>Business Segment Information - </vt:lpstr>
      <vt:lpstr>Business Segment Information 63</vt:lpstr>
      <vt:lpstr>Separate Financial Informatio64</vt:lpstr>
      <vt:lpstr>Condensed Consolidating Stateme</vt:lpstr>
      <vt:lpstr>Separate Financial Informatio66</vt:lpstr>
      <vt:lpstr>Condensed Consolidating State67</vt:lpstr>
      <vt:lpstr>Condensed Consolidating State68</vt:lpstr>
      <vt:lpstr>Treasury Stock Purchases (Detai</vt:lpstr>
      <vt:lpstr>Acquisitions (Details)</vt:lpstr>
      <vt:lpstr>Business Acquisition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2:17:26Z</dcterms:created>
  <dcterms:modified xmlns:dcterms="http://purl.org/dc/terms/" xmlns:xsi="http://www.w3.org/2001/XMLSchema-instance" xsi:type="dcterms:W3CDTF">2015-09-24T12:17:26Z</dcterms:modified>
  <dc:title xmlns:dc="http://purl.org/dc/elements/1.1/">Untitled</dc:title>
  <dc:description xmlns:dc="http://purl.org/dc/elements/1.1/"/>
  <dc:subject xmlns:dc="http://purl.org/dc/elements/1.1/"/>
  <cp:keywords/>
  <cp:category/>
</cp:coreProperties>
</file>